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Acquisition" sheetId="11" state="visible" r:id="rId11"/>
    <sheet xmlns:r="http://schemas.openxmlformats.org/officeDocument/2006/relationships" name="Debt"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mployee Benefit Plan" sheetId="17" state="visible" r:id="rId17"/>
    <sheet xmlns:r="http://schemas.openxmlformats.org/officeDocument/2006/relationships" name="Stock-Based Compensation and St" sheetId="18" state="visible" r:id="rId18"/>
    <sheet xmlns:r="http://schemas.openxmlformats.org/officeDocument/2006/relationships" name="Stock Repurchase Program" sheetId="19" state="visible" r:id="rId19"/>
    <sheet xmlns:r="http://schemas.openxmlformats.org/officeDocument/2006/relationships" name="Segment Reporting and Significa"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Discontinued Operations" sheetId="23" state="visible" r:id="rId23"/>
    <sheet xmlns:r="http://schemas.openxmlformats.org/officeDocument/2006/relationships" name="Non-Controlling Interes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Income (Loss) Per Share (Ta" sheetId="28" state="visible" r:id="rId28"/>
    <sheet xmlns:r="http://schemas.openxmlformats.org/officeDocument/2006/relationships" name="Acquisition (Tables)" sheetId="29" state="visible" r:id="rId29"/>
    <sheet xmlns:r="http://schemas.openxmlformats.org/officeDocument/2006/relationships" name="Balance Sheet Components (Table"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and _2" sheetId="33" state="visible" r:id="rId33"/>
    <sheet xmlns:r="http://schemas.openxmlformats.org/officeDocument/2006/relationships" name="Segment Reporting and Signifi_2" sheetId="34" state="visible" r:id="rId34"/>
    <sheet xmlns:r="http://schemas.openxmlformats.org/officeDocument/2006/relationships" name="Leases (Tables)" sheetId="35" state="visible" r:id="rId35"/>
    <sheet xmlns:r="http://schemas.openxmlformats.org/officeDocument/2006/relationships" name="Discontinued Operations (Tables" sheetId="36" state="visible" r:id="rId36"/>
    <sheet xmlns:r="http://schemas.openxmlformats.org/officeDocument/2006/relationships" name="Non-Controlling Interest (Tabl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Net Income (Loss) Per Share (De" sheetId="40" state="visible" r:id="rId40"/>
    <sheet xmlns:r="http://schemas.openxmlformats.org/officeDocument/2006/relationships" name="Acquisition - Narrative (Detail" sheetId="41" state="visible" r:id="rId41"/>
    <sheet xmlns:r="http://schemas.openxmlformats.org/officeDocument/2006/relationships" name="Acquisition - Schedule of Purch" sheetId="42" state="visible" r:id="rId42"/>
    <sheet xmlns:r="http://schemas.openxmlformats.org/officeDocument/2006/relationships" name="Acquisition - Schedule of Goodw" sheetId="43" state="visible" r:id="rId43"/>
    <sheet xmlns:r="http://schemas.openxmlformats.org/officeDocument/2006/relationships" name="Acquisition - Schedule of Intan" sheetId="44" state="visible" r:id="rId44"/>
    <sheet xmlns:r="http://schemas.openxmlformats.org/officeDocument/2006/relationships" name="Acquisition - Schedule of Expec" sheetId="45" state="visible" r:id="rId45"/>
    <sheet xmlns:r="http://schemas.openxmlformats.org/officeDocument/2006/relationships" name="Acquisition - Schedule of Pro F" sheetId="46" state="visible" r:id="rId46"/>
    <sheet xmlns:r="http://schemas.openxmlformats.org/officeDocument/2006/relationships" name="Debt (Details)" sheetId="47" state="visible" r:id="rId47"/>
    <sheet xmlns:r="http://schemas.openxmlformats.org/officeDocument/2006/relationships" name="Balance Sheet Components - Prep" sheetId="48" state="visible" r:id="rId48"/>
    <sheet xmlns:r="http://schemas.openxmlformats.org/officeDocument/2006/relationships" name="Balance Sheet Components - Prop" sheetId="49" state="visible" r:id="rId49"/>
    <sheet xmlns:r="http://schemas.openxmlformats.org/officeDocument/2006/relationships" name="Balance Sheet Components - Allo" sheetId="50" state="visible" r:id="rId50"/>
    <sheet xmlns:r="http://schemas.openxmlformats.org/officeDocument/2006/relationships" name="Balance Sheet Components - Acco" sheetId="51" state="visible" r:id="rId51"/>
    <sheet xmlns:r="http://schemas.openxmlformats.org/officeDocument/2006/relationships" name="Commitments and Contingencies (" sheetId="52" state="visible" r:id="rId52"/>
    <sheet xmlns:r="http://schemas.openxmlformats.org/officeDocument/2006/relationships" name="Income Taxes - Income Before Ta" sheetId="53" state="visible" r:id="rId53"/>
    <sheet xmlns:r="http://schemas.openxmlformats.org/officeDocument/2006/relationships" name="Income Taxes - Schedule of Inco"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Income Taxes - Changes in the D" sheetId="57" state="visible" r:id="rId57"/>
    <sheet xmlns:r="http://schemas.openxmlformats.org/officeDocument/2006/relationships" name="Income Taxes - Narrative (Detai" sheetId="58" state="visible" r:id="rId58"/>
    <sheet xmlns:r="http://schemas.openxmlformats.org/officeDocument/2006/relationships" name="Income Taxes - Rollforward of U" sheetId="59" state="visible" r:id="rId59"/>
    <sheet xmlns:r="http://schemas.openxmlformats.org/officeDocument/2006/relationships" name="Accumulated Other Comprehensi_3" sheetId="60" state="visible" r:id="rId60"/>
    <sheet xmlns:r="http://schemas.openxmlformats.org/officeDocument/2006/relationships" name="Employee Benefit Plan (Details)"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Stock Repurchase Program (Detai" sheetId="66" state="visible" r:id="rId66"/>
    <sheet xmlns:r="http://schemas.openxmlformats.org/officeDocument/2006/relationships" name="Segment Reporting and Signifi_3" sheetId="67" state="visible" r:id="rId67"/>
    <sheet xmlns:r="http://schemas.openxmlformats.org/officeDocument/2006/relationships" name="Segment Reporting and Signifi_4" sheetId="68" state="visible" r:id="rId68"/>
    <sheet xmlns:r="http://schemas.openxmlformats.org/officeDocument/2006/relationships" name="Segment Reporting and Signifi_5" sheetId="69" state="visible" r:id="rId69"/>
    <sheet xmlns:r="http://schemas.openxmlformats.org/officeDocument/2006/relationships" name="Segment Reporting and Signifi_6" sheetId="70" state="visible" r:id="rId70"/>
    <sheet xmlns:r="http://schemas.openxmlformats.org/officeDocument/2006/relationships" name="Segment Reporting and Signifi_7" sheetId="71" state="visible" r:id="rId71"/>
    <sheet xmlns:r="http://schemas.openxmlformats.org/officeDocument/2006/relationships" name="Segment Reporting and Signifi_8" sheetId="72" state="visible" r:id="rId72"/>
    <sheet xmlns:r="http://schemas.openxmlformats.org/officeDocument/2006/relationships" name="Related Party Transactions (Det" sheetId="73" state="visible" r:id="rId73"/>
    <sheet xmlns:r="http://schemas.openxmlformats.org/officeDocument/2006/relationships" name="Leases - Narrative (Details)" sheetId="74" state="visible" r:id="rId74"/>
    <sheet xmlns:r="http://schemas.openxmlformats.org/officeDocument/2006/relationships" name="Leases - Lease Cost (Details)" sheetId="75" state="visible" r:id="rId75"/>
    <sheet xmlns:r="http://schemas.openxmlformats.org/officeDocument/2006/relationships" name="Leases - Lease Balance Sheet In" sheetId="76" state="visible" r:id="rId76"/>
    <sheet xmlns:r="http://schemas.openxmlformats.org/officeDocument/2006/relationships" name="Leases - Schedule of Operating " sheetId="77" state="visible" r:id="rId77"/>
    <sheet xmlns:r="http://schemas.openxmlformats.org/officeDocument/2006/relationships" name="Discontinued Operations - Summa" sheetId="78" state="visible" r:id="rId78"/>
    <sheet xmlns:r="http://schemas.openxmlformats.org/officeDocument/2006/relationships" name="Discontinued Operations - Narra" sheetId="79" state="visible" r:id="rId79"/>
    <sheet xmlns:r="http://schemas.openxmlformats.org/officeDocument/2006/relationships" name="Discontinued Operations - Sum_2" sheetId="80" state="visible" r:id="rId80"/>
    <sheet xmlns:r="http://schemas.openxmlformats.org/officeDocument/2006/relationships" name="Discontinued Operations - Sum_3" sheetId="81" state="visible" r:id="rId81"/>
    <sheet xmlns:r="http://schemas.openxmlformats.org/officeDocument/2006/relationships" name="Non-Controlling Interest (Detai"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0171</t>
        </is>
      </c>
    </row>
    <row r="10">
      <c r="A10" s="4" t="inlineStr">
        <is>
          <t>Entity Registrant Name</t>
        </is>
      </c>
      <c r="B10" s="4" t="inlineStr">
        <is>
          <t>Travelzoo</t>
        </is>
      </c>
    </row>
    <row r="11">
      <c r="A11" s="4" t="inlineStr">
        <is>
          <t>Entity Incorporation, State or Country Code</t>
        </is>
      </c>
      <c r="B11" s="4" t="inlineStr">
        <is>
          <t>DE</t>
        </is>
      </c>
    </row>
    <row r="12">
      <c r="A12" s="4" t="inlineStr">
        <is>
          <t>Entity Tax Identification Number</t>
        </is>
      </c>
      <c r="B12" s="4" t="inlineStr">
        <is>
          <t>36-4415727</t>
        </is>
      </c>
    </row>
    <row r="13">
      <c r="A13" s="4" t="inlineStr">
        <is>
          <t>Entity Address, Address Line One</t>
        </is>
      </c>
      <c r="B13" s="4" t="inlineStr">
        <is>
          <t>590 Madison Avenue</t>
        </is>
      </c>
    </row>
    <row r="14">
      <c r="A14" s="4" t="inlineStr">
        <is>
          <t>Entity Address, Address Line Two</t>
        </is>
      </c>
      <c r="B14" s="4" t="inlineStr">
        <is>
          <t>35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212)</t>
        </is>
      </c>
    </row>
    <row r="19">
      <c r="A19" s="4" t="inlineStr">
        <is>
          <t>Local Phone Number</t>
        </is>
      </c>
      <c r="B19" s="4" t="inlineStr">
        <is>
          <t>484-4900</t>
        </is>
      </c>
    </row>
    <row r="20">
      <c r="A20" s="4" t="inlineStr">
        <is>
          <t>Title of 12(b) Security</t>
        </is>
      </c>
      <c r="B20" s="4" t="inlineStr">
        <is>
          <t>Common Stock, $0.01 par value</t>
        </is>
      </c>
    </row>
    <row r="21">
      <c r="A21" s="4" t="inlineStr">
        <is>
          <t>Trading Symbol</t>
        </is>
      </c>
      <c r="B21" s="4" t="inlineStr">
        <is>
          <t>TZOO</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Auditor Attestation Flag</t>
        </is>
      </c>
      <c r="B30" s="4" t="inlineStr">
        <is>
          <t>false</t>
        </is>
      </c>
    </row>
    <row r="31">
      <c r="A31" s="4" t="inlineStr">
        <is>
          <t>Entity Shell Company</t>
        </is>
      </c>
      <c r="B31" s="4" t="inlineStr">
        <is>
          <t>false</t>
        </is>
      </c>
    </row>
    <row r="32">
      <c r="A32" s="4" t="inlineStr">
        <is>
          <t>Entity Public Float</t>
        </is>
      </c>
      <c r="D32" s="5" t="n">
        <v>101539</v>
      </c>
    </row>
    <row r="33">
      <c r="A33" s="4" t="inlineStr">
        <is>
          <t>Entity Common Stock, Shares Outstanding</t>
        </is>
      </c>
      <c r="C33" s="6" t="n">
        <v>12055762</v>
      </c>
    </row>
    <row r="34">
      <c r="A34" s="4" t="inlineStr">
        <is>
          <t>Documents Incorporated by Reference</t>
        </is>
      </c>
      <c r="B34" s="4" t="inlineStr">
        <is>
          <t>Portions of the Registrant's Proxy Statement for its 2022 Annual Meeting of Stockholders are incorporated by reference in this Form 10-K in response to Part III, Items 10, 11, 12, 13, and 14.</t>
        </is>
      </c>
    </row>
    <row r="35">
      <c r="A35" s="4" t="inlineStr">
        <is>
          <t>Entity Central Index Key</t>
        </is>
      </c>
      <c r="B35" s="4" t="inlineStr">
        <is>
          <t>000113331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Basic net income (loss)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loss) per share (in thousands, except per share amounts): Year Ended December 31, 2021 2020 Numerator: Net income (loss) attributable to Travelzoo—continuing operations $ 924 $ (10,033) Net loss attributable to Travelzoo—discontinued operations (13) (3,390) Denominator: Weighted average common shares—basic 11,646 11,344 Effect of dilutive securities: stock options 1,345 — Weighted average common shares—diluted 12,991 11,344 Income (loss) per share—basic Continuing operations $ 0.08 $ (0.88) Discontinued operations — (0.30) Net income (loss) per share —basic $ 0.08 $ (1.18) Income (loss) per share—diluted Continuing operations $ 0.07 $ (0.88) Discontinued operations — (0.30) Net income (loss) per share—diluted $ 0.07 $ (1.18) For the year ended December 31, 2021, options to purchase 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On January 13, 2020, Travelzoo entered into the SPA with the shareholders of Jack’s Flight Club for the purchase of up to 100% of the outstanding capital stock of Jack’s Flight Club (the “Shares”). Pursuant to the SPA, on January 13, 2020, the Sellers sold 60% of the Shares to the Company for an aggregate purchase price of $12.0 million, $1.0 million of which was paid in cash and $11.0 million of which was paid in Promissory Notes. The Promissory Notes contain an interest rate of 1.6% per annum and a due date of January 31, 2020, with a one-time right to extend the maturity date up to April 30, 2020 with a principal payment of $1.0 million on January 31, 2020, which the Company exercised. The remaining 40% of the Shares are subject to a call/put option exercisable by the Company or the Sellers, as applicable, on or around January 1, 2021, subject to the terms and conditions set forth in the SPA. The results of Jack's Flight Club in 2020 did not meet the thresholds required for the put/call option to be exercisable. On June 3, 2020, the Company renegotiated the SPA with the Sellers of Jack’s Flight Club and reached a negotiated settlement. The Company recorded adjustments accordingly, however, these adjustments are not considered measurement period adjustments to the purchase consideration since there is not a clear and direct link to the consideration transferred in the SPA entered into on January 13, 2020. The strategic rationale for the Jack’s Flight Club acquisition was to expand Jack’s Flight Club ’s membership to Travelzoo members worldwide, so the members from Travelzoo could also sign up to receive offers from Jack’s Flight Club. The acquisition has been accounted for using the acquisition method in accordance with Accounting Standards Codification (“ASC”) 805, Business Combinations. Under the acquisition method of accounting,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The acquisition related costs were not significant and were expensed as incurred. Purchase Price Allocation The purchase price allocation is based on estimates, assumptions and third-party valuations. The aggregate purchase price and allocation was as follows (in thousands): Purchase Price Jack’s Flight Club Cash paid $ 1,000 Promissory notes issued 10,931 Fair Value of Put/Call Option 183 $ 12,114 Allocation Goodwill $ 13,054 Intangible assets Customer relationships 3,500 Trade name 2,460 Non-compete agreements 660 Current assets acquired, including cash of $321 324 Current liabilities assumed (40) Deferred revenue (881) Deferred tax liabilities (1,391) Non-controlling interest (5,572) $ 12,114 The Company determined the estimated fair value of the put/call option using the Monte Carlo Simulation approach and the identifiable intangible assets acquired primarily using the income approach. Non-controlling interests represent third-party shareholders and are measured at fair value on the date acquired. Goodwill Goodwill represents the excess of the cost of an acquisition over the fair value of the Company’s share of the identifiable net assets of the acquired subsidiary. Goodwill is evaluated for impairment annually, and whenever events or changes in circumstances indicate the carrying value of goodwill may not be recoverable. The Company determined that the COVID-19 pandemic was a triggering event requiring the Company to assess its long-lived assets including goodwill for impairment. The Company performed an impairment test during the first quarter of 2020 by comparing the carrying value of Jack’s Flight Club net assets to the fair value of the Jack’s Flight Club reporting unit based on an updated discounted cash flow analysis. The fair value of the Jack’s Flight Club reporting unit was determined to be less than the carrying value, and the difference between the estimated fair value of goodwill and the carrying value was record ed as goodwill impairment of $2.1 million. The Company also performed an ASC 360 analysis for long-lived assets noting no impairment of such assets based on the undiscounted cash flows of the Jack’s Flight Club asset group. The Company first impaired indefinite lived intangible assets (“Trade name”) for $810,000 before impairing goodwill. The following table summarizes the goodwill activity for the three months ended March 31, 2020 (in thousands): Goodwill—January 1, 2020 $ — Acquisition 13,054 Impairment—March 31, 2020 (2,110) Goodwill—March 31, 2020 $ 10,944 There has been no change in goodwill for the year ended December 31, 2021 and no changes since March 31, 2020. Intangible Assets The following table represents the fair value and estimated useful lives of intangible assets (in thousands): Fair Value Estimated Life (Years) Customer relationships $ 3,500 5 Trade name 2,460 indefinite Non-compete agreements 660 4 The fair value of intangible assets of $6.6 million has been allocated to the following three asset categories: 1) customer relationships, 2) trade name, and 3) non-compete agreements. These assets are included within “Intangible assets” on our consolidated balance sheets. Customer relationships and non-compete agreements are being amortized to operating expenses over their estimated useful lives using the straight-line basis for non-compete agreements or on an accelerated basis for customer relationships. The following table represents the activities of intangible assets for the year ended December 31, 2021 (in thousands): Fair Value Intangible assets—January 1, 2020 $ — Acquisition 6,620 Impairment of trade name—March 31, 2020 (810) Amortization of intangible assets with definite lives (1,276) Intangible assets- December 31, 2020 4,534 Amortization of intangible assets with definite lives (1,108) Intangible assets- December 31, 2021 $ 3,426 Amortization expense for acquired intangibles was $1.1 million for the year ended December 31, 2021. Expected future amortization expense of acquired intangible assets as of December 31, 2021 is as follows (in thousands): Years ending December 31, 2022 $ 875 2023 641 2024 250 2025 10 $ 1,776 As previously discussed in “Goodwill”, the Company's impairment test indicated that Jack’s Flight Club’s indefinite lived intangible assets (“Trade name”) was impaired for $810,000 for the first quarter of 2020. The Company performed its annual impairment testing of Trade name during the fourth fiscal quarter using a relief from royalty method and did not identify any additional impairment in 2020 or 2021. Unaudited Pro Forma Information The acquired company was consolidated into our financial statements starting on the acquisition date. The unaudited financial information in the table below summarizes the combined results of operations of Travelzoo and Jack’s Flight Club, on a pro forma basis, as though the companies had been combined as of the beginning of the fiscal year presented. The debt was issued to finance the acquisition of Jack’s Flight Club. The unaudited pro forma information has been calculated after applying the Company’s accounting policies and includes adjustments to reflect the amortization charges from acquired intangible assets, adjustments to deferred revenue, interest expense and related tax effects. The unaudited pro forma financial information is presented for informational purposes only and is not indicative of the results of operations that would have been achieved if the acquisition had taken place at the beginning of the fiscal year presented. The following table summarizes the pro forma financial information (in thousands): Year Ended December 31, 2020 Revenues $ 53,722 Net loss $ (14,545) Jack's Flight Club Settlement On June 3, 2020, the Company and the Seller renegotiated the SPA. Pursuant to the original terms of the outstanding Promissory Notes, the Company owed $10.0 million plus interest (the “Outstanding Amount”) to the Sellers on April 30, 2020. On June 3, 2020, the parties reached a negotiated settlement for the Outstanding Amount with the following terms: (a) $1.5 million was forgiven in settlement of certain outstanding indemnification claims disputed by the Sellers; (b) $6.8 million, plus accrued interest, was paid to the Sellers by Travelzoo, and (c) the remaining $1.7 million to be paid by June 2021 pursuant to new promissory notes with each of the Sellers that contain a 12% interest rate. T he Company recorded $1.5 million gain in “General and administrative expenses” for the partial forgiveness of the outstanding loan in the second quarter of 2020. The $1.7 million new promissory notes was paid off in October 2020. Total interest expense for the P romissory Notes of $142,000 was recorded in Other income (loss), net in 2020. Travelzoo also agreed that the additional payment set forth in the SPA (equal to 20% of 2020 net income) would be payable to the Sellers regardless of whether EBITDA targets are achieved and the put/call is exercised in 2021. The Company estimated the total payment and recorded $448,000 expense in “General and administrative expenses” in 2020. $492,000 was paid to the Sellers during the first quarter of 2021 relating to this agreement. The parties also agreed to a new put/call option exercisable in January 2022 by the Sellers or Travelzoo, as applicable, only if the EBITDA threshold of $4.3 million is achieved at a purchase price equal to 40% of 2021 EBITDA multiplied by 3.5, and an additional payment equal to 20% of 2021 net income if the EBITDA threshold is achieved. The EBITDA threshold was not achieved and thus the put/call options were not exercisable and has expired. The Company re-evaluated the fair value of the put/call option by using the Monte Carlo Simulation approach in 2020 and determined that the extension of the one year period did not change the fair value of the put/call option material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Pursuant to the SPA with Jack’s Flight Club on January 13, 2020, the Company issued a Promissory Note for $11.0 million as part of the purchase price with an interest rate of 1.6% and a due date of January 31, 2020. On June 3, 2020, the parties reached a negotiated settlement: (a) $1.5 million was forgiven in settlement of certain outstanding indemnification claims disputed by the Sellers; (b) $6.8 million, plus accrued interest, was paid to the Sellers by Travelzoo, and (c) the remaining $1.7 million to be paid by June 2021 pursuant to new promissory notes with each of the Sellers that contain a 12% interest rate $6.8 million and the accrued interest was paid in the second quarter of 2020, the remaining $1.7 million promissory note and the accrued interest was paid in the fourth quarter of 2020. Total i nterest expense for the P romissory Notes of $142,000 was paid and recorded in Other income (loss), net in 2020. On April 24, 2020 and May 5, 2020, the Company received $3.1 million and $535,000 , respectively, pursuant to loans under the Paycheck Protection Program (the “PPP”) of the Coronavirus Aid, Relief, and Economic Security Act (“CARES Act”) administered by the Small Business Association. The loans have a maturity of two (2) years from the disbursement of the funds and an annual interest rate of 1%. The Company used the funds from these loans only for the purposes included in the PPP, including payroll, employee benefits, and rent, and also intends to apply for forgiveness of a portion of the loans in compliance with the CARES Act. Interest expense of $25,000 for the PPP notes payable in 2020 was recorded in Other income (loss), net. In the second quarter of 2021, the Company settled the $535,000 PPP loan, $429,000 was forgiven which was recorded as gain in “Other income (loss), net”, the remaining outstanding principal balance of the loan and interest of $111,000 was repaid. On July 1, 2021, the principal and the interest of the $3.1 million PPP loan were forgiven and a gain was recorded in “Other income (loss), net”, in the third quarter of 2021. It is possible that the SBA could subsequently audit the forgiven loans. The Company believes it was eligible to participate in PPP, calculated the loan amount correctly, spent loan proceeds on allowable uses and is entitled to loan forgiveness. The Company will hold onto its financial documents relating to the PPP loans for six years as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Balance Sheet Components Prepaid expenses and other consist of the following (in thousands): December 31, 2021 2020 Prepaid expenses $ 1,620 $ 1,073 Deposits 190 137 Other current assets 81 93 Total prepaid expenses and other $ 1,891 $ 1,303 Property and equipment consist of the following (in thousands): December 31, 2021 2020 Office equipment and office furniture $ 7,838 $ 8,071 Capitalized internal-use software and website development 4,390 4,390 Leasehold improvements 4,117 4,126 Computer hardware and software 2,142 2,787 18,487 19,374 Less accumulated depreciation and amortization (17,828) (18,027) Total $ 659 $ 1,347 Depreciation expense was $710,000 and $884,000 for the years ended December 31, 2021 and 2020, respectively. Amortization of capitalized internal-use software and website development costs w as $2,000 and $106,000 for the years ended December 31, 2021 and 2020, respectively. Changes to the allowance for doubtful accounts and reserve for member refunds are as follows (in thousands): Allowance Reserve for Balance at January 1, 2020 $ 1,106 $ 288 Additions — charged to costs and expenses, or contra revenue 1,983 4,847 Deductions — recoveries of amounts previously reserved (134) — Deductions — write-offs or refunds (141) (1,050) Balance at December 31, 2020 2,814 4,085 Additions — charged to costs and expenses, or contra revenue 30 1,718 Deductions — recoveries of amounts previously reserved (481) — Deductions — write-offs or refunds (269) (637) Balance at December 31, 2021 $ 2,094 $ 5,166 Accrued expenses and other consist of the following (in thousands): December 31, 2021 2020 Reserve for member refunds $ 5,166 $ 4,085 Accrued advertising expense 690 469 Accrued compensation expense 1,743 2,144 Other accrued expenses 2,613 1,951 Total accrued expenses and other $ 10,212 $ 8,6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Accruals for legal contingencies were not material as of December 31, 2021 or 2020.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he Company was formed as a result of a combination and merger of entities founded by the Company’s principal stockholder, Ralph Bartel. In 2002, Travelzoo.com Corporation was merged into Travelzoo.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 exchange for each share of common stock of Netsurfers.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s promotional shares as further described below. During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s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Netsurfers, and who failed to submit requests to convert their shares into shares of Travelzoo within the required time period. This voluntary program is not available for individuals whose promotional shares have been escheated to a state by the Company, except those individuals for which their residence was unknown to the Compan y. The Company did not make any payments for 2021 and 2020.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Netsurfers in 1998 were valid, but the Company believes that only a portion of such requests were valid. In order to receive payment under this voluntary program, a person is required to establish that such person validly held shares in Netsurfers. The Company leases office space in Canada, France, Germany, Spain, the U.K., and the U.S. under operating leases. Our leases have remaining lease terms ranging from less than one year to up to nine years. The Company maintained standby letters of credit (“LOC”) serve as collateral issued to the landlords. The LOCs are collateralized with cash which is included in the line item “Restricted cash” in the Consolidated Balance Sheets. Rent expense was $3.5 million and $4.2 million for the years ended December 31, 2021 and 2020, respectively. The Company’s rental income from sublease was approximately $359,000 and $345,000 for the years ended December 31, 2021 and 2020. Se e Note 14 - Lease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before income tax expense (benefit) are as follows (in thousands): Year Ended December 31, 2021 2020 U.S. $ 3,723 $ (11,865) Foreign (1,030) (1,753) $ 2,693 $ (13,618) Income tax expense (benefit) consists of current and deferred components categorized by federal, state and foreign jurisdictions, as shown below. The current provision is generally that portion of income tax expense that is currently payable to the taxing authorities. The Company makes estimated payments of these amounts during the year. The deferred tax provision (benefit) results from changes in the Company’s deferred tax assets (future deductible amounts) and tax liabilities (future taxable amounts), which are presented in the table below: Current Deferred Total (In thousands) Year Ended December 31, 2021 Federal $ 593 $ 493 $ 1,086 State 197 219 416 Foreign 183 93 276 $ 973 $ 805 $ 1,778 Year Ended December 31, 2020 Federal $ 2,006 $ (3,775) $ (1,769) State 360 (646) (286) Foreign (32) (351) (383) $ 2,334 $ (4,772) $ (2,438) Income tax expense differed from the amounts computed by applying the U.S. federal statutory tax rate applicable to the Company’s level of pretax income as a result of the following (in thousands): Year Ended December 31, 2021 2020 Federal tax at statutory rates $ 566 $ (2,860) State taxes, net of federal income tax benefit 297 (248) Change of valuation allowance 7 349 Uncertain tax positions 458 624 Foreign income taxed at different rates 66 (770) Foreign tax credit (270) (595) Foreign equity investment — 12 PPP loan forgiveness (768) — Non-deductible stock based compensation expenses and other 1,422 1,050 Total income tax expense (benefit) $ 1,778 $ (2,438) The tax effects of temporary differences that give rise to significant portions of the Company’s deferred tax assets and liabilities are as follows (in thousands): December 31, 2021 2020 Deferred tax assets: Net operating loss and credit carryforward $ 9,175 $ 10,506 Operating lease liabilities 2,797 3,337 State income taxes — 70 Accruals and allowances 1,461 1,374 Stock-based compensation 545 1,651 Unrealized foreign exchange losses 273 176 Deferred revenue 70 87 Capital loss carryforward 410 410 Total deferred tax assets 14,731 17,611 Valuation allowance (8,717) (10,145) Total deferred tax assets net of valuation allowance 6,014 7,466 Deferred tax liabilities: Operating lease right-of-use assets (1,600) (1,908) Property, equipment and intangible assets (465) (848) Total deferred tax liabilities (2,065) (2,756) Net deferred tax assets $ 3,949 $ 4,710 Changes in the deferred tax assets valuation allowance for the years ended December 31, 2020 and 2021 are as follows (in thousands): Balance at the beginning of the year Charged (Credited) to expenses Charged (Credited) to other account (*) Balance at end of year Deferred tax assets valuation allowance 2020 $ 11,634 (2,123) 634 $ 10,145 2021 $ 10,145 — (1,428) $ 8,717 (*) Amounts not charged (credited) to expenses are charged (credited) to stockholder's equity or deferred tax assets (liabilities). As of December 31, 2021, the Company has a valuation allowance of approximately $8.7 million related to foreign net operating loss (“NOL”) carryforwards of approximately $34.8 million primarily related to the Company's Asia Pacific entities for which it is more likely than not that the tax benefit will not be realized. The amount of the valuation allowance represented a decrease of approximately $1.4 million over the amount recorded as of December 31, 2020, and was due to the decrease of deferred tax assets and related release of the valuation allowance for the Travelzoo (Taiwan), Travelzoo (Hong Kong) Limited and Travelzoo Local (Hong Kong), which liquidation were completed during the year ended December 31, 2021. If not utilized, the foreign NOL of $24.1 million may be carried forward indefinitely, and $10.7 million will expire at various times between 2022 and 2025. As of December 31, 2021, the Company is permanently reinvested in certain Non-U.S. subsidiaries and does not have a deferred tax liability related to its undistributed foreign earnings.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651,000 at December 31, 2021. The total amount of gross unrecognized tax benefits w as $1.0 million as of December 31, 2021 , of which up to $1.0 million would affect the Company’s effective tax rate if realized. A reconciliation of the beginning and ending amount of gross unrecognized tax benefits in 2020 and 2021 is as follows (in thousands): Gross unrecognized tax benefits balance at January 1, 2020 $ 178 Increase related to current year tax positions 596 Settlements — Gross unrecognized tax benefits balance at December 31, 2020 774 Increase related to current year tax positions 270 Settlements — Gross unrecognized tax benefits balance at December 31, 2021 $ 1,044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December 31, 2021, the Company had approximately $424,000 in accrued in terest and penalties. The Company files income tax returns in the U.S. federal jurisdiction and various states and foreign jurisdictions. The Company is subject to U.S. federal and certain state tax examinations for certain years after 2017 and is subject to California tax examinations for years after 2016.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These changes may occur through settlement with the taxing authorities or the expiration of the statute of limitations on the returns filed. The Company is unable to estimate the range of possible adjustments to the balance of the gross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following table summarizes the changes in accumulated balances of other comprehensive loss (in thousands): Year Ended December 31, 2021 2020 Beginning balance $ (4,059) $ (3,452) Other comprehensive income (loss) due to foreign currency translation, net of tax 266 (8) Amounts reclassified from other comprehensive income (loss), net of tax — (599) Ending balance $ (3,793) $ (4,059) There were no amounts reclassified from accumulated other comprehensive income (loss) for the year ended December 31, 2021. The Company reclassified $599,000 from accumulated other comprehensive income (loss) for the year ended December 31, 2020 due to Asia Pacific being considered as discontinued operation in March 2020. Accumulated other comprehensive income (loss) consists of foreign currency translation gain or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maintains a 401(k) Profit Sharing Plan &amp;amp; Trust (the “401(k) Plan”) for its employees in the United States. The 401(k) Plan allows employees of the Company to contribute up to 80% of their eligible compensation, subject to certain limitations. Since 2006, the Company has matched employee contributions up to $1,500 per year. Employee contributions are fully vested upon contribution, whereas the Company’s matching contributions are fully vested after the first year of service. The Company also has various defined contribution plans for its international employees. The Company’s contributions to these benefit plans were approximately $766,000 and $986,000 for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Options</t>
        </is>
      </c>
      <c r="B1" s="2" t="inlineStr">
        <is>
          <t>12 Months Ended</t>
        </is>
      </c>
    </row>
    <row r="2">
      <c r="B2" s="2" t="inlineStr">
        <is>
          <t>Dec. 31, 2021</t>
        </is>
      </c>
    </row>
    <row r="3">
      <c r="A3" s="3" t="inlineStr">
        <is>
          <t>Share-based Payment Arrangement [Abstract]</t>
        </is>
      </c>
    </row>
    <row r="4">
      <c r="A4" s="4" t="inlineStr">
        <is>
          <t>Stock-Based Compensation and Stock Options</t>
        </is>
      </c>
      <c r="B4" s="4" t="inlineStr">
        <is>
          <t xml:space="preserve">Stock-Based Compensation and Stock Options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solidated statements of operations. In September 2015, pursuant to an executed Option Agreement, the Company granted its Global Chief Executive Officer, Holger Bartel, options to purchase 400,000 shares of common stock of the Company, with an exercise price of $8.07 and quarterly vesting beginning on March 31, 2016 (the “2015 Option Agreement”). The 2015 Option Agreement expires in September 2025. The options are now fully vested and the stock-based compensation related to these options was fully expensed. In October 2017, pursuant to an executed Option Agreement, the Company granted Mr. Bartel options to purchase 400,000 shares of common stock, with an exercise price of $6.95 and quarterly vesting beginning on March 31, 2018 (the “2017 Option Agreement”). The 2017 Option Agreement expires in 2027. During 2019, 250,000 options granted pursuant to the 2017 Option Agreement were exercised by Mr. Bartel. The remaining 150,000 options are fully vested and the stock-based compensation related to these options was fully expensed. In September 2019, the Company granted Mr. Bartel options to purchase 400,000 shares of common stock subject to shareholder approval, with an exercise price of $10.79 and quarterly vesting beginning on March 31, 2020 and ending on December 31, 2021 (the “2019 Option Agreement” and together with the 2015 Option Agreement and the 2017 Option Agreements, the “Bartel Option Agreements”). The 2019 Option Agreement expires in 2024. On May 29, 2020, the shareholders of the Company approved certain amendments to the Bartel Option Agreements, which increased and repriced all outstanding, unexercised options granted to Mr. Bartel (the “Option Agreement Amendments”). Pursuant to the Option Agreement Amendments and subject to shareholder approval, the exercise price for the options was repriced to the official NASDAQ closing share price on March 30, 2020 (the date of execution of the Option Agreement Amendments, which immediately followed the date of approval of the grants from the Board of Directors of the Company), which was $3.49. Additionally, the Option Agreement Amendments made the following increases: (a) 400,000 additional options to purchase the Company’s common stock pursuant to the 2015 Option Agreement, (b) 150,000 additional options to purchase the Company’s common stock pursuant to the 2017 Option Agreement, and (c) 400,000 additional options to purchase the Company’s common stock pursuant to the 2019 Option Agreement, which resulted in a total of 1,900,000 options granted to Mr. Bartel pursuant to the Option Agreement Amendments. Mr. Bartel’s amended options pursuant to the 2015 Option Agreement and the 2017 Option Agreement were fully vested upon the execution of the applicable Option Agreement Amendment. Therefore, stock-based compensation related to these options was fully expensed in the second quarter of 2020. In 2021, 800,000 options granted pursuant to the 2015 Option Agreement, 300,000 options granted pursuant to the 2017 Option Agreement and 260,000 options granted pursuant to the 2019 Option Agreement were exercised by Mr. Bartel, 681,902 shares of common stock were issued as the result of a cashless exercise or net settlement with respect to the option exercise price or taxes which were approved by Travelzoo's Board of Directors. As of December 31, 2021, stock-based compensation related to the 2019 Option Agreement and applicable Option Agreement Amendment was fully expensed. In May 2018, pursuant to executed Option Agreements, the Company granted an employee options to purchase 50,000 shares of common stock with an exercise price of $14.70 and annual vesting beginning in May 2019. The options expire in May 2028. In 2020, 25,000 unvested options were forfeited and 25,000 vested option were canceled upon the departure of the employee. In June 2018, pursuant to an executed Option Agreement, the Company granted an employee options to purchase 50,000 shares of common stock with an exercise price of $16.65 and annual vesting beginning June 2019. The options expire in June 2023. In 2020, 37,500 unvested options were forfeited and 12,500 vested option were canceled upon the departure of the employee. In May 2019, pursuant to an executed Option Agreement, the Company granted an employee options to purchase 100,000 shares of common stock with an exercise price of $19.28, of which 10,000 options vested and became exercisable in May 2019, 15,000 options vested and became exercisable in September 2019, and the remaining 75,000 will vest in three equal installments beginning in May 2021 and ending in May 2024. The options expire in May 2024. In 2020, 75,000 unvested options were forfeited and 25,000 of vested option were canceled upon the departure of the employee. In September 2019, pursuant to executed Option Agreements, the Company granted six employees stock options to purchase 50,000 shares of common stock each (300,000 in the aggregate) with an exercise price of $10.79, of which 75,000 options vest and become exercisable annually starting on September 5, 2020 and ending on December 31, 2023. The options expire in September 2024. On May 29, 2020, the shareholders of the Company approved the grants, as well as certain amendments to the Option Agreements, which increased and repriced all outstanding, unexercised options granted to such employees. Pursuant to the applicable amendments, the exercise price for the options was repriced to the official NASDAQ closing share price on March 30, 2020 (the date of execution of the amendments to the Option Agreements, which immediately followed the date of approval of the grants from the Board of Directors of the Company), which was $3.49, the option grants were each increased to 100,000 each, resulting in 300,000 additional options in the aggregate. In 2020, 100,000 unvested options were forfeited upon an employee's departure, 75,000 options were exercised and 54,258 shares of common stock were issued as the result of a cashless exercise which were approved by Travelzoo’s Board of Directors. In 2021, 125,000 unvested options were forfeited upon employees’ departure, 150,000 options were exercised and 88,917 shares of common stock were issued as the result of the cashless exercises or net settlement with respect to the option exercise price which were approved by Travelzoo’s Board of Directors. As of December 31, 2021, there was approximately $483,000 of unrecognized stock-based compensation expense relating to these options. This amount is expected to be recognized over the next 1.7 years. On May 29, 2020, pursuant to an executed Option Agreement, the shareholders of the Company approved the grant of stock options to purchase 800,000 shares of common stock to Mr. Ralph Bartel, Chairman of the Board of Directors of the Company, with an exercise price of $3.49 and quarterly vesting beginning June 30, 2020 and ending on March 31, 2022. The options expire in March 2025. This grant was approved at the 2020 Annual Meeting of the shareholders. In 2021, 600,000 options were exercised and 390,809 shares of common stock were issued as the result of the cashless exercises which were approved by Travelzoo’s Board of Directors. As of December 31, 2021, there was approximately $385,000 of unrecognized stock-based compensation expense relating to these options. This amount is expected to be recognized over the first 3 months of 2022. On May 29, 2020, pu rsuant to an executed Option Agreement, the shareholders of the Company approved the grant of stock options to purchase 200,000 shares of common stock to two key employees, with an exercise price of $3.49 with annual vesting starting March 30, 2021 and ending on March 31, 2024. The options expire in March 2025. In 2021, 50,000 options were exercised and 24,474 shares of common stock were issued as the result of the cashless exercises which were approved by Travelzoo’s Board of Directors. As of December 31, 2021, there was approximately $442,000 of unrecognized stock-based compensation expense relating to these options. This amount is expected to be recognized over the next 2.3 years. On June 1, 2021, pursuant to an executed Option Agreement, the shareholders of the Company approved the grant of stock options to purchase 50,000 shares of common stock to one employee, with an exercise price of $9.44, with annual vesting starting January 1, 2022 and ending on January 1, 2025. The options expire in January 2026. As of December 31, 2021, there was approximately $431,000 of unrecognized stock-based compensation expense relating to these options. This amount is expected to be recognized over the next 3.0 years. The Company recorded $3.7 million and $6.2 million of stock-based compensation in general and administrative expenses for fiscal years 2021 and 2020, respectively. The Company utilized the Black-Scholes option pricing model to value the stock options. The Company used an expected life as defined under the simplified method, which is using an average of the contractual term and vesting period of the stock options. The risk-free interest rate used for the award is based on the U.S. Treasury yield curve in effect at the time of grant. The Company accounted for forfeitures as they occur. The historical volatility was calculated based upon implied volatility of the Company's historical stock prices. The fair value of 2021 stock options and modification and 2020 stock options was estimated using the Black-Scholes option pricing model with the following weighted-average assumptions: 2021 2020 Weighted-average fair value of options granted per share $ 11.47 $ 3.86 Historical volatility 78 % 78 % Risk-free interest rate 0.25 % 0.19 % Dividend yield — — Expected life in years 3.8 2.9 As of December 31, 2021, there was approximately $1.7 million of unrecognized stock-based compensation expense related to outstanding stock options, expected to be recognized over 1.4 years. Option activities during the years ended December 31, 2020 and 2021 were as follows: Shares Weighted-Average Weighted-Average Aggregate (In thousands) Outstanding at January 1, 2020 750,000 $ 10.35 6.01 years Options Granted 2,850,000 3.49 Exercised options (75,000) 3.49 Options forfeited and canceled (200,000) 17.48 Outstanding at December 31, 2020 3,325,000 $ 3.49 4.39 years Options Granted 50,000 $ 9.44 Exercised options (2,160,000) $ 3.49 Options forfeited and canceled (125,000) $ 3.49 Outstanding at December 31, 2021 1,090,000 $ 3.76 2.92 years $ 6,167 Exercisable and fully vested at December 31, 2021 640,000 $ 3.49 2.77 years $ 3,795 Outstanding at December 31, 2021 and expected to vest thereafter 450,000 $ 4.15 3.14 years $ 2,372 The aggregate intrinsic value in the table above represents the total pre-tax intrinsic value (the difference between the Company’s closing stock price on the last trading day of year ended December 31, 2021 and the exercise price, multiplied by the number of in-the-money options) that would have been received by the option holders had all option holders exercised their options on December 31, 2021. This amount changes based on the fair value of the Company’s stock. The Company’s policy is to issue shares from the authorized shares to fulfill stock option exercises. Outstanding options at December 31, 2021 were as follows: Exercise Price Options Options Outstanding Weighted-Average Options Outstanding Options Exercisable $ 3.49 1,040,000 2.87 years $ 3.49 640,000 2.77 years $ 9.44 50,000 4.10 years $ 9.4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1</t>
        </is>
      </c>
    </row>
    <row r="3">
      <c r="A3" s="3" t="inlineStr">
        <is>
          <t>Equity [Abstract]</t>
        </is>
      </c>
    </row>
    <row r="4">
      <c r="A4" s="4" t="inlineStr">
        <is>
          <t>Stock Repurchase Program</t>
        </is>
      </c>
      <c r="B4" s="4" t="inlineStr">
        <is>
          <t>Stock Repurchase Program The Company's stock repurchase programs assist in offsetting the impact of dilution from employee equity compensation and assist with capital allocation. Management is allowed discretion in the execution of the repurchase program based upon market conditions and consideration of capital allocation. In May 2019, the Company announced a stock repurchase program authorizing the repurchase of up to 1,000,000 shares of the Company’s outstanding common stock. The Company repurchased and retired 436,369 shares and 168,602 shares of common stock in 2019 and 2020, respectively. In 2021, the Company repurchased 395,029 shares of common stock for an aggregate purchase price of $3.9 million, which were recorded as part of treasury stock as of December 31, 2021. This stock repurchase program was completed in 2021. In March 2021, the Company entered into a Stock Repurchase Agreement with Mr. Holger Bartel to privately repurchase an aggregate of 100,000 shares of the Company’s common stock for an aggregate purchase price of $1.6 million, which were recorded as part of treasury stock as of December 31, 2021. This transaction was approved by the Compensation Committee of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9</t>
        </is>
      </c>
    </row>
    <row r="5">
      <c r="A5" s="4" t="inlineStr">
        <is>
          <t>Auditor Name</t>
        </is>
      </c>
      <c r="B5" s="4" t="inlineStr">
        <is>
          <t>RSM U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and Significant Customer Information</t>
        </is>
      </c>
      <c r="B1" s="2" t="inlineStr">
        <is>
          <t>12 Months Ended</t>
        </is>
      </c>
    </row>
    <row r="2">
      <c r="B2" s="2" t="inlineStr">
        <is>
          <t>Dec. 31, 2021</t>
        </is>
      </c>
    </row>
    <row r="3">
      <c r="A3" s="3" t="inlineStr">
        <is>
          <t>Segment Reporting [Abstract]</t>
        </is>
      </c>
    </row>
    <row r="4">
      <c r="A4" s="4" t="inlineStr">
        <is>
          <t>Segment Reporting and Significant Customer Information</t>
        </is>
      </c>
      <c r="B4" s="4" t="inlineStr">
        <is>
          <t xml:space="preserve">Segment Reporting and Significant Customer Information The Company determines its reportable segments based upon the Company's chief operating decision maker managing the performance of the business. Historically, the Company managed its business geographically and operated in three reportable segments including Asia Pacific, Europe and North America. During the year ended December 31, 2021, the Company classified the results of its Asia Pacific segment as discontinued operations in its consolidated financial statements for current and prior years presented. On January 13, 2020, Travelzoo agreed to the SPA with the Sellers of Jack’s Flight Club to purchase 60% of the Shares. Upon acquisition, the Company's chief operating decision maker reviewed and evaluated Jack's Flight Club as a separate segment. The Company currently has three reportable operating segments: Travelzoo North America, Travelzoo Europe and Jack’s Flight Club. Travelzoo North America consists of the Company’s operations in Canada and the U.S. Travelzoo Europe consists of the Company’s operations in France, Germany, Spain, and the U.K. Jack’s Flight Club consists of subscription revenue from premium members to access and receive flight deals from Jack’s Flight Club via email or via Android or Apple mobile applications. Management relies on an internal management reporting process that provides revenue and segment operating profit (loss) for making financial decisions and allocating resources. Management believes that segment revenues and operating profit (loss) are appropriate measures of evaluating the operational performance of the Company’s segments. The following is a summary of operating results and assets by business segment (in thousands): Year Ended December 31, 2021 Travelzoo North America Travelzoo Europe Jack's Flight Club Elimination Consolidated Revenues from unaffiliated customers $ 41,683 $ 17,683 $ 3,346 $ — $ 62,712 Intersegment revenues 363 (363) — — — Total net revenues $ 42,046 $ 17,320 $ 3,346 $ — $ 62,712 Operating income (loss) $ 550 $ (1,997) $ 134 $ — $ (1,313) Year Ended December 31, 2020 Travelzoo North America Travelzoo Europe Jack's Flight Club Elimination Consolidated Revenues from unaffiliated customers $ 34,663 $ 15,409 $ 3,537 $ (8) $ 53,601 Intersegment revenues 249 (257) — 8 — Total net revenues $ 34,912 $ 15,152 $ 3,537 $ — $ 53,601 Operating income (loss) $ (5,056) $ (6,195) $ (2,814) $ (8) $ (14,073) As of December 31, 2021 Travelzoo North America Travelzoo Europe Jack's Flight Club Elimination Consolidated Long-lived assets $ 573 $ 86 $ — $ — $ 659 Total assets $ 116,700 $ 28,167 $ 18,436 $ (63,647) $ 99,656 As of December 31, 2020 Travelzoo North America Travelzoo Europe Jack's Flight Club Elimination Consolidated Long-lived assets $ 1,123 $ 224 $ — $ — $ 1,347 Total assets $ 126,020 $ 31,659 $ 17,796 $ (73,305) $ 102,170 Revenue for each segment is recognized based on the customer location within a designated geographic region. Property and equipment are attributed to the geographic region in which the assets are located. For the years ended December 31, 2021 and 2020, the Company did not have any customers that accounted for 10% or more of revenue. As of December 31, 2021 and 2020, the Company did not have any customers that accounted for 10% or more of accounts receivable. The following table sets forth the breakdown of revenues (in thousands) by category and segment. Travel revenue includes travel publications ( Top 20, Travelzoo website , Newsflash, Travelzoo Network ), Getaways vouchers, hotel platform and vacation packages. Local revenue includes Local Deals vouchers and entertainment offers (vouchers and direct bookings). Year Ended December 31, 2021 2020 Travelzoo North America Travel $ 38,834 $ 32,042 Local 3,212 2,870 Total Travelzoo North America revenues 42,046 34,912 Travelzoo Europe Travel 15,178 13,826 Local 2,142 1,326 Total Travelzoo Europe revenues 17,320 15,152 Jack's Flight Club 3,346 3,537 Travel 54,012 45,868 Local 5,354 4,196 Jack's Flight Club 3,346 3,537 Total revenues $ 62,712 $ 53,601 Revenue by geography is based on the billing address of the advertiser. Long-lived assets attributed to the U.S. and international geographies are based upon the country in which the asset is located or owned. The following table sets forth revenue for individual countries that were 10% or more of total revenue (in thousands): Year Ended December 31, 2021 2020 Revenue United States $ 38,489 $ 31,854 United Kingdom 13,473 12,832 Germany 5,148 4,853 Rest of the world 5,602 4,062 Total revenues $ 62,712 $ 53,601 The following table sets forth long lived assets by geographic area (in thousands): December 31, 2021 2020 United States $ 409 $ 912 Rest of the world 250 435 Total long lived assets $ 659 $ 1,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alph Bartel, who founded Travelzoo and who is a Director of the Company is the sole beneficiary of the Ralph Bartel 2005 Trust, which is the controlling shareholder of Azzurro Capital Inc. ("Azzurro"). As of December 31, 2021, Ralph Bartel is the Company's largest stockholder, holding approximately 41% of the Company's outstanding shares. License Agreement with Azzurro Brands Inc. On March 12, 2021, the Company, with the approval of the Audit Committee of the Board of Directors, entered into a License Agreement (the “License Agreement”) with Azzurro Brands Inc., a New York corporation (“Azzurro Brands”) that is a wholly-owned subsidiary of Azzurro Capital Inc., the Company’s largest shareholder. Pursuant to the terms of the License Agreement, the Company was granted the exclusive right and license to use a database of 2.2 million non-duplicated subscribers that Azzurro Brands purchased from a competitor of Travelzoo. The License Agreement requires that the Company pay a license fee of $413,000 per quarter with an initial payment of $894,000 due upon execution, which covers the period from execution until September 30, 2021. The License Agreement has a term of one (1) year with an automatic renewal, terminable by either party with sixty (60) days’ written notice before the end of the term. The License Agreement contains customary representations and warranties. The payment of $894,000 was made in the first quarter of 2021 and recorded in sales and marketing expenses in 2021. The second payment of $701,000 was made in the second quarter of 2021 which covers the period from October 2021 through March 2022 and recorded in sales and marketing expenses and prepaid expenses and other. Travelzoo renewed the License Agreement in January 2022 for a license fee of $413,000 per quarter and made the payment of $800,000 to cover the period from April 2022 to September 2022 in the fourth quarter of 2021 and was recorded in Prepaid expenses-Related party, which totaled $1.15 million as of December 31, 2021. Stock Repurchase Agreement Travelzoo, from time to time, engages in share repurchases, and on March 27, 2021, the Company entered into a Stock Repurchase Agreement (the “SRA”) with Holger Bartel, the Company's Global Chief Executive Officer, to repurchase an aggregate of 100,000 shares of the Company’s common stock at a price of $15.83 per share. The SRA provides that the purchase price is based on the 10-day volume weighted average price calculated using the VWAP function on Bloomberg, from the dates of March 15, 2021 through and including March 26, 2021, less a 5% discount. The aggregate purchase price of $1.6 million was paid on the first business day following the execution of the SRA and recorded as part of treasury stock as of December 31, 2021 . Prior to the execution of the SRA and because Mr. Bartel is an executive officer of the Company, the Company’s Board of Directors and Audit Committee of the Board of Directors delegated to its Compensation Committee, which consists of independent and disinterested directors, the exclusive power and authority to determine whether any potential transaction to acquire shares from Mr. Bartel was advisable, fair to and in the best interests of the Company and its stockholders, other than Mr. Bartel. In connection with its determination, the Compensation Committee engaged independent legal counsel and an independent financial advisor and unanimously approved the SRA. The SRA contains customary terms for transactions of this type, including, but not limited to, representations and warranties made by the Company and Mr. Bartel. In September 2015, the Company granted Holger Bartel, options to purchase 400,000 shares of common stock of the Company, with an exercise price of $8.07 and quarterly vesting beginning on March 31, 2016 (the “2015 Option Agreement”). In October 2017, the Company granted Mr. Bartel options to purchase 400,000 shares of common stock, with an exercise price of $6.95 and quarterly vesting beginning on March 31, 2018 (the “2017 Option Agreement”). During 2019, 250,000 options granted pursuant to the 2017 Option Agreement were exercised by Mr. Bartel. The remaining 150,000 options are fully vested. In September 2019, the Company granted Mr. Bartel options to purchase 400,000 shares of common stock subject to shareholder approval, with an exercise price of $10.79 and quarterly vesting beginning on March 31, 2020 and ending on December 31, 2021 (the “2019 Option Agreement” and together with the 2015 Option Agreement and the 2017 Option Agreements, the “Bartel Option Agreements”). On May 29, 2020, the shareholders of the Company approved certain amendments to the Bartel Option Agreements, which increased and repriced all outstanding, unexercised options granted to Mr. Bartel (the “Option Agreement Amendments”). The exercise price for the options was repriced to the official NASDAQ closing share price on March 30, 2020 (the date of execution of the Option Agreement Amendments), which was $3.49. Additionally, the Option Agreement Amendments made the following increases: (a) 400,000 additional options to purchase the Company’s common stock pursuant to the 2015 Option Agreement, (b) 150,000 additional options to purchase the Company’s common stock pursuant to the 2017 Option Agreement, and (c) 400,000 additional options to purchase the Company’s common stock pursuant to the 2019 Option Agreement, which resulted in a total of 1,900,000 options granted to Mr. Bartel pursuant to the Option Agreement Amendments. Mr. Bartel’s amended options pursuant to the 2015 Option Agreement and the 2017 Option Agreement were fully vested upon the execution of the applicable Option Agreement Amendment. WeGo signed a $2.1 million insertion order for advertising with the Company in 2018. The Company’s advertising revenues from WeGo in the year ended December 31, 2020 were $384,000. WeGo agreed to pay in a lump sum the remaining amount outstanding pursuant to the Insertion Order, equal to approximately $200,000. The Second Insertion Order and any obligation for additional payments from WeGo for marketing were terminated. The lump sum payment was made in th e first quarter of 2021. On October 22, 2020, Azzurro, a significant shareholder of the Company, purchased 50,000 shares of the Company’s common stock from Mr. Holger Bartel at a price of $7.80 based on the closing price of October 21, 2020. Ralph Bartel, who founded the Company and who is a Director of the Company, is the sole beneficiary of the Ralph Bartel 2005 Trust, which is the controlling shareholder of Azzurro. Mr. Holger Bartel had previously granted a proxy to Azzurro with power to vote these shares. Azzurro had reported those shares as beneficially owned by it because of the voting power, although it disclaimed beneficial ownership and had no pecuniary interest in the shares. This related party transaction was reviewed and approved in advance by the Audit Committee of the Board of Director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for real estate and certain equipment. The Company leases office space in Canada, France, Germany, Spain, the U.K. and the U.S. under operating leases. Our leases have remaining lease terms ranging from less than one year to up to nine years. Certain leases include one or more options to renew. In addition, we sublease certain real estate to a third party. All of our leases qualify as operating leases. The following table summarizes the components of lease expense for the year ended December 31, 2021 and 2020 (in thousands): Year Ended December 31, 2021 2020 Operating lease cost $ 3,270 $ 4,435 Short-term lease cost 12 26 Variable lease cost 992 1,060 Sublease income (359) (336) Total lease cost $ 3,915 $ 5,185 For the year ended December 31, 2021 and 2020, cash payments against the operating lease liabilities totaled $4.3 million and $4.7 million, respectively. ROU assets obtained in exchange for lease obligations was $1.8 million and $3.2 million for the year ended December 31, 2021 and 2020, respectively. The following table summarizes the presentation in our consolidated balance sheet of our operating leases (in thousands): December 31, 2021 2020 Assets: Operating lease right-of-use assets $ 7,700 $ 8,541 Liabilities: Operating lease liabilities $ 3,180 $ 3,587 Long-term operating lease liabilities 9,111 10,774 Total operating lease liabilities $ 12,291 $ 14,361 Weighted average remaining lease term (years) 6.68 7.28 Weighted average discount rate 3.4 % 3.6 % Maturities of lease liabilities were as follows (in thousands): Years ending December 31, 2022 $ 3,196 2023 2,125 2024 1,426 2025 1,350 2026 1,350 Thereafter 4,275 Total lease payments 13,722 Less interest (1,431) Present value of operating lease liabilities $ 12,2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March 10, 2020, Travelzoo issued a press release announcing that it will exit its business in Asia Pacific. The decision supports the Company's strategy to focus on value creation for shareholders by focusing on growing the businesses in North America and Europe, where the Company continues to see strong interest from our members in travel deals. The Asia Pacific business shut down and ceased operations as of March 31, 2020, except for the Company's Japan and Singapore units, which were held for sale. The Company considers this decision to be a strategic shift in its strategy which will have a major effect on its operations. The Company has classified Asia Pacific as discontinued operations at March 31, 2020. Prior periods have been reclassified to conform with the current presentation. The following table provides a summary of amounts included in discontinued operations for the year ended December 31, 2021 and 2020 (in thousands): Year Ended December 31, 2021 2020 Revenues $ — $ 970 Cost of revenues — 6 Gross profit — 964 Operating expenses: Sales and marketing — 1,712 Product development — — General and administrative 8 2,836 Total operating expenses 8 4,548 Loss from operations (8) (3,584) Other income (loss), net (5) 194 Loss before income taxes (13) (3,390) Income tax expense — — Net loss from discontinued operations $ (13) $ (3,390) The Company recorded severance and disposal costs of $1.6 million during the first quarter of fiscal year 2020 for the shut down and such costs were classified in “general and administrative” in the table above. Certain reclassifications have been made for current and prior periods between the continued operations and the discontinued operations in accordance with U.S. GAAP. Those reclassifications included direct operating expenses and certain allocation of expenses including $64,000 of cost of revenues that were reclassified from the discontinued operations to continued operations for the year ended December 31, 2020 . In addition, $7,000 of operating expenses were reclassified from continued operations to discontinued operations for the year ended December 31, 2020 . On June 16, 2020, in connection with its Asia Pacific exit plan, the Company completed a sale of 100% of the outstanding capital stock of Travelzoo Japan to the Japan Buyer for consideration of 1 Japanese Yen. The Company recognized a pre-tax loss of $128,000 . T he parties also entered into a License Agreement, whereby the Travelzoo Japan obtained a license to use the intellectual property of Travelzoo exclusively in Japan in exchange for quarterly royalty payments based on revenue over a 5-year term, with an option to renew. However, Travelzoo Japan is only obligated to pay Travelzoo if Travelzoo Japan has a positive EBITDA (earnings before interest, taxes, depreciation and amortization) adjusted pro forma before royalty expenses, according to Travelzoo Japan’s income statement. Travelzoo was not able to estimate whether Travelzoo Japan will generate positive EBITDA b ased on the uncertainties, and no amount has been recorded for future royalties under this agreement. A n interest free loan was provided to the Japan Buyer for JPY 46.0 million (approximately $430,000) to be repaid over 3 years. The Japan Buyer repaid $133,000 in 2021. The Company records royalties for its licensing arrangements on a one-quarter lag basis. The Company recognized royalties of $9,000 from Travelzoo Japan for the year ended December 31, 2021. On August 24, 2020, the Company completed a sale of 100% of the outstanding capital stock of Travelzoo Singapore, to an unaffiliated entity, AUS Buyer, which is fully owned by Mr. Julian Rembrandt, the former General Manager of South East Asia and Australia of the Company for consideration of 1 Singapore Dollar. The parties also entered into a License Agreement, whereby the AUS Buyer obtained a license to use the intellectual property of Travelzoo exclusively in Australia, New Zealand and Singapore and non-exclusively in China and Hong Kong for quarterly royalty payments based upon revenue over a 5-year term, with an option to renew. Travelzoo was not able to estimate whether the AUS Buyer will generate revenues based on the current uncertainties, and no amount has been recorded for future royalties under this agreement. The Company records royalties for its licensing arrangements on a one-quarter lag basis. The Company recognized royalties of $3,000 for its licensing arrangements from AUS Buyer for the year ended December 31, 2021. The following table presents information related to the major classes of assets and liabilities that were classified as assets and liabilities from discontinued operations in the Consolidated Balance Sheets (in thousands): December 31, December 31, ASSETS Cash, cash equivalents and restricted cash $ 32 $ 146 Accounts receivable, net — 69 Deposits — — Prepaid expenses and other 39 15 Deposits and other — — Operating lease right-of-use assets — — Property and equipment, net — — Total assets from discontinued operations $ 71 $ 230 LIABILITIES Accounts payable $ 473 $ 611 Accrued expenses and other — 48 Deferred revenue 12 12 Operating lease right-of-use liabilities — — Total liabilities from discontinued operations $ 485 $ 671 The net cash used in operating activities and investing activities for the discontinued operations for the for the year ended December 31, 2021 and 2020, were as follows (in thousands): Year Ended December 31, 2021 2020 Net cash used in operating activities $ (114) $ (1,974) Net cash used in investing activiti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 xml:space="preserve">Non-Controlling Interest The Company’s consolidated financial statements include Jack's Flight Club where the Company has operating control but owns 60% of the equity interest. The non-controlling interest for the year ended December 31, 2021 and 2020 was as follow (in thousands): Non-controlling interest—January 1, 2020 $ — Acquisition including put/call option 5,756 Net loss attributable to non-controlling interest (1,147) Non-controlling interest—December 31, 2020 4,609 Net loss attributable to non-controlling interest (9) Non-controlling interest—December 31, 2021 $ 4,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German Government Fund for Pandemic In January 2022, the Company’s German branch of Travelzoo (Europe) Limited, a wholly-owned subsidiary of the Company (“Travelzoo Germany”), received the notification and payment for approximately $1.2 million from German federal government plan bridging aid III. This program was for companies that have suffered a Corona-related slump in sales of at least 30 % in one month compared to the reference month in 2019. Travelzoo Germany applied for the funding in 2021 and was approved by the German government in 2022. The Company will record $1.2 million gain in Other income, net in the first quarter of 2022. The Company has to submit a final declaration in connection to this grant by December 31, 2022. We do not expect significant changes to the amount already received from the final submission. The Company believes it was eligible to participate in plan and is entitled to the payment. Service Agreement with Metaverse Travel Experiences, Inc. On March 1, 2022, Travelzoo (Asia) Limited, a Hong Kong limited company and wholly-owned subsidiary of the Company (“Travelzoo Asia”), entered in a four year Service Agreement ( the “Service Agreement”) with a wholly-owned subsidiary of Azzurro Capital Inc., Metaverse Travel Experiences, Inc. (“MTE”), formerly Azzurro Brands Inc. Azzurro Capital Inc. is the Company’s largest shareholder. The Service Agreement was reviewed and unanimously authorized and approved by the Audit Committee of the Board of Directors, which is comprised solely of independent and disinterested directors. Pursuant to the Service Agreement, MTE will source curated Metaverse experiences in exchange for $25,000 per month, payable in advance each quarter. MTE is also entitled to receive commission equal to 25% of any subscription revenue generated by the Company. The Service Agreement is for a term of four (4) years but may be terminated for convenience after two (2) years. Travelzoo (Europe) Limited, Sucursal en España Acquired Secret Escapes Limited’s Spanish Business Unit On March 3, 2022, Travelzoo (Europe) Ltd, Sucursal en Espana, the Spanish branch of Travelzoo (Europe) Limited, a wholly-owned subsidiary of the Company (“Travelzoo Spain”), entered into a Business Unit Purchase Agreement (“BUPA”) with Secret Escapes Limited (“Secret Escapes”) for the purchase of its Spanish business unit, which included, among other things, a database of approximately 940,000 members. The purchase price was Euro 400,000, with an earn-out opportunity of an additional Euro 100,000 payable by the Company upon the achievement of certain metrics by the business unit in six months. Travelzoo was granted the right to use the Secret Escapes name exclusively in Spain for a continuity period of six (6) months. The BUPA contained typical representations and warranties and indemnification protections, as well as a restrictive covenant, whereby Secret Escapes agreed to leave the Spanish market for at least three (3) years, subject to a right to purchase a waiver. Asset Purchase Agreement between Metaverse Travel Experiences, Inc. f/k/a Azzurro Brands Inc. and Travelzoo On March 17, 2022, the Company, as Buyer, entered into an Asset Purchase Agreement (the “APA”) with MTE, a New York corporation (the “Seller”), a wholly-owned subsidiary of Azzurro Capital Inc., the Company’s largest shareholder. Pursuant to the APA, the Company acquired certain assets, primarily comprised of all U.S. members of Secret Escapes Limited, which Seller acquired in March of 2021 and licensed exclusively to Travelzoo pursuant to the previously disclosed License Agreement, dated as of March 12, 2021 (the “License Agreement”), in accordance with data privacy and other applicable laws. The License Agreement allowed the Company to exclusively utilize the assets in exchange for a license fee of $412,500 per quarter with a one-year term that automatically renewed. The License Agreement was reviewed and unanimously approved by the Audit Committee of the Board of Directors, which consists solely of independent directors (the “Committee”). The purchase price for the transaction was $1.75 million, with $600,000 payable in cash upon closing and the remaining $1.15 million payable in the form of a credit with Seller in exchange for waived prepaid license fees through Q3 2022 under the License Agreement. The remaining payment obligations of the Company under the License Agreement for the then-current term (equal to $825,000) were eli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Revenue Recognition</t>
        </is>
      </c>
      <c r="B4" s="4" t="inlineStr">
        <is>
          <t>Revenue Recognition The Company follows Accounting Standards Update No. 2014-09, "Revenue from Contracts with Customers" (Topic 606). Under Topic 606,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he Top 20 email newsletter, in Newsflash and through the Travelzoo Network . The Company also generates transaction-based revenues from the sale of vouchers through our Local Deals and Getaways products and operation of a hotel booking platform, limited offerings of vacation packages and subscription revenues from Jack's Flight Club. The Company's disaggregated revenues are included in “Note 12: Segment Reporting and Significant Customer Information”. For fixed-fee website advertising, the Company recognizes revenues ratably over the contracted placement period. For Top 20 email newsletter and other email products, the Company recognizes revenues when the emails are delivered to its members. The Company offers advertising on a cost-per-click basis, which means that an advertiser pays the Company only when a user clicks on an ad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 Travelzoo Network properties, or social media properties. For these customers, the Company recognizes revenues each time an ad is displayed or email delivered. For transaction based revenues, including products such as Local Deals, Getaways ,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and an estimated amount for future refunds. Since the second quarter of 2020, the Company expanded its vouchers refund policy in order to entice customers given the current economic climate to fully refundable until the voucher expires or is redeemed by the customer. Certain merchant contracts allow the Company to retain the proceeds from unredeemed vouchers. With these contracts, the Company estimates the value of vouchers that will ultimately not be redeemed and records the estimate as revenues in the same period. Jack’s Flight Club revenue is generated from paid subscriptions by members. Subscription options are quarterly, semi-annually, and annually. We recognize the revenue monthly pro rata over the subscription period. Commission revenue related to our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the Company records revenue for the commissions upon completion of the hotel booking. The Company’s contracts with customers may include multiple performance obligations in which the Company allocates revenues to each performance obligation based 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Topi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t>
        </is>
      </c>
    </row>
    <row r="5">
      <c r="A5" s="4" t="inlineStr">
        <is>
          <t>Reserve for Refunds to Member</t>
        </is>
      </c>
      <c r="B5" s="4" t="inlineStr">
        <is>
          <t>Reserve for Refunds to Members The Company records an estimated reserve for refunds to members based on our historical experience at the time revenue is recorded for Local Deals and Getaways voucher sales. We consider many key factors such as the historical refunds based upon the time lag since the sale, historical reasons for refunds, time period that remains until the deal expiration date, any changes in refund procedures and estimates of redemptions and breakage. For publishing revenue, we recognize revenue upon delivery of the emails and delivery of the clicks, over the period of the placement of the advertising. Insertion orders for publishing revenue are typically for periods between one month and twelve months and are not automatically renewed. For Getaways vouchers, we recognize a percentage of the face value of the vouchers upon the sale of the vouchers. Merchant agreements for Getaways advertisers are typically for periods between twelve months and twenty-four months and are not automatically renewed. Since the second quarter of 2020, the Company expanded its vouchers refund policy in order to entice customers given the current economic climate to fully refundable until the voucher expires or is redeemed by the customer. The Company now offers fully refundable refunds for vouchers that have not been redeemed or expired. The expiration dates of vouchers range between January 2022 through December 2025 with the majority of vouchers expiring in 2022 and the remaining primarily expiring in 2023; provided, that these expiration dates may sometimes be extended on a case-by-case basis. The revenues generated from Local Deals vouchers and entertainment offers are based upon a percentage of the face value of the vouchers, commission on actual sales or a listing fee based on audience reach. For Local Deals vouchers, we recognize a percentage of the face value of vouchers upon the sale of the vouchers. The Company estimated the refund reserve by using historical and current refund rates by product and by merchant location to calculate the estimated future refunds. As of December 31, 2021, the Company had approximately $17.2 million of unredeemed vouchers that had been sold through December 31, 2021 representing the Company’s commission earned from the sale. The Company had estimated a refund liability of $5.2 million for these unredeemed vouchers as of December 31, 2021 which is recorded as a reduction of revenues and is reflected as a current liability in Accrued expenses and other on the consolidated balance sheet. The Company has recorded merchant payables of $68.7 million as of December 31, 2021 related to unredeemed vouchers. Insertion orders and merchant agreements for Travelzoo Local are typically for periods between one month and twelve months and are not automatically renewed except for merchant contracts in foreign locations. Should any of these factors change, the estimates made by management will also change, which could impact the level of our future reserve for refunds to member. Specifically, if the financial condition of our advertisers, the business that is providing the vouchered service, were to deteriorate, affecting their ability to provide the services to our members, additional reserves for refunds to members may be required and may adversely affect future revenue as the liability is recorded against revenue. We record a liability associated with estimated future refunds in accrued expenses on the consolidated balance sheets. Estimated member refunds that are determined to be recoverable from the merchant are recorded in the consolidated statements of operations as a reduction to revenue. Estimated member refunds that are determined not to be recoverable from the merchant are presented as a cost of revenue. If our judgments regarding estimated member refunds are inaccurate, reported results of operations could differ from the amount we previously accrued.</t>
        </is>
      </c>
    </row>
    <row r="6">
      <c r="A6" s="4" t="inlineStr">
        <is>
          <t>Business Combinations</t>
        </is>
      </c>
      <c r="B6" s="4" t="inlineStr">
        <is>
          <t>Business Combinations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is>
      </c>
    </row>
    <row r="7">
      <c r="A7" s="4" t="inlineStr">
        <is>
          <t>Identifiable intangible assets</t>
        </is>
      </c>
      <c r="B7" s="4" t="inlineStr">
        <is>
          <t>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whenever events or changes in circumstances indicate that their carrying amounts may not be recoverable.</t>
        </is>
      </c>
    </row>
    <row r="8">
      <c r="A8" s="4" t="inlineStr">
        <is>
          <t>Goodwill</t>
        </is>
      </c>
      <c r="B8" s="4" t="inlineStr">
        <is>
          <t>GoodwillGoodwill represents the excess of the purchase price of an acquired business over the fair value of the underlying net tangible and intangible assets. Goodwill is evaluated for impairment annually, and whenever events or changes in circumstances indicate the carrying value of goodwill may not be recoverable. In testing goodwill for impairment, the Company first uses a qualitative assessment to evaluate whether it is more likely than not that the fair value of a reporting unit is less than the carrying amount. If the qualitative assessment indicates that goodwill impairment is more likely than not, the Company performs an impairment test by comparing the book value of net assets to the fair value of the reporting units utilizing a combination of valuation techniques, including an income approach (discounted cash flows) and market approach (guideline company method).</t>
        </is>
      </c>
    </row>
    <row r="9">
      <c r="A9" s="4" t="inlineStr">
        <is>
          <t>Allowance for Doubtful Accounts</t>
        </is>
      </c>
      <c r="B9" s="4" t="inlineStr">
        <is>
          <t>Allowance for Doubtful AccountsThe Company records a provision for doubtful accounts based on its historical experience of write-offs and a detailed assessment of our accounts receivable and allowance for doubtful accounts. In estimating the provision for doubtful accounts, management considers the age of the accounts receivable,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the future provision for doubtful accounts. Specifically, if the financial condition of our advertisers were to deteriorate, affecting their ability to make payments, additional provision for doubtful accounts may be required.</t>
        </is>
      </c>
    </row>
    <row r="10">
      <c r="A10" s="4" t="inlineStr">
        <is>
          <t>Advertising Costs</t>
        </is>
      </c>
      <c r="B10" s="4" t="inlineStr">
        <is>
          <t>Advertising CostsAdvertising costs are expensed as incurred. Online advertising is expensed as incurred over the period the advertising is displayed.</t>
        </is>
      </c>
    </row>
    <row r="11">
      <c r="A11" s="4" t="inlineStr">
        <is>
          <t>Operating Leases</t>
        </is>
      </c>
      <c r="B11" s="4" t="inlineStr">
        <is>
          <t>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consolidated balance sheets. The Company’s leases are reflected in operating lease ROU assets, operating lease liabilities and long-term operating lease liabilities in our accompanying consolidated balance sheet as of December 31, 2021. Lease expense for minimum lease payments is recognized on a straight-line basis over the lease term. The Company also has a real estate lease agreement which is subleased to a third party. The Company recognizes sublease income in Other income (expense), net on a straight-line basis over the lease term in its consolidated statements of operations.</t>
        </is>
      </c>
    </row>
    <row r="12">
      <c r="A12" s="4" t="inlineStr">
        <is>
          <t>Stock-Based Compensation</t>
        </is>
      </c>
      <c r="B12" s="4" t="inlineStr">
        <is>
          <t>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S ee Note 10 to the cons olidated financial statements for a further discussion on stock-based compensation.</t>
        </is>
      </c>
    </row>
    <row r="13">
      <c r="A13" s="4" t="inlineStr">
        <is>
          <t>Foreign Currency</t>
        </is>
      </c>
      <c r="B13" s="4" t="inlineStr">
        <is>
          <t>Foreign Currency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tax outcome of these matters will not be different. The Company adjusts these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t>
        </is>
      </c>
    </row>
    <row r="15">
      <c r="A15" s="4" t="inlineStr">
        <is>
          <t>Comprehensive Income</t>
        </is>
      </c>
      <c r="B15" s="4" t="inlineStr">
        <is>
          <t>Comprehensive IncomeComprehensive income consists of two components, net income and other comprehensive income (loss). Other comprehensive income (loss) refers to certain changes in equity that are excluded from net income. For the Company, other comprehensive income (loss) includes foreign currency translation adjustments. Total comprehensive income (loss) for all periods presented has been disclosed in the consolidated statements of comprehensive loss.</t>
        </is>
      </c>
    </row>
    <row r="16">
      <c r="A16" s="4" t="inlineStr">
        <is>
          <t>Certain Risks and Uncertainties</t>
        </is>
      </c>
      <c r="B16" s="4" t="inlineStr">
        <is>
          <t>Certain Risks and Uncertainties The Company’s business is subject to risks associated with its ability to attract and retain advertisers and offer products or services on compelling terms to our members. The global pandemic is having an unprecedented impact on the global travel and hospitality industries. Governmental authorities have implemented numerous measures to try to contain the virus, including restrictions on travel, quarantines, shelter-in-place orders, business restrictions and complete shut-downs. The measures implemented to contain the global pandemic have had, and are expected to continue to have, a significant negative effect on our business, financial condition, results of operations and cash flows. The Company’s cash, cash equivalents and a ccounts receivable are potentially subject to concentration of credit risk. Cash and cash equivalents are placed with financial institutions that the management believes are of high credit quality. The accounts receivables are derived from revenue earned from customers located in the U.S. and internationally. As of December 31, 2021 and 2020 , the Company did not have any customers that accounted for 10% or more of accounts receivable. Many of the Company’s advertisers and partners are part of the global travel and hospitality industry. The measures implemented to contain COVID-19 have had, and are expected to continue to have, a significant negative effect on the Company’s business, financial condition, results of operations, and cash flows. The measures implemented led to many of the Company’s advertisers pausing, canceling, or stopping advertising with us, as well as a high level of cancellations for our hotel partners and travel package partners, and refund requests for vouchers sold by Travelzoo for restaurant and spa partners. It is difficult to estimate the impact of the global pandemic on the Company’s future revenues, results of operations, cash flows, liquidity, or financial condition.</t>
        </is>
      </c>
    </row>
    <row r="17">
      <c r="A17" s="4" t="inlineStr">
        <is>
          <t>Cash, Cash Equivalents and Restricted Cash</t>
        </is>
      </c>
      <c r="B17" s="4" t="inlineStr">
        <is>
          <t>Cash, Cash Equivalents and Restricted Cash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marily relates to refundable deposits and funds held in escrow.</t>
        </is>
      </c>
    </row>
    <row r="18">
      <c r="A18" s="4" t="inlineStr">
        <is>
          <t>Property and Equipment</t>
        </is>
      </c>
      <c r="B18" s="4" t="inlineStr">
        <is>
          <t>Property and Equipment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Depreciation is provided using the straight-line method over the estimated useful lives of the assets. Estimated useful lives are 3 to 5 years for computer hardware and software, capitalized internal-use software and website development costs, and office equipment and office furniture. The Company depreciates leasehold improvements over the term of the lease or the estimated useful life of the asset, whichever is shorter.</t>
        </is>
      </c>
    </row>
    <row r="19">
      <c r="A19" s="4" t="inlineStr">
        <is>
          <t>Impairment of Long-Lived Assets</t>
        </is>
      </c>
      <c r="B19" s="4" t="inlineStr">
        <is>
          <t>Impairment of Long-Lived AssetsThe Company accounts for long-lived assets in accordance with the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t>
        </is>
      </c>
    </row>
    <row r="20">
      <c r="A20" s="4" t="inlineStr">
        <is>
          <t>Recent Accounting Pronouncements Not Yet Adopted</t>
        </is>
      </c>
      <c r="B20" s="4" t="inlineStr">
        <is>
          <t>Recent Accounting Pronouncements Not Yet Adopted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as such term is defined by the SEC), such as Travelzoo, the standard will be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on its financial pos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o the total amounts shown in the statements of cash flows (in thousands): December 31, December 31, 2021 2020 Cash and cash equivalents $ 43,815 $ 63,061 Restricted cash 1,142 1,178 Cash, cash equivalents and restricted cash–discontinued operations 32 146 Total cash, cash equivalents and restricted cash in the consolidated statements of cash flows $ 44,989 $ 64,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Basic and Diluted Net Income (Loss) Per Share</t>
        </is>
      </c>
      <c r="B4" s="4" t="inlineStr">
        <is>
          <t>The following table sets forth the calculation of basic and diluted net income (loss) per share (in thousands, except per share amounts): Year Ended December 31, 2021 2020 Numerator: Net income (loss) attributable to Travelzoo—continuing operations $ 924 $ (10,033) Net loss attributable to Travelzoo—discontinued operations (13) (3,390) Denominator: Weighted average common shares—basic 11,646 11,344 Effect of dilutive securities: stock options 1,345 — Weighted average common shares—diluted 12,991 11,344 Income (loss) per share—basic Continuing operations $ 0.08 $ (0.88) Discontinued operations — (0.30) Net income (loss) per share —basic $ 0.08 $ (1.18) Income (loss) per share—diluted Continuing operations $ 0.07 $ (0.88) Discontinued operations — (0.30) Net income (loss) per share—diluted $ 0.07 $ (1.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The purchase price allocation is based on estimates, assumptions and third-party valuations. The aggregate purchase price and allocation was as follows (in thousands): Purchase Price Jack’s Flight Club Cash paid $ 1,000 Promissory notes issued 10,931 Fair Value of Put/Call Option 183 $ 12,114 Allocation Goodwill $ 13,054 Intangible assets Customer relationships 3,500 Trade name 2,460 Non-compete agreements 660 Current assets acquired, including cash of $321 324 Current liabilities assumed (40) Deferred revenue (881) Deferred tax liabilities (1,391) Non-controlling interest (5,572) $ 12,114 </t>
        </is>
      </c>
    </row>
    <row r="5">
      <c r="A5" s="4" t="inlineStr">
        <is>
          <t>Schedule of Goodwill</t>
        </is>
      </c>
      <c r="B5" s="4" t="inlineStr">
        <is>
          <t xml:space="preserve">The following table summarizes the goodwill activity for the three months ended March 31, 2020 (in thousands): Goodwill—January 1, 2020 $ — Acquisition 13,054 Impairment—March 31, 2020 (2,110) Goodwill—March 31, 2020 $ 10,944 </t>
        </is>
      </c>
    </row>
    <row r="6">
      <c r="A6" s="4" t="inlineStr">
        <is>
          <t>Schedule of Intangible Assets</t>
        </is>
      </c>
      <c r="B6" s="4" t="inlineStr">
        <is>
          <t xml:space="preserve">The following table represents the fair value and estimated useful lives of intangible assets (in thousands): Fair Value Estimated Life (Years) Customer relationships $ 3,500 5 Trade name 2,460 indefinite Non-compete agreements 660 4 The following table represents the activities of intangible assets for the year ended December 31, 2021 (in thousands): Fair Value Intangible assets—January 1, 2020 $ — Acquisition 6,620 Impairment of trade name—March 31, 2020 (810) Amortization of intangible assets with definite lives (1,276) Intangible assets- December 31, 2020 4,534 Amortization of intangible assets with definite lives (1,108) Intangible assets- December 31, 2021 $ 3,426 </t>
        </is>
      </c>
    </row>
    <row r="7">
      <c r="A7" s="4" t="inlineStr">
        <is>
          <t>Schedule of Expected Future Amortization Expense</t>
        </is>
      </c>
      <c r="B7" s="4" t="inlineStr">
        <is>
          <t xml:space="preserve">Expected future amortization expense of acquired intangible assets as of December 31, 2021 is as follows (in thousands): Years ending December 31, 2022 $ 875 2023 641 2024 250 2025 10 $ 1,776 </t>
        </is>
      </c>
    </row>
    <row r="8">
      <c r="A8" s="4" t="inlineStr">
        <is>
          <t>Summary of Pro Forma Financial Information</t>
        </is>
      </c>
      <c r="B8" s="4" t="inlineStr">
        <is>
          <t>The following table summarizes the pro forma financial information (in thousands): Year Ended December 31, 2020 Revenues $ 53,722 Net loss $ (14,5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3815</v>
      </c>
      <c r="C3" s="5" t="n">
        <v>63061</v>
      </c>
    </row>
    <row r="4">
      <c r="A4" s="4" t="inlineStr">
        <is>
          <t>Accounts receivable, less allowance for doubtful accounts of $2,094 and $2,814 as of December 31, 2021 and 2020, respectively</t>
        </is>
      </c>
      <c r="B4" s="6" t="n">
        <v>14871</v>
      </c>
      <c r="C4" s="6" t="n">
        <v>4519</v>
      </c>
    </row>
    <row r="5">
      <c r="A5" s="4" t="inlineStr">
        <is>
          <t>Prepaid income taxes</t>
        </is>
      </c>
      <c r="B5" s="6" t="n">
        <v>3325</v>
      </c>
      <c r="C5" s="6" t="n">
        <v>931</v>
      </c>
    </row>
    <row r="6">
      <c r="A6" s="4" t="inlineStr">
        <is>
          <t>Prepaid expenses and other</t>
        </is>
      </c>
      <c r="B6" s="6" t="n">
        <v>1891</v>
      </c>
      <c r="C6" s="6" t="n">
        <v>1303</v>
      </c>
    </row>
    <row r="7">
      <c r="A7" s="4" t="inlineStr">
        <is>
          <t>Prepaid expenses—Related party</t>
        </is>
      </c>
      <c r="B7" s="6" t="n">
        <v>1150</v>
      </c>
      <c r="C7" s="6" t="n">
        <v>0</v>
      </c>
    </row>
    <row r="8">
      <c r="A8" s="4" t="inlineStr">
        <is>
          <t>Assets from discontinued operations</t>
        </is>
      </c>
      <c r="B8" s="6" t="n">
        <v>71</v>
      </c>
      <c r="C8" s="6" t="n">
        <v>230</v>
      </c>
    </row>
    <row r="9">
      <c r="A9" s="4" t="inlineStr">
        <is>
          <t>Total current assets</t>
        </is>
      </c>
      <c r="B9" s="6" t="n">
        <v>65123</v>
      </c>
      <c r="C9" s="6" t="n">
        <v>70044</v>
      </c>
    </row>
    <row r="10">
      <c r="A10" s="4" t="inlineStr">
        <is>
          <t>Deposits and other</t>
        </is>
      </c>
      <c r="B10" s="6" t="n">
        <v>6784</v>
      </c>
      <c r="C10" s="6" t="n">
        <v>745</v>
      </c>
    </row>
    <row r="11">
      <c r="A11" s="4" t="inlineStr">
        <is>
          <t>Deferred tax assets</t>
        </is>
      </c>
      <c r="B11" s="6" t="n">
        <v>3949</v>
      </c>
      <c r="C11" s="6" t="n">
        <v>5067</v>
      </c>
    </row>
    <row r="12">
      <c r="A12" s="4" t="inlineStr">
        <is>
          <t>Restricted cash</t>
        </is>
      </c>
      <c r="B12" s="6" t="n">
        <v>1142</v>
      </c>
      <c r="C12" s="6" t="n">
        <v>1178</v>
      </c>
    </row>
    <row r="13">
      <c r="A13" s="4" t="inlineStr">
        <is>
          <t>Operating lease right-of-use assets</t>
        </is>
      </c>
      <c r="B13" s="6" t="n">
        <v>7700</v>
      </c>
      <c r="C13" s="6" t="n">
        <v>8541</v>
      </c>
    </row>
    <row r="14">
      <c r="A14" s="4" t="inlineStr">
        <is>
          <t>Property and equipment, net</t>
        </is>
      </c>
      <c r="B14" s="6" t="n">
        <v>659</v>
      </c>
      <c r="C14" s="6" t="n">
        <v>1347</v>
      </c>
    </row>
    <row r="15">
      <c r="A15" s="4" t="inlineStr">
        <is>
          <t>Intangible assets, net</t>
        </is>
      </c>
      <c r="B15" s="6" t="n">
        <v>3426</v>
      </c>
      <c r="C15" s="6" t="n">
        <v>4534</v>
      </c>
    </row>
    <row r="16">
      <c r="A16" s="4" t="inlineStr">
        <is>
          <t>Goodwill</t>
        </is>
      </c>
      <c r="B16" s="6" t="n">
        <v>10944</v>
      </c>
      <c r="C16" s="6" t="n">
        <v>10944</v>
      </c>
    </row>
    <row r="17">
      <c r="A17" s="4" t="inlineStr">
        <is>
          <t>Total assets</t>
        </is>
      </c>
      <c r="B17" s="6" t="n">
        <v>99727</v>
      </c>
      <c r="C17" s="6" t="n">
        <v>102400</v>
      </c>
    </row>
    <row r="18">
      <c r="A18" s="3" t="inlineStr">
        <is>
          <t>Current liabilities:</t>
        </is>
      </c>
    </row>
    <row r="19">
      <c r="A19" s="4" t="inlineStr">
        <is>
          <t>Accounts payable</t>
        </is>
      </c>
      <c r="B19" s="6" t="n">
        <v>3411</v>
      </c>
      <c r="C19" s="6" t="n">
        <v>6996</v>
      </c>
    </row>
    <row r="20">
      <c r="A20" s="4" t="inlineStr">
        <is>
          <t>Merchant payables</t>
        </is>
      </c>
      <c r="B20" s="6" t="n">
        <v>68678</v>
      </c>
      <c r="C20" s="6" t="n">
        <v>57104</v>
      </c>
    </row>
    <row r="21">
      <c r="A21" s="4" t="inlineStr">
        <is>
          <t>Accrued expenses and other</t>
        </is>
      </c>
      <c r="B21" s="6" t="n">
        <v>10212</v>
      </c>
      <c r="C21" s="6" t="n">
        <v>8649</v>
      </c>
    </row>
    <row r="22">
      <c r="A22" s="4" t="inlineStr">
        <is>
          <t>Deferred revenue</t>
        </is>
      </c>
      <c r="B22" s="6" t="n">
        <v>1733</v>
      </c>
      <c r="C22" s="6" t="n">
        <v>2688</v>
      </c>
    </row>
    <row r="23">
      <c r="A23" s="4" t="inlineStr">
        <is>
          <t>Operating lease liabilities</t>
        </is>
      </c>
      <c r="B23" s="6" t="n">
        <v>3180</v>
      </c>
      <c r="C23" s="6" t="n">
        <v>3587</v>
      </c>
    </row>
    <row r="24">
      <c r="A24" s="4" t="inlineStr">
        <is>
          <t>PPP notes payable—current portion</t>
        </is>
      </c>
      <c r="B24" s="6" t="n">
        <v>0</v>
      </c>
      <c r="C24" s="6" t="n">
        <v>2849</v>
      </c>
    </row>
    <row r="25">
      <c r="A25" s="4" t="inlineStr">
        <is>
          <t>Income tax payable</t>
        </is>
      </c>
      <c r="B25" s="6" t="n">
        <v>185</v>
      </c>
      <c r="C25" s="6" t="n">
        <v>326</v>
      </c>
    </row>
    <row r="26">
      <c r="A26" s="4" t="inlineStr">
        <is>
          <t>Liabilities from discontinued operations</t>
        </is>
      </c>
      <c r="B26" s="6" t="n">
        <v>485</v>
      </c>
      <c r="C26" s="6" t="n">
        <v>671</v>
      </c>
    </row>
    <row r="27">
      <c r="A27" s="4" t="inlineStr">
        <is>
          <t>Total current liabilities</t>
        </is>
      </c>
      <c r="B27" s="6" t="n">
        <v>87884</v>
      </c>
      <c r="C27" s="6" t="n">
        <v>82870</v>
      </c>
    </row>
    <row r="28">
      <c r="A28" s="4" t="inlineStr">
        <is>
          <t>PPP notes payable</t>
        </is>
      </c>
      <c r="B28" s="6" t="n">
        <v>0</v>
      </c>
      <c r="C28" s="6" t="n">
        <v>814</v>
      </c>
    </row>
    <row r="29">
      <c r="A29" s="4" t="inlineStr">
        <is>
          <t>Deferred tax liabilities</t>
        </is>
      </c>
      <c r="B29" s="6" t="n">
        <v>0</v>
      </c>
      <c r="C29" s="6" t="n">
        <v>357</v>
      </c>
    </row>
    <row r="30">
      <c r="A30" s="4" t="inlineStr">
        <is>
          <t>Long-term operating lease liabilities</t>
        </is>
      </c>
      <c r="B30" s="6" t="n">
        <v>9111</v>
      </c>
      <c r="C30" s="6" t="n">
        <v>10774</v>
      </c>
    </row>
    <row r="31">
      <c r="A31" s="4" t="inlineStr">
        <is>
          <t>Other long-term liabilities</t>
        </is>
      </c>
      <c r="B31" s="6" t="n">
        <v>2364</v>
      </c>
      <c r="C31" s="6" t="n">
        <v>1085</v>
      </c>
    </row>
    <row r="32">
      <c r="A32" s="4" t="inlineStr">
        <is>
          <t>Total liabilities</t>
        </is>
      </c>
      <c r="B32" s="6" t="n">
        <v>99359</v>
      </c>
      <c r="C32" s="6" t="n">
        <v>95900</v>
      </c>
    </row>
    <row r="33">
      <c r="A33" s="4" t="inlineStr">
        <is>
          <t>Commitments and contingencies (Note 6)</t>
        </is>
      </c>
      <c r="B33" s="4" t="inlineStr">
        <is>
          <t xml:space="preserve"> </t>
        </is>
      </c>
      <c r="C33" s="4" t="inlineStr">
        <is>
          <t xml:space="preserve"> </t>
        </is>
      </c>
    </row>
    <row r="34">
      <c r="A34" s="4" t="inlineStr">
        <is>
          <t>Non-controlling interest</t>
        </is>
      </c>
      <c r="B34" s="6" t="n">
        <v>4600</v>
      </c>
      <c r="C34" s="6" t="n">
        <v>4609</v>
      </c>
    </row>
    <row r="35">
      <c r="A35" s="3" t="inlineStr">
        <is>
          <t>Stockholders’ equity (deficit):</t>
        </is>
      </c>
    </row>
    <row r="36">
      <c r="A36" s="4" t="inlineStr">
        <is>
          <t>Preferred stock, $0.01 par value per share (5,000 shares authorized; none issued)</t>
        </is>
      </c>
      <c r="B36" s="6" t="n">
        <v>0</v>
      </c>
      <c r="C36" s="6" t="n">
        <v>0</v>
      </c>
    </row>
    <row r="37">
      <c r="A37" s="4" t="inlineStr">
        <is>
          <t>Common stock, $0.01 par value (20,000  shares authorized as of December 31, 2021 and 2020, respectively; 12,551 shares issued and 12,056 shares outstanding as of December 31, 2021 and 11,365 shares issued and outstanding as of December 31, 2020)</t>
        </is>
      </c>
      <c r="B37" s="6" t="n">
        <v>126</v>
      </c>
      <c r="C37" s="6" t="n">
        <v>114</v>
      </c>
    </row>
    <row r="38">
      <c r="A38" s="4" t="inlineStr">
        <is>
          <t>Treasury stock (at cost)</t>
        </is>
      </c>
      <c r="B38" s="6" t="n">
        <v>-5488</v>
      </c>
      <c r="C38" s="6" t="n">
        <v>0</v>
      </c>
    </row>
    <row r="39">
      <c r="A39" s="4" t="inlineStr">
        <is>
          <t>Additional paid-in capital</t>
        </is>
      </c>
      <c r="B39" s="6" t="n">
        <v>4415</v>
      </c>
      <c r="C39" s="6" t="n">
        <v>6239</v>
      </c>
    </row>
    <row r="40">
      <c r="A40" s="4" t="inlineStr">
        <is>
          <t>Retained earnings (accumulated deficit)</t>
        </is>
      </c>
      <c r="B40" s="6" t="n">
        <v>508</v>
      </c>
      <c r="C40" s="6" t="n">
        <v>-403</v>
      </c>
    </row>
    <row r="41">
      <c r="A41" s="4" t="inlineStr">
        <is>
          <t>Accumulated other comprehensive loss</t>
        </is>
      </c>
      <c r="B41" s="6" t="n">
        <v>-3793</v>
      </c>
      <c r="C41" s="6" t="n">
        <v>-4059</v>
      </c>
    </row>
    <row r="42">
      <c r="A42" s="4" t="inlineStr">
        <is>
          <t>Total stockholders’ equity (deficit)</t>
        </is>
      </c>
      <c r="B42" s="6" t="n">
        <v>-4232</v>
      </c>
      <c r="C42" s="6" t="n">
        <v>1891</v>
      </c>
    </row>
    <row r="43">
      <c r="A43" s="4" t="inlineStr">
        <is>
          <t>Total liabilities and stockholders’ equity (deficit)</t>
        </is>
      </c>
      <c r="B43" s="5" t="n">
        <v>99727</v>
      </c>
      <c r="C43" s="5" t="n">
        <v>1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Other Assets</t>
        </is>
      </c>
      <c r="B4" s="4" t="inlineStr">
        <is>
          <t xml:space="preserve">Prepaid expenses and other consist of the following (in thousands): December 31, 2021 2020 Prepaid expenses $ 1,620 $ 1,073 Deposits 190 137 Other current assets 81 93 Total prepaid expenses and other $ 1,891 $ 1,303 </t>
        </is>
      </c>
    </row>
    <row r="5">
      <c r="A5" s="4" t="inlineStr">
        <is>
          <t>Schedule of Property and Equipment</t>
        </is>
      </c>
      <c r="B5" s="4" t="inlineStr">
        <is>
          <t xml:space="preserve">Property and equipment consist of the following (in thousands): December 31, 2021 2020 Office equipment and office furniture $ 7,838 $ 8,071 Capitalized internal-use software and website development 4,390 4,390 Leasehold improvements 4,117 4,126 Computer hardware and software 2,142 2,787 18,487 19,374 Less accumulated depreciation and amortization (17,828) (18,027) Total $ 659 $ 1,347 </t>
        </is>
      </c>
    </row>
    <row r="6">
      <c r="A6" s="4" t="inlineStr">
        <is>
          <t>Schedule of Changes in Allowance for Doubtful Accounts and Reserve for Subscriber Refunds</t>
        </is>
      </c>
      <c r="B6" s="4" t="inlineStr">
        <is>
          <t xml:space="preserve">Changes to the allowance for doubtful accounts and reserve for member refunds are as follows (in thousands): Allowance Reserve for Balance at January 1, 2020 $ 1,106 $ 288 Additions — charged to costs and expenses, or contra revenue 1,983 4,847 Deductions — recoveries of amounts previously reserved (134) — Deductions — write-offs or refunds (141) (1,050) Balance at December 31, 2020 2,814 4,085 Additions — charged to costs and expenses, or contra revenue 30 1,718 Deductions — recoveries of amounts previously reserved (481) — Deductions — write-offs or refunds (269) (637) Balance at December 31, 2021 $ 2,094 $ 5,166 </t>
        </is>
      </c>
    </row>
    <row r="7">
      <c r="A7" s="4" t="inlineStr">
        <is>
          <t>Schedule of Accrued Expenses</t>
        </is>
      </c>
      <c r="B7" s="4" t="inlineStr">
        <is>
          <t xml:space="preserve">Accrued expenses and other consist of the following (in thousands): December 31, 2021 2020 Reserve for member refunds $ 5,166 $ 4,085 Accrued advertising expense 690 469 Accrued compensation expense 1,743 2,144 Other accrued expenses 2,613 1,951 Total accrued expenses and other $ 10,212 $ 8,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Expense by Jurisdiction</t>
        </is>
      </c>
      <c r="B4" s="4" t="inlineStr">
        <is>
          <t>The components of income (loss) before income tax expense (benefit) are as follows (in thousands): Year Ended December 31, 2021 2020 U.S. $ 3,723 $ (11,865) Foreign (1,030) (1,753) $ 2,693 $ (13,618)</t>
        </is>
      </c>
    </row>
    <row r="5">
      <c r="A5" s="4" t="inlineStr">
        <is>
          <t>Schedule of Income Tax Expense</t>
        </is>
      </c>
      <c r="B5" s="4" t="inlineStr">
        <is>
          <t>The deferred tax provision (benefit) results from changes in the Company’s deferred tax assets (future deductible amounts) and tax liabilities (future taxable amounts), which are presented in the table below: Current Deferred Total (In thousands) Year Ended December 31, 2021 Federal $ 593 $ 493 $ 1,086 State 197 219 416 Foreign 183 93 276 $ 973 $ 805 $ 1,778 Year Ended December 31, 2020 Federal $ 2,006 $ (3,775) $ (1,769) State 360 (646) (286) Foreign (32) (351) (383) $ 2,334 $ (4,772) $ (2,438)</t>
        </is>
      </c>
    </row>
    <row r="6">
      <c r="A6" s="4" t="inlineStr">
        <is>
          <t>Schedule of Tax Expense to Effective Tax Rate</t>
        </is>
      </c>
      <c r="B6" s="4" t="inlineStr">
        <is>
          <t>Income tax expense differed from the amounts computed by applying the U.S. federal statutory tax rate applicable to the Company’s level of pretax income as a result of the following (in thousands): Year Ended December 31, 2021 2020 Federal tax at statutory rates $ 566 $ (2,860) State taxes, net of federal income tax benefit 297 (248) Change of valuation allowance 7 349 Uncertain tax positions 458 624 Foreign income taxed at different rates 66 (770) Foreign tax credit (270) (595) Foreign equity investment — 12 PPP loan forgiveness (768) — Non-deductible stock based compensation expenses and other 1,422 1,050 Total income tax expense (benefit) $ 1,778 $ (2,438)</t>
        </is>
      </c>
    </row>
    <row r="7">
      <c r="A7" s="4" t="inlineStr">
        <is>
          <t>Schedule of Deferred Tax Assets and Liabilities</t>
        </is>
      </c>
      <c r="B7" s="4" t="inlineStr">
        <is>
          <t xml:space="preserve">The tax effects of temporary differences that give rise to significant portions of the Company’s deferred tax assets and liabilities are as follows (in thousands): December 31, 2021 2020 Deferred tax assets: Net operating loss and credit carryforward $ 9,175 $ 10,506 Operating lease liabilities 2,797 3,337 State income taxes — 70 Accruals and allowances 1,461 1,374 Stock-based compensation 545 1,651 Unrealized foreign exchange losses 273 176 Deferred revenue 70 87 Capital loss carryforward 410 410 Total deferred tax assets 14,731 17,611 Valuation allowance (8,717) (10,145) Total deferred tax assets net of valuation allowance 6,014 7,466 Deferred tax liabilities: Operating lease right-of-use assets (1,600) (1,908) Property, equipment and intangible assets (465) (848) Total deferred tax liabilities (2,065) (2,756) Net deferred tax assets $ 3,949 $ 4,710 </t>
        </is>
      </c>
    </row>
    <row r="8">
      <c r="A8" s="4" t="inlineStr">
        <is>
          <t>Schedule of Changes in the Deferred Tax Assets Valuation Allowance</t>
        </is>
      </c>
      <c r="B8" s="4" t="inlineStr">
        <is>
          <t>Changes in the deferred tax assets valuation allowance for the years ended December 31, 2020 and 2021 are as follows (in thousands): Balance at the beginning of the year Charged (Credited) to expenses Charged (Credited) to other account (*) Balance at end of year Deferred tax assets valuation allowance 2020 $ 11,634 (2,123) 634 $ 10,145 2021 $ 10,145 — (1,428) $ 8,717 (*) Amounts not charged (credited) to expenses are charged (credited) to stockholder's equity or deferred tax assets (liabilities).</t>
        </is>
      </c>
    </row>
    <row r="9">
      <c r="A9" s="4" t="inlineStr">
        <is>
          <t>Schedule of Rollforward of Unrecognized Tax Benefits</t>
        </is>
      </c>
      <c r="B9" s="4" t="inlineStr">
        <is>
          <t xml:space="preserve">A reconciliation of the beginning and ending amount of gross unrecognized tax benefits in 2020 and 2021 is as follows (in thousands): Gross unrecognized tax benefits balance at January 1, 2020 $ 178 Increase related to current year tax positions 596 Settlements — Gross unrecognized tax benefits balance at December 31, 2020 774 Increase related to current year tax positions 270 Settlements — Gross unrecognized tax benefits balance at December 31, 2021 $ 1,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summarizes the changes in accumulated balances of other comprehensive loss (in thousands): Year Ended December 31, 2021 2020 Beginning balance $ (4,059) $ (3,452) Other comprehensive income (loss) due to foreign currency translation, net of tax 266 (8) Amounts reclassified from other comprehensive income (loss), net of tax — (599) Ending balance $ (3,793) $ (4,0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 Options (Tables)</t>
        </is>
      </c>
      <c r="B1" s="2" t="inlineStr">
        <is>
          <t>12 Months Ended</t>
        </is>
      </c>
    </row>
    <row r="2">
      <c r="B2" s="2" t="inlineStr">
        <is>
          <t>Dec. 31, 2021</t>
        </is>
      </c>
    </row>
    <row r="3">
      <c r="A3" s="3" t="inlineStr">
        <is>
          <t>Share-based Payment Arrangement [Abstract]</t>
        </is>
      </c>
    </row>
    <row r="4">
      <c r="A4" s="4" t="inlineStr">
        <is>
          <t>Schedule of Weighted-Average Assumptions used in Black-Scholes Option Pricing Model</t>
        </is>
      </c>
      <c r="B4" s="4" t="inlineStr">
        <is>
          <t>The fair value of 2021 stock options and modification and 2020 stock options was estimated using the Black-Scholes option pricing model with the following weighted-average assumptions: 2021 2020 Weighted-average fair value of options granted per share $ 11.47 $ 3.86 Historical volatility 78 % 78 % Risk-free interest rate 0.25 % 0.19 % Dividend yield — — Expected life in years 3.8 2.9</t>
        </is>
      </c>
    </row>
    <row r="5">
      <c r="A5" s="4" t="inlineStr">
        <is>
          <t>Schedule of Option Activity</t>
        </is>
      </c>
      <c r="B5" s="4" t="inlineStr">
        <is>
          <t xml:space="preserve">Option activities during the years ended December 31, 2020 and 2021 were as follows: Shares Weighted-Average Weighted-Average Aggregate (In thousands) Outstanding at January 1, 2020 750,000 $ 10.35 6.01 years Options Granted 2,850,000 3.49 Exercised options (75,000) 3.49 Options forfeited and canceled (200,000) 17.48 Outstanding at December 31, 2020 3,325,000 $ 3.49 4.39 years Options Granted 50,000 $ 9.44 Exercised options (2,160,000) $ 3.49 Options forfeited and canceled (125,000) $ 3.49 Outstanding at December 31, 2021 1,090,000 $ 3.76 2.92 years $ 6,167 Exercisable and fully vested at December 31, 2021 640,000 $ 3.49 2.77 years $ 3,795 Outstanding at December 31, 2021 and expected to vest thereafter 450,000 $ 4.15 3.14 years $ 2,372 </t>
        </is>
      </c>
    </row>
    <row r="6">
      <c r="A6" s="4" t="inlineStr">
        <is>
          <t>Schedule of Outstanding Options</t>
        </is>
      </c>
      <c r="B6" s="4" t="inlineStr">
        <is>
          <t xml:space="preserve">Outstanding options at December 31, 2021 were as follows: Exercise Price Options Options Outstanding Weighted-Average Options Outstanding Options Exercisable $ 3.49 1,040,000 2.87 years $ 3.49 640,000 2.77 years $ 9.44 50,000 4.10 years $ 9.4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Significant Customer Information (Tables)</t>
        </is>
      </c>
      <c r="B1" s="2" t="inlineStr">
        <is>
          <t>12 Months Ended</t>
        </is>
      </c>
    </row>
    <row r="2">
      <c r="B2" s="2" t="inlineStr">
        <is>
          <t>Dec. 31, 2021</t>
        </is>
      </c>
    </row>
    <row r="3">
      <c r="A3" s="3" t="inlineStr">
        <is>
          <t>Segment Reporting [Abstract]</t>
        </is>
      </c>
    </row>
    <row r="4">
      <c r="A4" s="4" t="inlineStr">
        <is>
          <t>Summary of Operating Results from Continuing Operations and Assets by Business Segment</t>
        </is>
      </c>
      <c r="B4" s="4" t="inlineStr">
        <is>
          <t>The following is a summary of operating results and assets by business segment (in thousands): Year Ended December 31, 2021 Travelzoo North America Travelzoo Europe Jack's Flight Club Elimination Consolidated Revenues from unaffiliated customers $ 41,683 $ 17,683 $ 3,346 $ — $ 62,712 Intersegment revenues 363 (363) — — — Total net revenues $ 42,046 $ 17,320 $ 3,346 $ — $ 62,712 Operating income (loss) $ 550 $ (1,997) $ 134 $ — $ (1,313) Year Ended December 31, 2020 Travelzoo North America Travelzoo Europe Jack's Flight Club Elimination Consolidated Revenues from unaffiliated customers $ 34,663 $ 15,409 $ 3,537 $ (8) $ 53,601 Intersegment revenues 249 (257) — 8 — Total net revenues $ 34,912 $ 15,152 $ 3,537 $ — $ 53,601 Operating income (loss) $ (5,056) $ (6,195) $ (2,814) $ (8) $ (14,073)</t>
        </is>
      </c>
    </row>
    <row r="5">
      <c r="A5" s="4" t="inlineStr">
        <is>
          <t>Schedule of Reconciliation of Assets by Business Segment</t>
        </is>
      </c>
      <c r="B5" s="4" t="inlineStr">
        <is>
          <t xml:space="preserve">As of December 31, 2021 Travelzoo North America Travelzoo Europe Jack's Flight Club Elimination Consolidated Long-lived assets $ 573 $ 86 $ — $ — $ 659 Total assets $ 116,700 $ 28,167 $ 18,436 $ (63,647) $ 99,656 As of December 31, 2020 Travelzoo North America Travelzoo Europe Jack's Flight Club Elimination Consolidated Long-lived assets $ 1,123 $ 224 $ — $ — $ 1,347 Total assets $ 126,020 $ 31,659 $ 17,796 $ (73,305) $ 102,170 </t>
        </is>
      </c>
    </row>
    <row r="6">
      <c r="A6" s="4" t="inlineStr">
        <is>
          <t>Schedule of Breakdown of Revenues by Type and Segment</t>
        </is>
      </c>
      <c r="B6" s="4" t="inlineStr">
        <is>
          <t xml:space="preserve">The following table sets forth the breakdown of revenues (in thousands) by category and segment. Travel revenue includes travel publications ( Top 20, Travelzoo website , Newsflash, Travelzoo Network ), Getaways vouchers, hotel platform and vacation packages. Local revenue includes Local Deals vouchers and entertainment offers (vouchers and direct bookings). Year Ended December 31, 2021 2020 Travelzoo North America Travel $ 38,834 $ 32,042 Local 3,212 2,870 Total Travelzoo North America revenues 42,046 34,912 Travelzoo Europe Travel 15,178 13,826 Local 2,142 1,326 Total Travelzoo Europe revenues 17,320 15,152 Jack's Flight Club 3,346 3,537 Travel 54,012 45,868 Local 5,354 4,196 Jack's Flight Club 3,346 3,537 Total revenues $ 62,712 $ 53,601 </t>
        </is>
      </c>
    </row>
    <row r="7">
      <c r="A7" s="4" t="inlineStr">
        <is>
          <t>Schedule of Revenue for Individual Countries that Exceed 10% of Total Revenue</t>
        </is>
      </c>
      <c r="B7" s="4" t="inlineStr">
        <is>
          <t xml:space="preserve">The following table sets forth revenue for individual countries that were 10% or more of total revenue (in thousands): Year Ended December 31, 2021 2020 Revenue United States $ 38,489 $ 31,854 United Kingdom 13,473 12,832 Germany 5,148 4,853 Rest of the world 5,602 4,062 Total revenues $ 62,712 $ 53,601 </t>
        </is>
      </c>
    </row>
    <row r="8">
      <c r="A8" s="4" t="inlineStr">
        <is>
          <t>Schedule of Long Lives Assets by Geographic Area</t>
        </is>
      </c>
      <c r="B8" s="4" t="inlineStr">
        <is>
          <t xml:space="preserve">The following table sets forth long lived assets by geographic area (in thousands): December 31, 2021 2020 United States $ 409 $ 912 Rest of the world 250 435 Total long lived assets $ 659 $ 1,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The following table summarizes the components of lease expense for the year ended December 31, 2021 and 2020 (in thousands): Year Ended December 31, 2021 2020 Operating lease cost $ 3,270 $ 4,435 Short-term lease cost 12 26 Variable lease cost 992 1,060 Sublease income (359) (336) Total lease cost $ 3,915 $ 5,185 </t>
        </is>
      </c>
    </row>
    <row r="5">
      <c r="A5" s="4" t="inlineStr">
        <is>
          <t>Schedule of Lease Assets and Liabilities</t>
        </is>
      </c>
      <c r="B5" s="4" t="inlineStr">
        <is>
          <t>The following table summarizes the presentation in our consolidated balance sheet of our operating leases (in thousands): December 31, 2021 2020 Assets: Operating lease right-of-use assets $ 7,700 $ 8,541 Liabilities: Operating lease liabilities $ 3,180 $ 3,587 Long-term operating lease liabilities 9,111 10,774 Total operating lease liabilities $ 12,291 $ 14,361 Weighted average remaining lease term (years) 6.68 7.28 Weighted average discount rate 3.4 % 3.6 %</t>
        </is>
      </c>
    </row>
    <row r="6">
      <c r="A6" s="4" t="inlineStr">
        <is>
          <t>Schedule of Lease Liability Maturity</t>
        </is>
      </c>
      <c r="B6" s="4" t="inlineStr">
        <is>
          <t xml:space="preserve">Maturities of lease liabilities were as follows (in thousands): Years ending December 31, 2022 $ 3,196 2023 2,125 2024 1,426 2025 1,350 2026 1,350 Thereafter 4,275 Total lease payments 13,722 Less interest (1,431) Present value of operating lease liabilities $ 12,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Discontinued Operations</t>
        </is>
      </c>
      <c r="B4" s="4" t="inlineStr">
        <is>
          <t xml:space="preserve">The following table provides a summary of amounts included in discontinued operations for the year ended December 31, 2021 and 2020 (in thousands): Year Ended December 31, 2021 2020 Revenues $ — $ 970 Cost of revenues — 6 Gross profit — 964 Operating expenses: Sales and marketing — 1,712 Product development — — General and administrative 8 2,836 Total operating expenses 8 4,548 Loss from operations (8) (3,584) Other income (loss), net (5) 194 Loss before income taxes (13) (3,390) Income tax expense — — Net loss from discontinued operations $ (13) $ (3,390) The following table presents information related to the major classes of assets and liabilities that were classified as assets and liabilities from discontinued operations in the Consolidated Balance Sheets (in thousands): December 31, December 31, ASSETS Cash, cash equivalents and restricted cash $ 32 $ 146 Accounts receivable, net — 69 Deposits — — Prepaid expenses and other 39 15 Deposits and other — — Operating lease right-of-use assets — — Property and equipment, net — — Total assets from discontinued operations $ 71 $ 230 LIABILITIES Accounts payable $ 473 $ 611 Accrued expenses and other — 48 Deferred revenue 12 12 Operating lease right-of-use liabilities — — Total liabilities from discontinued operations $ 485 $ 671 The net cash used in operating activities and investing activities for the discontinued operations for the for the year ended December 31, 2021 and 2020, were as follows (in thousands): Year Ended December 31, 2021 2020 Net cash used in operating activities $ (114) $ (1,974) Net cash used in investing activ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chedule of Redeemable Noncontrolling Interest</t>
        </is>
      </c>
      <c r="B4" s="4" t="inlineStr">
        <is>
          <t xml:space="preserve">The non-controlling interest for the year ended December 31, 2021 and 2020 was as follow (in thousands): Non-controlling interest—January 1, 2020 $ — Acquisition including put/call option 5,756 Net loss attributable to non-controlling interest (1,147) Non-controlling interest—December 31, 2020 4,609 Net loss attributable to non-controlling interest (9) Non-controlling interest—December 31, 2021 $ 4,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7" customWidth="1" min="12" max="12"/>
    <col width="21" customWidth="1" min="13" max="13"/>
    <col width="14" customWidth="1" min="14" max="14"/>
    <col width="14" customWidth="1" min="15" max="15"/>
    <col width="21" customWidth="1" min="16" max="16"/>
    <col width="21" customWidth="1" min="17" max="17"/>
  </cols>
  <sheetData>
    <row r="1">
      <c r="A1" s="1" t="inlineStr">
        <is>
          <t>Summary of Significant Accounting Policies - Narrative (Details) ¥ in Millions, member in Millions</t>
        </is>
      </c>
      <c r="B1" s="2" t="inlineStr">
        <is>
          <t>Jun. 16, 2020USD ($)</t>
        </is>
      </c>
      <c r="C1" s="2" t="inlineStr">
        <is>
          <t>Jun. 16, 2020JPY (¥)</t>
        </is>
      </c>
      <c r="D1" s="2" t="inlineStr">
        <is>
          <t>May 05, 2020</t>
        </is>
      </c>
      <c r="E1" s="2" t="inlineStr">
        <is>
          <t>Mar. 31, 2020USD ($)</t>
        </is>
      </c>
      <c r="F1" s="2" t="inlineStr">
        <is>
          <t>Feb. 29, 2020USD ($)</t>
        </is>
      </c>
      <c r="G1" s="2" t="inlineStr">
        <is>
          <t>Apr. 30, 2019USD ($)</t>
        </is>
      </c>
      <c r="H1" s="2" t="inlineStr">
        <is>
          <t>Apr. 30, 2018USD ($)</t>
        </is>
      </c>
      <c r="I1" s="2" t="inlineStr">
        <is>
          <t>Jun. 30, 2021USD ($)</t>
        </is>
      </c>
      <c r="J1" s="2" t="inlineStr">
        <is>
          <t>Mar. 31, 2020USD ($)</t>
        </is>
      </c>
      <c r="K1" s="2" t="inlineStr">
        <is>
          <t>Dec. 31, 2021USD ($)member</t>
        </is>
      </c>
      <c r="L1" s="2" t="inlineStr">
        <is>
          <t>Dec. 31, 2021JPY (¥)member</t>
        </is>
      </c>
      <c r="M1" s="2" t="inlineStr">
        <is>
          <t>Dec. 31, 2020USD ($)</t>
        </is>
      </c>
      <c r="N1" s="2" t="inlineStr">
        <is>
          <t>Dec. 31, 2005</t>
        </is>
      </c>
      <c r="O1" s="2" t="inlineStr">
        <is>
          <t>Dec. 23, 2020</t>
        </is>
      </c>
      <c r="P1" s="2" t="inlineStr">
        <is>
          <t>Jan. 13, 2020USD ($)</t>
        </is>
      </c>
      <c r="Q1" s="2" t="inlineStr">
        <is>
          <t>Dec. 31, 2019USD ($)</t>
        </is>
      </c>
    </row>
    <row r="2">
      <c r="A2" s="3" t="inlineStr">
        <is>
          <t>Collaborative Arrangement and Arrangement Other than Collaborative [Line Items]</t>
        </is>
      </c>
    </row>
    <row r="3">
      <c r="A3" s="4" t="inlineStr">
        <is>
          <t>Number of members | member</t>
        </is>
      </c>
      <c r="K3" s="6" t="n">
        <v>30</v>
      </c>
      <c r="L3" s="6" t="n">
        <v>30</v>
      </c>
    </row>
    <row r="4">
      <c r="A4" s="4" t="inlineStr">
        <is>
          <t>Payments to acquire equity method investments</t>
        </is>
      </c>
      <c r="K4" s="5" t="n">
        <v>0</v>
      </c>
      <c r="M4" s="5" t="n">
        <v>679000</v>
      </c>
    </row>
    <row r="5">
      <c r="A5" s="4" t="inlineStr">
        <is>
          <t>Goodwill</t>
        </is>
      </c>
      <c r="K5" s="6" t="n">
        <v>10944000</v>
      </c>
      <c r="M5" s="6" t="n">
        <v>10944000</v>
      </c>
    </row>
    <row r="6">
      <c r="A6" s="4" t="inlineStr">
        <is>
          <t>Proceeds from sale of equity investment in WeGo</t>
        </is>
      </c>
      <c r="K6" s="6" t="n">
        <v>0</v>
      </c>
      <c r="M6" s="6" t="n">
        <v>2607000</v>
      </c>
    </row>
    <row r="7">
      <c r="A7" s="4" t="inlineStr">
        <is>
          <t>Funding for fixed cost incurred</t>
        </is>
      </c>
      <c r="M7" s="6" t="n">
        <v>178000</v>
      </c>
    </row>
    <row r="8">
      <c r="A8" s="4" t="inlineStr">
        <is>
          <t>Cash used in operating activities</t>
        </is>
      </c>
      <c r="K8" s="6" t="n">
        <v>8083000</v>
      </c>
      <c r="M8" s="6" t="n">
        <v>-47019000</v>
      </c>
    </row>
    <row r="9">
      <c r="A9" s="4" t="inlineStr">
        <is>
          <t>Deferred revenue</t>
        </is>
      </c>
      <c r="K9" s="6" t="n">
        <v>1700000</v>
      </c>
    </row>
    <row r="10">
      <c r="A10" s="4" t="inlineStr">
        <is>
          <t>Deferred revenue, revenue recognized in period</t>
        </is>
      </c>
      <c r="K10" s="6" t="n">
        <v>630000</v>
      </c>
    </row>
    <row r="11">
      <c r="A11" s="4" t="inlineStr">
        <is>
          <t>Voucher liability, current</t>
        </is>
      </c>
      <c r="K11" s="6" t="n">
        <v>17200000</v>
      </c>
    </row>
    <row r="12">
      <c r="A12" s="4" t="inlineStr">
        <is>
          <t>Refund liability</t>
        </is>
      </c>
      <c r="K12" s="6" t="n">
        <v>5200000</v>
      </c>
    </row>
    <row r="13">
      <c r="A13" s="4" t="inlineStr">
        <is>
          <t>Merchant payables</t>
        </is>
      </c>
      <c r="K13" s="6" t="n">
        <v>68678000</v>
      </c>
      <c r="M13" s="6" t="n">
        <v>57104000</v>
      </c>
    </row>
    <row r="14">
      <c r="A14" s="4" t="inlineStr">
        <is>
          <t>Impairment of intangible assets, finite-lived</t>
        </is>
      </c>
      <c r="J14" s="5" t="n">
        <v>810000</v>
      </c>
    </row>
    <row r="15">
      <c r="A15" s="4" t="inlineStr">
        <is>
          <t>Goodwill impairments</t>
        </is>
      </c>
      <c r="J15" s="6" t="n">
        <v>2100000</v>
      </c>
    </row>
    <row r="16">
      <c r="A16" s="4" t="inlineStr">
        <is>
          <t>Advertising costs</t>
        </is>
      </c>
      <c r="K16" s="6" t="n">
        <v>3700000</v>
      </c>
      <c r="M16" s="6" t="n">
        <v>2600000</v>
      </c>
    </row>
    <row r="17">
      <c r="A17" s="4" t="inlineStr">
        <is>
          <t>Marketing and advertising expense</t>
        </is>
      </c>
      <c r="K17" s="6" t="n">
        <v>221000</v>
      </c>
      <c r="M17" s="6" t="n">
        <v>314000</v>
      </c>
    </row>
    <row r="18">
      <c r="A18" s="4" t="inlineStr">
        <is>
          <t>Total foreign currency transaction gain (loss)</t>
        </is>
      </c>
      <c r="K18" s="6" t="n">
        <v>373000</v>
      </c>
      <c r="M18" s="6" t="n">
        <v>685000</v>
      </c>
    </row>
    <row r="19">
      <c r="A19" s="4" t="inlineStr">
        <is>
          <t>Working capital</t>
        </is>
      </c>
      <c r="K19" s="6" t="n">
        <v>22800000</v>
      </c>
    </row>
    <row r="20">
      <c r="A20" s="4" t="inlineStr">
        <is>
          <t>Impairment of software</t>
        </is>
      </c>
      <c r="K20" s="6" t="n">
        <v>0</v>
      </c>
      <c r="M20" s="6" t="n">
        <v>0</v>
      </c>
    </row>
    <row r="21">
      <c r="A21" s="4" t="inlineStr">
        <is>
          <t>Cash and cash equivalents value</t>
        </is>
      </c>
      <c r="K21" s="5" t="n">
        <v>43815000</v>
      </c>
      <c r="M21" s="6" t="n">
        <v>63061000</v>
      </c>
    </row>
    <row r="22">
      <c r="A22" s="4" t="inlineStr">
        <is>
          <t>Computer hardware and software | Minimum</t>
        </is>
      </c>
    </row>
    <row r="23">
      <c r="A23" s="3" t="inlineStr">
        <is>
          <t>Collaborative Arrangement and Arrangement Other than Collaborative [Line Items]</t>
        </is>
      </c>
    </row>
    <row r="24">
      <c r="A24" s="4" t="inlineStr">
        <is>
          <t>Estimated useful lives (in years)</t>
        </is>
      </c>
      <c r="K24" s="4" t="inlineStr">
        <is>
          <t>3 years</t>
        </is>
      </c>
      <c r="L24" s="4" t="inlineStr">
        <is>
          <t>3 years</t>
        </is>
      </c>
    </row>
    <row r="25">
      <c r="A25" s="4" t="inlineStr">
        <is>
          <t>Computer hardware and software | Maximum</t>
        </is>
      </c>
    </row>
    <row r="26">
      <c r="A26" s="3" t="inlineStr">
        <is>
          <t>Collaborative Arrangement and Arrangement Other than Collaborative [Line Items]</t>
        </is>
      </c>
    </row>
    <row r="27">
      <c r="A27" s="4" t="inlineStr">
        <is>
          <t>Estimated useful lives (in years)</t>
        </is>
      </c>
      <c r="K27" s="4" t="inlineStr">
        <is>
          <t>5 years</t>
        </is>
      </c>
      <c r="L27" s="4" t="inlineStr">
        <is>
          <t>5 years</t>
        </is>
      </c>
    </row>
    <row r="28">
      <c r="A28" s="4" t="inlineStr">
        <is>
          <t>Capitalized internal-use software and website development | Minimum</t>
        </is>
      </c>
    </row>
    <row r="29">
      <c r="A29" s="3" t="inlineStr">
        <is>
          <t>Collaborative Arrangement and Arrangement Other than Collaborative [Line Items]</t>
        </is>
      </c>
    </row>
    <row r="30">
      <c r="A30" s="4" t="inlineStr">
        <is>
          <t>Estimated useful lives (in years)</t>
        </is>
      </c>
      <c r="K30" s="4" t="inlineStr">
        <is>
          <t>3 years</t>
        </is>
      </c>
      <c r="L30" s="4" t="inlineStr">
        <is>
          <t>3 years</t>
        </is>
      </c>
    </row>
    <row r="31">
      <c r="A31" s="4" t="inlineStr">
        <is>
          <t>Capitalized internal-use software and website development | Maximum</t>
        </is>
      </c>
    </row>
    <row r="32">
      <c r="A32" s="3" t="inlineStr">
        <is>
          <t>Collaborative Arrangement and Arrangement Other than Collaborative [Line Items]</t>
        </is>
      </c>
    </row>
    <row r="33">
      <c r="A33" s="4" t="inlineStr">
        <is>
          <t>Estimated useful lives (in years)</t>
        </is>
      </c>
      <c r="K33" s="4" t="inlineStr">
        <is>
          <t>5 years</t>
        </is>
      </c>
      <c r="L33" s="4" t="inlineStr">
        <is>
          <t>5 years</t>
        </is>
      </c>
    </row>
    <row r="34">
      <c r="A34" s="4" t="inlineStr">
        <is>
          <t>Office equipment and office furniture | Minimum</t>
        </is>
      </c>
    </row>
    <row r="35">
      <c r="A35" s="3" t="inlineStr">
        <is>
          <t>Collaborative Arrangement and Arrangement Other than Collaborative [Line Items]</t>
        </is>
      </c>
    </row>
    <row r="36">
      <c r="A36" s="4" t="inlineStr">
        <is>
          <t>Estimated useful lives (in years)</t>
        </is>
      </c>
      <c r="K36" s="4" t="inlineStr">
        <is>
          <t>3 years</t>
        </is>
      </c>
      <c r="L36" s="4" t="inlineStr">
        <is>
          <t>3 years</t>
        </is>
      </c>
    </row>
    <row r="37">
      <c r="A37" s="4" t="inlineStr">
        <is>
          <t>Office equipment and office furniture | Maximum</t>
        </is>
      </c>
    </row>
    <row r="38">
      <c r="A38" s="3" t="inlineStr">
        <is>
          <t>Collaborative Arrangement and Arrangement Other than Collaborative [Line Items]</t>
        </is>
      </c>
    </row>
    <row r="39">
      <c r="A39" s="4" t="inlineStr">
        <is>
          <t>Estimated useful lives (in years)</t>
        </is>
      </c>
      <c r="K39" s="4" t="inlineStr">
        <is>
          <t>5 years</t>
        </is>
      </c>
      <c r="L39" s="4" t="inlineStr">
        <is>
          <t>5 years</t>
        </is>
      </c>
    </row>
    <row r="40">
      <c r="A40" s="4" t="inlineStr">
        <is>
          <t>Other Income (Loss)</t>
        </is>
      </c>
    </row>
    <row r="41">
      <c r="A41" s="3" t="inlineStr">
        <is>
          <t>Collaborative Arrangement and Arrangement Other than Collaborative [Line Items]</t>
        </is>
      </c>
    </row>
    <row r="42">
      <c r="A42" s="4" t="inlineStr">
        <is>
          <t>Total foreign currency transaction gain (loss)</t>
        </is>
      </c>
      <c r="K42" s="5" t="n">
        <v>31000</v>
      </c>
      <c r="M42" s="6" t="n">
        <v>-416000</v>
      </c>
    </row>
    <row r="43">
      <c r="A43" s="4" t="inlineStr">
        <is>
          <t>Travelzoo Europe</t>
        </is>
      </c>
    </row>
    <row r="44">
      <c r="A44" s="3" t="inlineStr">
        <is>
          <t>Collaborative Arrangement and Arrangement Other than Collaborative [Line Items]</t>
        </is>
      </c>
    </row>
    <row r="45">
      <c r="A45" s="4" t="inlineStr">
        <is>
          <t>Deferred revenue</t>
        </is>
      </c>
      <c r="K45" s="6" t="n">
        <v>473000</v>
      </c>
      <c r="M45" s="6" t="n">
        <v>1400000</v>
      </c>
    </row>
    <row r="46">
      <c r="A46" s="4" t="inlineStr">
        <is>
          <t>Travelzoo North America</t>
        </is>
      </c>
    </row>
    <row r="47">
      <c r="A47" s="3" t="inlineStr">
        <is>
          <t>Collaborative Arrangement and Arrangement Other than Collaborative [Line Items]</t>
        </is>
      </c>
    </row>
    <row r="48">
      <c r="A48" s="4" t="inlineStr">
        <is>
          <t>Deferred revenue</t>
        </is>
      </c>
      <c r="K48" s="5" t="n">
        <v>1300000</v>
      </c>
    </row>
    <row r="49">
      <c r="A49" s="4" t="inlineStr">
        <is>
          <t>Jack's Flight Club</t>
        </is>
      </c>
    </row>
    <row r="50">
      <c r="A50" s="3" t="inlineStr">
        <is>
          <t>Collaborative Arrangement and Arrangement Other than Collaborative [Line Items]</t>
        </is>
      </c>
    </row>
    <row r="51">
      <c r="A51" s="4" t="inlineStr">
        <is>
          <t>Number of members | member</t>
        </is>
      </c>
      <c r="K51" s="9" t="n">
        <v>1.8</v>
      </c>
      <c r="L51" s="9" t="n">
        <v>1.8</v>
      </c>
    </row>
    <row r="52">
      <c r="A52" s="4" t="inlineStr">
        <is>
          <t>Goodwill</t>
        </is>
      </c>
      <c r="E52" s="5" t="n">
        <v>10944000</v>
      </c>
      <c r="J52" s="6" t="n">
        <v>10944000</v>
      </c>
      <c r="P52" s="5" t="n">
        <v>13054000</v>
      </c>
      <c r="Q52" s="5" t="n">
        <v>0</v>
      </c>
    </row>
    <row r="53">
      <c r="A53" s="4" t="inlineStr">
        <is>
          <t>Goodwill impairments</t>
        </is>
      </c>
      <c r="J53" s="5" t="n">
        <v>2110000</v>
      </c>
      <c r="K53" s="5" t="n">
        <v>2100000</v>
      </c>
    </row>
    <row r="54">
      <c r="A54" s="4" t="inlineStr">
        <is>
          <t>CANADA</t>
        </is>
      </c>
    </row>
    <row r="55">
      <c r="A55" s="3" t="inlineStr">
        <is>
          <t>Collaborative Arrangement and Arrangement Other than Collaborative [Line Items]</t>
        </is>
      </c>
    </row>
    <row r="56">
      <c r="A56" s="4" t="inlineStr">
        <is>
          <t>Job retention fund</t>
        </is>
      </c>
      <c r="K56" s="6" t="n">
        <v>400000</v>
      </c>
      <c r="M56" s="6" t="n">
        <v>280000</v>
      </c>
    </row>
    <row r="57">
      <c r="A57" s="4" t="inlineStr">
        <is>
          <t>Europe</t>
        </is>
      </c>
    </row>
    <row r="58">
      <c r="A58" s="3" t="inlineStr">
        <is>
          <t>Collaborative Arrangement and Arrangement Other than Collaborative [Line Items]</t>
        </is>
      </c>
    </row>
    <row r="59">
      <c r="A59" s="4" t="inlineStr">
        <is>
          <t>Job retention fund</t>
        </is>
      </c>
      <c r="K59" s="5" t="n">
        <v>31000</v>
      </c>
      <c r="M59" s="6" t="n">
        <v>1100000</v>
      </c>
    </row>
    <row r="60">
      <c r="A60" s="4" t="inlineStr">
        <is>
          <t>Small Business Administration (SBA), CARES Act, Paycheck Protection Program</t>
        </is>
      </c>
    </row>
    <row r="61">
      <c r="A61" s="3" t="inlineStr">
        <is>
          <t>Collaborative Arrangement and Arrangement Other than Collaborative [Line Items]</t>
        </is>
      </c>
    </row>
    <row r="62">
      <c r="A62" s="4" t="inlineStr">
        <is>
          <t>Term</t>
        </is>
      </c>
      <c r="D62" s="4" t="inlineStr">
        <is>
          <t>2 years</t>
        </is>
      </c>
    </row>
    <row r="63">
      <c r="A63" s="4" t="inlineStr">
        <is>
          <t>Amount of debt forgiven</t>
        </is>
      </c>
      <c r="I63" s="5" t="n">
        <v>429000</v>
      </c>
    </row>
    <row r="64">
      <c r="A64" s="4" t="inlineStr">
        <is>
          <t>Proceeds from issuance of unsecured debt</t>
        </is>
      </c>
      <c r="M64" s="6" t="n">
        <v>3100000</v>
      </c>
    </row>
    <row r="65">
      <c r="A65" s="4" t="inlineStr">
        <is>
          <t>Debt instrument, periodic loan and interest payment</t>
        </is>
      </c>
      <c r="I65" s="5" t="n">
        <v>111000</v>
      </c>
    </row>
    <row r="66">
      <c r="A66" s="4" t="inlineStr">
        <is>
          <t>Small Business Administration (SBA), Economic Security Act</t>
        </is>
      </c>
    </row>
    <row r="67">
      <c r="A67" s="3" t="inlineStr">
        <is>
          <t>Collaborative Arrangement and Arrangement Other than Collaborative [Line Items]</t>
        </is>
      </c>
    </row>
    <row r="68">
      <c r="A68" s="4" t="inlineStr">
        <is>
          <t>Proceeds from issuance of unsecured debt</t>
        </is>
      </c>
      <c r="M68" s="6" t="n">
        <v>535000</v>
      </c>
    </row>
    <row r="69">
      <c r="A69" s="4" t="inlineStr">
        <is>
          <t>Azzurro Capital, Inc.</t>
        </is>
      </c>
    </row>
    <row r="70">
      <c r="A70" s="3" t="inlineStr">
        <is>
          <t>Collaborative Arrangement and Arrangement Other than Collaborative [Line Items]</t>
        </is>
      </c>
    </row>
    <row r="71">
      <c r="A71" s="4" t="inlineStr">
        <is>
          <t>Percent of outstanding shares</t>
        </is>
      </c>
      <c r="K71" s="4" t="inlineStr">
        <is>
          <t>41.00%</t>
        </is>
      </c>
    </row>
    <row r="72">
      <c r="A72" s="4" t="inlineStr">
        <is>
          <t>Weekengo</t>
        </is>
      </c>
    </row>
    <row r="73">
      <c r="A73" s="3" t="inlineStr">
        <is>
          <t>Collaborative Arrangement and Arrangement Other than Collaborative [Line Items]</t>
        </is>
      </c>
    </row>
    <row r="74">
      <c r="A74" s="4" t="inlineStr">
        <is>
          <t>Ownership percentage</t>
        </is>
      </c>
      <c r="O74" s="4" t="inlineStr">
        <is>
          <t>33.70%</t>
        </is>
      </c>
    </row>
    <row r="75">
      <c r="A75" s="4" t="inlineStr">
        <is>
          <t>Payments to acquire equity method investments</t>
        </is>
      </c>
      <c r="F75" s="5" t="n">
        <v>1700000</v>
      </c>
      <c r="G75" s="5" t="n">
        <v>673000</v>
      </c>
      <c r="H75" s="5" t="n">
        <v>3000000</v>
      </c>
      <c r="K75" s="5" t="n">
        <v>1800000</v>
      </c>
    </row>
    <row r="76">
      <c r="A76" s="4" t="inlineStr">
        <is>
          <t>Equity method investment, related identifiable tangible assets</t>
        </is>
      </c>
      <c r="K76" s="6" t="n">
        <v>1000000</v>
      </c>
    </row>
    <row r="77">
      <c r="A77" s="4" t="inlineStr">
        <is>
          <t>Goodwill</t>
        </is>
      </c>
      <c r="K77" s="6" t="n">
        <v>1500000</v>
      </c>
    </row>
    <row r="78">
      <c r="A78" s="4" t="inlineStr">
        <is>
          <t>Loss from share of equity loss and intangible asset amortization</t>
        </is>
      </c>
      <c r="M78" s="6" t="n">
        <v>384000</v>
      </c>
    </row>
    <row r="79">
      <c r="A79" s="4" t="inlineStr">
        <is>
          <t>Proceeds from sale of equity investment in WeGo</t>
        </is>
      </c>
      <c r="M79" s="6" t="n">
        <v>213000</v>
      </c>
    </row>
    <row r="80">
      <c r="A80" s="4" t="inlineStr">
        <is>
          <t>Other income (loss)</t>
        </is>
      </c>
      <c r="M80" s="6" t="n">
        <v>468000</v>
      </c>
    </row>
    <row r="81">
      <c r="A81" s="4" t="inlineStr">
        <is>
          <t>Remaining amount</t>
        </is>
      </c>
      <c r="K81" s="6" t="n">
        <v>200000</v>
      </c>
    </row>
    <row r="82">
      <c r="A82" s="4" t="inlineStr">
        <is>
          <t>Amortization period, domain name and trademark</t>
        </is>
      </c>
      <c r="N82" s="4" t="inlineStr">
        <is>
          <t>5 years</t>
        </is>
      </c>
    </row>
    <row r="83">
      <c r="A83" s="4" t="inlineStr">
        <is>
          <t>Amount of debt forgiven</t>
        </is>
      </c>
      <c r="M83" s="6" t="n">
        <v>822000</v>
      </c>
    </row>
    <row r="84">
      <c r="A84" s="4" t="inlineStr">
        <is>
          <t>Weekengo | Technology-Based Intangible Assets</t>
        </is>
      </c>
    </row>
    <row r="85">
      <c r="A85" s="3" t="inlineStr">
        <is>
          <t>Collaborative Arrangement and Arrangement Other than Collaborative [Line Items]</t>
        </is>
      </c>
    </row>
    <row r="86">
      <c r="A86" s="4" t="inlineStr">
        <is>
          <t>Equity method investment, related identifiable intangible assets</t>
        </is>
      </c>
      <c r="K86" s="5" t="n">
        <v>485000</v>
      </c>
    </row>
    <row r="87">
      <c r="A87" s="4" t="inlineStr">
        <is>
          <t>Estimated Life (Years)</t>
        </is>
      </c>
      <c r="K87" s="4" t="inlineStr">
        <is>
          <t>3 years</t>
        </is>
      </c>
      <c r="L87" s="4" t="inlineStr">
        <is>
          <t>3 years</t>
        </is>
      </c>
    </row>
    <row r="88">
      <c r="A88" s="4" t="inlineStr">
        <is>
          <t>Weekengo, Original Investment Agreement</t>
        </is>
      </c>
    </row>
    <row r="89">
      <c r="A89" s="3" t="inlineStr">
        <is>
          <t>Collaborative Arrangement and Arrangement Other than Collaborative [Line Items]</t>
        </is>
      </c>
    </row>
    <row r="90">
      <c r="A90" s="4" t="inlineStr">
        <is>
          <t>Payments to acquire equity method investments</t>
        </is>
      </c>
      <c r="K90" s="5" t="n">
        <v>2100000</v>
      </c>
    </row>
    <row r="91">
      <c r="A91" s="4" t="inlineStr">
        <is>
          <t>WeekenGO | Equity Method Investee</t>
        </is>
      </c>
    </row>
    <row r="92">
      <c r="A92" s="3" t="inlineStr">
        <is>
          <t>Collaborative Arrangement and Arrangement Other than Collaborative [Line Items]</t>
        </is>
      </c>
    </row>
    <row r="93">
      <c r="A93" s="4" t="inlineStr">
        <is>
          <t>Purchases from related party</t>
        </is>
      </c>
      <c r="M93" s="6" t="n">
        <v>384000</v>
      </c>
    </row>
    <row r="94">
      <c r="A94" s="4" t="inlineStr">
        <is>
          <t>Travelzoo Japan</t>
        </is>
      </c>
    </row>
    <row r="95">
      <c r="A95" s="3" t="inlineStr">
        <is>
          <t>Collaborative Arrangement and Arrangement Other than Collaborative [Line Items]</t>
        </is>
      </c>
    </row>
    <row r="96">
      <c r="A96" s="4" t="inlineStr">
        <is>
          <t>Gain (loss) on disposition of business</t>
        </is>
      </c>
      <c r="M96" s="6" t="n">
        <v>128000</v>
      </c>
    </row>
    <row r="97">
      <c r="A97" s="4" t="inlineStr">
        <is>
          <t>Travelzoo Japan | Discontinued Operations, Disposed of by Sale</t>
        </is>
      </c>
    </row>
    <row r="98">
      <c r="A98" s="3" t="inlineStr">
        <is>
          <t>Collaborative Arrangement and Arrangement Other than Collaborative [Line Items]</t>
        </is>
      </c>
    </row>
    <row r="99">
      <c r="A99" s="4" t="inlineStr">
        <is>
          <t>Term</t>
        </is>
      </c>
      <c r="B99" s="4" t="inlineStr">
        <is>
          <t>3 years</t>
        </is>
      </c>
      <c r="C99" s="4" t="inlineStr">
        <is>
          <t>3 years</t>
        </is>
      </c>
    </row>
    <row r="100">
      <c r="A100" s="4" t="inlineStr">
        <is>
          <t>Gain (loss) on disposition of business</t>
        </is>
      </c>
      <c r="B100" s="5" t="n">
        <v>-128000</v>
      </c>
    </row>
    <row r="101">
      <c r="A101" s="4" t="inlineStr">
        <is>
          <t>Interest free loan amount</t>
        </is>
      </c>
      <c r="B101" s="5" t="n">
        <v>430000</v>
      </c>
      <c r="C101" s="10" t="n">
        <v>46</v>
      </c>
      <c r="K101" s="6" t="n">
        <v>430000</v>
      </c>
      <c r="L101" s="10" t="n">
        <v>46</v>
      </c>
    </row>
    <row r="102">
      <c r="A102" s="4" t="inlineStr">
        <is>
          <t>Debt Paid Off</t>
        </is>
      </c>
      <c r="K102" s="6" t="n">
        <v>133000</v>
      </c>
    </row>
    <row r="103">
      <c r="A103" s="4" t="inlineStr">
        <is>
          <t>Proceeds from royalties received</t>
        </is>
      </c>
      <c r="K103" s="6" t="n">
        <v>9000</v>
      </c>
    </row>
    <row r="104">
      <c r="A104" s="4" t="inlineStr">
        <is>
          <t>Travelzoo Japan</t>
        </is>
      </c>
    </row>
    <row r="105">
      <c r="A105" s="3" t="inlineStr">
        <is>
          <t>Collaborative Arrangement and Arrangement Other than Collaborative [Line Items]</t>
        </is>
      </c>
    </row>
    <row r="106">
      <c r="A106" s="4" t="inlineStr">
        <is>
          <t>Proceeds from royalties received</t>
        </is>
      </c>
      <c r="K106" s="5" t="n">
        <v>9000</v>
      </c>
    </row>
    <row r="107">
      <c r="A107" s="4" t="inlineStr">
        <is>
          <t>Travelzoo Japan | Royalty Agreement Terms</t>
        </is>
      </c>
    </row>
    <row r="108">
      <c r="A108" s="3" t="inlineStr">
        <is>
          <t>Collaborative Arrangement and Arrangement Other than Collaborative [Line Items]</t>
        </is>
      </c>
    </row>
    <row r="109">
      <c r="A109" s="4" t="inlineStr">
        <is>
          <t>Term</t>
        </is>
      </c>
      <c r="E109" s="4" t="inlineStr">
        <is>
          <t>5 years</t>
        </is>
      </c>
    </row>
    <row r="110">
      <c r="A110" s="4" t="inlineStr">
        <is>
          <t>Travelzoo Japan | Loan Issued To Travelzoo Japan</t>
        </is>
      </c>
    </row>
    <row r="111">
      <c r="A111" s="3" t="inlineStr">
        <is>
          <t>Collaborative Arrangement and Arrangement Other than Collaborative [Line Items]</t>
        </is>
      </c>
    </row>
    <row r="112">
      <c r="A112" s="4" t="inlineStr">
        <is>
          <t>Term</t>
        </is>
      </c>
      <c r="K112" s="4" t="inlineStr">
        <is>
          <t>3 years</t>
        </is>
      </c>
      <c r="L112" s="4" t="inlineStr">
        <is>
          <t>3 years</t>
        </is>
      </c>
    </row>
    <row r="113">
      <c r="A113" s="4" t="inlineStr">
        <is>
          <t>Travelzoo Singapore</t>
        </is>
      </c>
    </row>
    <row r="114">
      <c r="A114" s="3" t="inlineStr">
        <is>
          <t>Collaborative Arrangement and Arrangement Other than Collaborative [Line Items]</t>
        </is>
      </c>
    </row>
    <row r="115">
      <c r="A115" s="4" t="inlineStr">
        <is>
          <t>Proceeds from royalties received</t>
        </is>
      </c>
      <c r="K115" s="5" t="n">
        <v>3000</v>
      </c>
    </row>
    <row r="116">
      <c r="A116" s="4" t="inlineStr">
        <is>
          <t>Trivago | Weekengo</t>
        </is>
      </c>
    </row>
    <row r="117">
      <c r="A117" s="3" t="inlineStr">
        <is>
          <t>Collaborative Arrangement and Arrangement Other than Collaborative [Line Items]</t>
        </is>
      </c>
    </row>
    <row r="118">
      <c r="A118" s="4" t="inlineStr">
        <is>
          <t>Proceeds from sale of equity investment in WeGo</t>
        </is>
      </c>
      <c r="M118" s="5" t="n">
        <v>2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Cash and cash equivalents</t>
        </is>
      </c>
      <c r="B3" s="5" t="n">
        <v>43815</v>
      </c>
      <c r="C3" s="5" t="n">
        <v>63061</v>
      </c>
    </row>
    <row r="4">
      <c r="A4" s="4" t="inlineStr">
        <is>
          <t>Restricted cash</t>
        </is>
      </c>
      <c r="B4" s="6" t="n">
        <v>1142</v>
      </c>
      <c r="C4" s="6" t="n">
        <v>1178</v>
      </c>
    </row>
    <row r="5">
      <c r="A5" s="4" t="inlineStr">
        <is>
          <t>Cash, cash equivalents and restricted cash–discontinued operations</t>
        </is>
      </c>
      <c r="B5" s="6" t="n">
        <v>32</v>
      </c>
      <c r="C5" s="6" t="n">
        <v>146</v>
      </c>
    </row>
    <row r="6">
      <c r="A6" s="4" t="inlineStr">
        <is>
          <t>Total cash, cash equivalents and restricted cash in the consolidated statements of cash flows</t>
        </is>
      </c>
      <c r="B6" s="5" t="n">
        <v>44989</v>
      </c>
      <c r="C6" s="5" t="n">
        <v>64385</v>
      </c>
      <c r="D6" s="5" t="n">
        <v>207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 Current [Abstract]</t>
        </is>
      </c>
    </row>
    <row r="3">
      <c r="A3" s="4" t="inlineStr">
        <is>
          <t>Accounts receivable, less allowance for doubtful accounts</t>
        </is>
      </c>
      <c r="B3" s="5" t="n">
        <v>2094</v>
      </c>
      <c r="C3" s="5" t="n">
        <v>2814</v>
      </c>
    </row>
    <row r="4">
      <c r="A4" s="3" t="inlineStr">
        <is>
          <t>Stockholders' Equity Attributable to Parent [Abstract]</t>
        </is>
      </c>
    </row>
    <row r="5">
      <c r="A5" s="4" t="inlineStr">
        <is>
          <t>Preferred stock, par value (in dollars per share)</t>
        </is>
      </c>
      <c r="B5" s="7" t="n">
        <v>0.01</v>
      </c>
      <c r="C5" s="7" t="n">
        <v>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Common stock, par value (in dollars per share)</t>
        </is>
      </c>
      <c r="B8" s="7" t="n">
        <v>0.01</v>
      </c>
      <c r="C8" s="7" t="n">
        <v>0.01</v>
      </c>
    </row>
    <row r="9">
      <c r="A9" s="4" t="inlineStr">
        <is>
          <t>Common stock, shares authorized (in shares)</t>
        </is>
      </c>
      <c r="B9" s="6" t="n">
        <v>20000000</v>
      </c>
      <c r="C9" s="6" t="n">
        <v>20000000</v>
      </c>
    </row>
    <row r="10">
      <c r="A10" s="4" t="inlineStr">
        <is>
          <t>Common stock, shares issued (in shares)</t>
        </is>
      </c>
      <c r="B10" s="6" t="n">
        <v>12551000</v>
      </c>
      <c r="C10" s="6" t="n">
        <v>11365000</v>
      </c>
    </row>
    <row r="11">
      <c r="A11" s="4" t="inlineStr">
        <is>
          <t>Common stock, shares outstanding (in shares)</t>
        </is>
      </c>
      <c r="B11" s="6" t="n">
        <v>12056000</v>
      </c>
      <c r="C11" s="6" t="n">
        <v>113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income (loss) attributable to Travelzoo—continuing operations</t>
        </is>
      </c>
      <c r="B4" s="5" t="n">
        <v>924</v>
      </c>
      <c r="C4" s="5" t="n">
        <v>-10033</v>
      </c>
    </row>
    <row r="5">
      <c r="A5" s="4" t="inlineStr">
        <is>
          <t>Net loss attributable to Travelzoo—discontinued operations</t>
        </is>
      </c>
      <c r="B5" s="5" t="n">
        <v>-13</v>
      </c>
      <c r="C5" s="5" t="n">
        <v>-3390</v>
      </c>
    </row>
    <row r="6">
      <c r="A6" s="3" t="inlineStr">
        <is>
          <t>Denominator:</t>
        </is>
      </c>
    </row>
    <row r="7">
      <c r="A7" s="4" t="inlineStr">
        <is>
          <t>Weighted average common shares—basic (in shares)</t>
        </is>
      </c>
      <c r="B7" s="6" t="n">
        <v>11646</v>
      </c>
      <c r="C7" s="6" t="n">
        <v>11344</v>
      </c>
    </row>
    <row r="8">
      <c r="A8" s="4" t="inlineStr">
        <is>
          <t>Effect of dilutive securities: stock options (in shares)</t>
        </is>
      </c>
      <c r="B8" s="6" t="n">
        <v>1345</v>
      </c>
      <c r="C8" s="6" t="n">
        <v>0</v>
      </c>
    </row>
    <row r="9">
      <c r="A9" s="4" t="inlineStr">
        <is>
          <t>Weighted average common shares—diluted (in shares)</t>
        </is>
      </c>
      <c r="B9" s="6" t="n">
        <v>12991</v>
      </c>
      <c r="C9" s="6" t="n">
        <v>11344</v>
      </c>
    </row>
    <row r="10">
      <c r="A10" s="3" t="inlineStr">
        <is>
          <t>Income (loss) per share—basic</t>
        </is>
      </c>
    </row>
    <row r="11">
      <c r="A11" s="4" t="inlineStr">
        <is>
          <t>Continuing operations (in dollars per share)</t>
        </is>
      </c>
      <c r="B11" s="7" t="n">
        <v>0.08</v>
      </c>
      <c r="C11" s="7" t="n">
        <v>-0.88</v>
      </c>
    </row>
    <row r="12">
      <c r="A12" s="4" t="inlineStr">
        <is>
          <t>Discontinued operations (in dollars per share)</t>
        </is>
      </c>
      <c r="B12" s="6" t="n">
        <v>0</v>
      </c>
      <c r="C12" s="8" t="n">
        <v>-0.3</v>
      </c>
    </row>
    <row r="13">
      <c r="A13" s="4" t="inlineStr">
        <is>
          <t>Net income (loss) per share, basic (in dollars per share)</t>
        </is>
      </c>
      <c r="B13" s="8" t="n">
        <v>0.08</v>
      </c>
      <c r="C13" s="8" t="n">
        <v>-1.18</v>
      </c>
    </row>
    <row r="14">
      <c r="A14" s="3" t="inlineStr">
        <is>
          <t>Income (loss) per share—diluted</t>
        </is>
      </c>
    </row>
    <row r="15">
      <c r="A15" s="4" t="inlineStr">
        <is>
          <t>Continuing operations (in dollars per share)</t>
        </is>
      </c>
      <c r="B15" s="8" t="n">
        <v>0.07000000000000001</v>
      </c>
      <c r="C15" s="8" t="n">
        <v>-0.88</v>
      </c>
    </row>
    <row r="16">
      <c r="A16" s="4" t="inlineStr">
        <is>
          <t>Discontinuing operations (in dollars per share)</t>
        </is>
      </c>
      <c r="B16" s="6" t="n">
        <v>0</v>
      </c>
      <c r="C16" s="8" t="n">
        <v>-0.3</v>
      </c>
    </row>
    <row r="17">
      <c r="A17" s="4" t="inlineStr">
        <is>
          <t>Net income (loss) per share, diluted (in dollars per share)</t>
        </is>
      </c>
      <c r="B17" s="7" t="n">
        <v>0.07000000000000001</v>
      </c>
      <c r="C17" s="7" t="n">
        <v>-1.18</v>
      </c>
    </row>
    <row r="18">
      <c r="A18" s="4" t="inlineStr">
        <is>
          <t>Antidilutive securities excluded from computation of earnings per share (in shares)</t>
        </is>
      </c>
      <c r="B18" s="6" t="n">
        <v>50</v>
      </c>
      <c r="C18" s="6" t="n">
        <v>3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1"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 - Narrative (Details) $ in Thousands</t>
        </is>
      </c>
      <c r="B1" s="2" t="inlineStr">
        <is>
          <t>Jun. 03, 2020USD ($)$ / shares</t>
        </is>
      </c>
      <c r="C1" s="2" t="inlineStr">
        <is>
          <t>Jan. 31, 2020USD ($)</t>
        </is>
      </c>
      <c r="D1" s="2" t="inlineStr">
        <is>
          <t>Jan. 13, 2020USD ($)</t>
        </is>
      </c>
      <c r="E1" s="2" t="inlineStr">
        <is>
          <t>Mar. 31, 2021USD ($)</t>
        </is>
      </c>
      <c r="F1" s="2" t="inlineStr">
        <is>
          <t>Jun. 30, 2020USD ($)</t>
        </is>
      </c>
      <c r="G1" s="2" t="inlineStr">
        <is>
          <t>Mar. 31, 2020USD ($)</t>
        </is>
      </c>
      <c r="H1" s="2" t="inlineStr">
        <is>
          <t>Dec. 31, 2021USD ($)</t>
        </is>
      </c>
      <c r="I1" s="2" t="inlineStr">
        <is>
          <t>Dec. 31, 2020USD ($)</t>
        </is>
      </c>
      <c r="J1" s="2" t="inlineStr">
        <is>
          <t>Oct. 31, 2020USD ($)</t>
        </is>
      </c>
    </row>
    <row r="2">
      <c r="A2" s="3" t="inlineStr">
        <is>
          <t>Business Acquisition [Line Items]</t>
        </is>
      </c>
    </row>
    <row r="3">
      <c r="A3" s="4" t="inlineStr">
        <is>
          <t>Goodwill impairments</t>
        </is>
      </c>
      <c r="G3" s="5" t="n">
        <v>2100</v>
      </c>
    </row>
    <row r="4">
      <c r="A4" s="4" t="inlineStr">
        <is>
          <t>Amortization expense</t>
        </is>
      </c>
      <c r="H4" s="5" t="n">
        <v>1108</v>
      </c>
      <c r="I4" s="5" t="n">
        <v>1276</v>
      </c>
    </row>
    <row r="5">
      <c r="A5" s="4" t="inlineStr">
        <is>
          <t>Interest expense</t>
        </is>
      </c>
      <c r="I5" s="6" t="n">
        <v>25</v>
      </c>
    </row>
    <row r="6">
      <c r="A6" s="4" t="inlineStr">
        <is>
          <t>Jack's Flight Club | Promissory Notes</t>
        </is>
      </c>
    </row>
    <row r="7">
      <c r="A7" s="3" t="inlineStr">
        <is>
          <t>Business Acquisition [Line Items]</t>
        </is>
      </c>
    </row>
    <row r="8">
      <c r="A8" s="4" t="inlineStr">
        <is>
          <t>Outstanding debt amount</t>
        </is>
      </c>
      <c r="B8" s="5" t="n">
        <v>10000</v>
      </c>
    </row>
    <row r="9">
      <c r="A9" s="4" t="inlineStr">
        <is>
          <t>Amount of debt forgiven</t>
        </is>
      </c>
      <c r="B9" s="6" t="n">
        <v>1500</v>
      </c>
      <c r="F9" s="5" t="n">
        <v>1500</v>
      </c>
    </row>
    <row r="10">
      <c r="A10" s="4" t="inlineStr">
        <is>
          <t>Repayments of debt</t>
        </is>
      </c>
      <c r="B10" s="5" t="n">
        <v>6800</v>
      </c>
    </row>
    <row r="11">
      <c r="A11" s="4" t="inlineStr">
        <is>
          <t>Debt amount remaining</t>
        </is>
      </c>
      <c r="J11" s="5" t="n">
        <v>1700</v>
      </c>
    </row>
    <row r="12">
      <c r="A12" s="4" t="inlineStr">
        <is>
          <t>Interest rate during period</t>
        </is>
      </c>
      <c r="B12" s="4" t="inlineStr">
        <is>
          <t>12.00%</t>
        </is>
      </c>
    </row>
    <row r="13">
      <c r="A13" s="4" t="inlineStr">
        <is>
          <t>Interest expense</t>
        </is>
      </c>
      <c r="I13" s="6" t="n">
        <v>142</v>
      </c>
    </row>
    <row r="14">
      <c r="A14" s="4" t="inlineStr">
        <is>
          <t>Threshold amount</t>
        </is>
      </c>
      <c r="B14" s="5" t="n">
        <v>4300</v>
      </c>
    </row>
    <row r="15">
      <c r="A15" s="4" t="inlineStr">
        <is>
          <t>EBITDA multiplier | $ / shares</t>
        </is>
      </c>
      <c r="B15" s="9" t="n">
        <v>3.5</v>
      </c>
    </row>
    <row r="16">
      <c r="A16" s="4" t="inlineStr">
        <is>
          <t>Jack's Flight Club | Promissory Notes | 2020</t>
        </is>
      </c>
    </row>
    <row r="17">
      <c r="A17" s="3" t="inlineStr">
        <is>
          <t>Business Acquisition [Line Items]</t>
        </is>
      </c>
    </row>
    <row r="18">
      <c r="A18" s="4" t="inlineStr">
        <is>
          <t>Repayments of debt</t>
        </is>
      </c>
      <c r="E18" s="5" t="n">
        <v>492</v>
      </c>
      <c r="I18" s="5" t="n">
        <v>448</v>
      </c>
    </row>
    <row r="19">
      <c r="A19" s="4" t="inlineStr">
        <is>
          <t>Percent of net profit requirement</t>
        </is>
      </c>
      <c r="I19" s="4" t="inlineStr">
        <is>
          <t>20.00%</t>
        </is>
      </c>
    </row>
    <row r="20">
      <c r="A20" s="4" t="inlineStr">
        <is>
          <t>Jack's Flight Club | Promissory Notes | 2021</t>
        </is>
      </c>
    </row>
    <row r="21">
      <c r="A21" s="3" t="inlineStr">
        <is>
          <t>Business Acquisition [Line Items]</t>
        </is>
      </c>
    </row>
    <row r="22">
      <c r="A22" s="4" t="inlineStr">
        <is>
          <t>Percent of net profit requirement</t>
        </is>
      </c>
      <c r="B22" s="4" t="inlineStr">
        <is>
          <t>20.00%</t>
        </is>
      </c>
    </row>
    <row r="23">
      <c r="A23" s="4" t="inlineStr">
        <is>
          <t>Percent of EBITDA purchase price requirement</t>
        </is>
      </c>
      <c r="B23" s="4" t="inlineStr">
        <is>
          <t>40.00%</t>
        </is>
      </c>
    </row>
    <row r="24">
      <c r="A24" s="4" t="inlineStr">
        <is>
          <t>Jack's Flight Club</t>
        </is>
      </c>
    </row>
    <row r="25">
      <c r="A25" s="3" t="inlineStr">
        <is>
          <t>Business Acquisition [Line Items]</t>
        </is>
      </c>
    </row>
    <row r="26">
      <c r="A26" s="4" t="inlineStr">
        <is>
          <t>Percentage of ownership before transaction (up to)</t>
        </is>
      </c>
      <c r="D26" s="4" t="inlineStr">
        <is>
          <t>100.00%</t>
        </is>
      </c>
    </row>
    <row r="27">
      <c r="A27" s="4" t="inlineStr">
        <is>
          <t>Stock repurchased during period, value</t>
        </is>
      </c>
      <c r="D27" s="5" t="n">
        <v>12000</v>
      </c>
    </row>
    <row r="28">
      <c r="A28" s="4" t="inlineStr">
        <is>
          <t>Cash paid</t>
        </is>
      </c>
      <c r="C28" s="5" t="n">
        <v>1000</v>
      </c>
      <c r="D28" s="6" t="n">
        <v>1000</v>
      </c>
    </row>
    <row r="29">
      <c r="A29" s="4" t="inlineStr">
        <is>
          <t>Promissory note including interest</t>
        </is>
      </c>
      <c r="D29" s="5" t="n">
        <v>11000</v>
      </c>
    </row>
    <row r="30">
      <c r="A30" s="4" t="inlineStr">
        <is>
          <t>Stated interest rate</t>
        </is>
      </c>
      <c r="D30" s="4" t="inlineStr">
        <is>
          <t>1.60%</t>
        </is>
      </c>
    </row>
    <row r="31">
      <c r="A31" s="4" t="inlineStr">
        <is>
          <t>Goodwill impairments</t>
        </is>
      </c>
      <c r="G31" s="6" t="n">
        <v>2110</v>
      </c>
      <c r="H31" s="6" t="n">
        <v>2100</v>
      </c>
    </row>
    <row r="32">
      <c r="A32" s="4" t="inlineStr">
        <is>
          <t>Intangible assets</t>
        </is>
      </c>
      <c r="D32" s="5" t="n">
        <v>6600</v>
      </c>
    </row>
    <row r="33">
      <c r="A33" s="4" t="inlineStr">
        <is>
          <t>Jack's Flight Club | Trade name</t>
        </is>
      </c>
    </row>
    <row r="34">
      <c r="A34" s="3" t="inlineStr">
        <is>
          <t>Business Acquisition [Line Items]</t>
        </is>
      </c>
    </row>
    <row r="35">
      <c r="A35" s="4" t="inlineStr">
        <is>
          <t>Impaired indefinite lived intangible assets</t>
        </is>
      </c>
      <c r="G35" s="5" t="n">
        <v>810</v>
      </c>
      <c r="H35" s="5" t="n">
        <v>810</v>
      </c>
    </row>
    <row r="36">
      <c r="A36" s="4" t="inlineStr">
        <is>
          <t>Intangible assets</t>
        </is>
      </c>
      <c r="D36" s="5" t="n">
        <v>2460</v>
      </c>
    </row>
    <row r="37">
      <c r="A37" s="4" t="inlineStr">
        <is>
          <t>Jack's Flight Club | Stock Purchase Agreement</t>
        </is>
      </c>
    </row>
    <row r="38">
      <c r="A38" s="3" t="inlineStr">
        <is>
          <t>Business Acquisition [Line Items]</t>
        </is>
      </c>
    </row>
    <row r="39">
      <c r="A39" s="4" t="inlineStr">
        <is>
          <t>Percentage of ownership after transaction</t>
        </is>
      </c>
      <c r="D39" s="4" t="inlineStr">
        <is>
          <t>60.00%</t>
        </is>
      </c>
      <c r="H39" s="4" t="inlineStr">
        <is>
          <t>4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Schedule of Purchase Price Allocation (Details) - USD ($) $ in Thousands</t>
        </is>
      </c>
      <c r="B1" s="2" t="inlineStr">
        <is>
          <t>Jan. 31, 2020</t>
        </is>
      </c>
      <c r="C1" s="2" t="inlineStr">
        <is>
          <t>Jan. 13, 2020</t>
        </is>
      </c>
      <c r="D1" s="2" t="inlineStr">
        <is>
          <t>Dec. 31, 2021</t>
        </is>
      </c>
      <c r="E1" s="2" t="inlineStr">
        <is>
          <t>Dec. 31, 2020</t>
        </is>
      </c>
      <c r="F1" s="2" t="inlineStr">
        <is>
          <t>Mar. 31, 2020</t>
        </is>
      </c>
      <c r="G1" s="2" t="inlineStr">
        <is>
          <t>Dec. 31, 2019</t>
        </is>
      </c>
    </row>
    <row r="2">
      <c r="A2" s="3" t="inlineStr">
        <is>
          <t>Allocation</t>
        </is>
      </c>
    </row>
    <row r="3">
      <c r="A3" s="4" t="inlineStr">
        <is>
          <t>Goodwill</t>
        </is>
      </c>
      <c r="D3" s="5" t="n">
        <v>10944</v>
      </c>
      <c r="E3" s="5" t="n">
        <v>10944</v>
      </c>
    </row>
    <row r="4">
      <c r="A4" s="4" t="inlineStr">
        <is>
          <t>Jack's Flight Club</t>
        </is>
      </c>
    </row>
    <row r="5">
      <c r="A5" s="3" t="inlineStr">
        <is>
          <t>Purchase Price</t>
        </is>
      </c>
    </row>
    <row r="6">
      <c r="A6" s="4" t="inlineStr">
        <is>
          <t>Cash paid</t>
        </is>
      </c>
      <c r="B6" s="5" t="n">
        <v>1000</v>
      </c>
      <c r="C6" s="5" t="n">
        <v>1000</v>
      </c>
    </row>
    <row r="7">
      <c r="A7" s="4" t="inlineStr">
        <is>
          <t>Promissory notes issued</t>
        </is>
      </c>
      <c r="C7" s="6" t="n">
        <v>10931</v>
      </c>
    </row>
    <row r="8">
      <c r="A8" s="4" t="inlineStr">
        <is>
          <t>Fair Value of Put/Call Option</t>
        </is>
      </c>
      <c r="C8" s="6" t="n">
        <v>183</v>
      </c>
    </row>
    <row r="9">
      <c r="A9" s="4" t="inlineStr">
        <is>
          <t>Total purchase price</t>
        </is>
      </c>
      <c r="C9" s="6" t="n">
        <v>12114</v>
      </c>
    </row>
    <row r="10">
      <c r="A10" s="3" t="inlineStr">
        <is>
          <t>Allocation</t>
        </is>
      </c>
    </row>
    <row r="11">
      <c r="A11" s="4" t="inlineStr">
        <is>
          <t>Goodwill</t>
        </is>
      </c>
      <c r="C11" s="6" t="n">
        <v>13054</v>
      </c>
      <c r="F11" s="5" t="n">
        <v>10944</v>
      </c>
      <c r="G11" s="5" t="n">
        <v>0</v>
      </c>
    </row>
    <row r="12">
      <c r="A12" s="4" t="inlineStr">
        <is>
          <t>Intangible assets</t>
        </is>
      </c>
      <c r="C12" s="6" t="n">
        <v>6600</v>
      </c>
    </row>
    <row r="13">
      <c r="A13" s="4" t="inlineStr">
        <is>
          <t>Current assets acquired, including cash of $321</t>
        </is>
      </c>
      <c r="C13" s="6" t="n">
        <v>324</v>
      </c>
    </row>
    <row r="14">
      <c r="A14" s="4" t="inlineStr">
        <is>
          <t>Current liabilities assumed</t>
        </is>
      </c>
      <c r="C14" s="6" t="n">
        <v>-40</v>
      </c>
    </row>
    <row r="15">
      <c r="A15" s="4" t="inlineStr">
        <is>
          <t>Deferred revenue</t>
        </is>
      </c>
      <c r="C15" s="6" t="n">
        <v>-881</v>
      </c>
    </row>
    <row r="16">
      <c r="A16" s="4" t="inlineStr">
        <is>
          <t>Deferred tax liabilities</t>
        </is>
      </c>
      <c r="C16" s="6" t="n">
        <v>-1391</v>
      </c>
    </row>
    <row r="17">
      <c r="A17" s="4" t="inlineStr">
        <is>
          <t>Non-controlling interest</t>
        </is>
      </c>
      <c r="C17" s="6" t="n">
        <v>-5572</v>
      </c>
    </row>
    <row r="18">
      <c r="A18" s="4" t="inlineStr">
        <is>
          <t>Net allocation</t>
        </is>
      </c>
      <c r="C18" s="6" t="n">
        <v>12114</v>
      </c>
    </row>
    <row r="19">
      <c r="A19" s="4" t="inlineStr">
        <is>
          <t>Cash and equivalents</t>
        </is>
      </c>
      <c r="C19" s="6" t="n">
        <v>321</v>
      </c>
    </row>
    <row r="20">
      <c r="A20" s="4" t="inlineStr">
        <is>
          <t>Jack's Flight Club | Customer relationships</t>
        </is>
      </c>
    </row>
    <row r="21">
      <c r="A21" s="3" t="inlineStr">
        <is>
          <t>Allocation</t>
        </is>
      </c>
    </row>
    <row r="22">
      <c r="A22" s="4" t="inlineStr">
        <is>
          <t>Intangible assets</t>
        </is>
      </c>
      <c r="C22" s="6" t="n">
        <v>3500</v>
      </c>
    </row>
    <row r="23">
      <c r="A23" s="4" t="inlineStr">
        <is>
          <t>Jack's Flight Club | Trade name</t>
        </is>
      </c>
    </row>
    <row r="24">
      <c r="A24" s="3" t="inlineStr">
        <is>
          <t>Allocation</t>
        </is>
      </c>
    </row>
    <row r="25">
      <c r="A25" s="4" t="inlineStr">
        <is>
          <t>Intangible assets</t>
        </is>
      </c>
      <c r="C25" s="6" t="n">
        <v>2460</v>
      </c>
    </row>
    <row r="26">
      <c r="A26" s="4" t="inlineStr">
        <is>
          <t>Jack's Flight Club | Non-compete agreements</t>
        </is>
      </c>
    </row>
    <row r="27">
      <c r="A27" s="3" t="inlineStr">
        <is>
          <t>Allocation</t>
        </is>
      </c>
    </row>
    <row r="28">
      <c r="A28" s="4" t="inlineStr">
        <is>
          <t>Intangible assets</t>
        </is>
      </c>
      <c r="C28" s="5" t="n">
        <v>6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Acquisition - Schedule of Goodwill (Details) - USD ($) $ in Thousands</t>
        </is>
      </c>
      <c r="B1" s="2" t="inlineStr">
        <is>
          <t>3 Months Ended</t>
        </is>
      </c>
      <c r="C1" s="2" t="inlineStr">
        <is>
          <t>12 Months Ended</t>
        </is>
      </c>
    </row>
    <row r="2">
      <c r="B2" s="2" t="inlineStr">
        <is>
          <t>Mar. 31, 2020</t>
        </is>
      </c>
      <c r="C2" s="2" t="inlineStr">
        <is>
          <t>Dec. 31, 2021</t>
        </is>
      </c>
    </row>
    <row r="3">
      <c r="A3" s="3" t="inlineStr">
        <is>
          <t>Goodwill [Roll Forward]</t>
        </is>
      </c>
    </row>
    <row r="4">
      <c r="A4" s="4" t="inlineStr">
        <is>
          <t>Goodwill, beginning balance</t>
        </is>
      </c>
      <c r="C4" s="5" t="n">
        <v>10944</v>
      </c>
    </row>
    <row r="5">
      <c r="A5" s="4" t="inlineStr">
        <is>
          <t>Impairment—March 31, 2020</t>
        </is>
      </c>
      <c r="B5" s="5" t="n">
        <v>-2100</v>
      </c>
    </row>
    <row r="6">
      <c r="A6" s="4" t="inlineStr">
        <is>
          <t>Goodwill, ending balance</t>
        </is>
      </c>
      <c r="C6" s="6" t="n">
        <v>10944</v>
      </c>
    </row>
    <row r="7">
      <c r="A7" s="4" t="inlineStr">
        <is>
          <t>Jack's Flight Club</t>
        </is>
      </c>
    </row>
    <row r="8">
      <c r="A8" s="3" t="inlineStr">
        <is>
          <t>Goodwill [Roll Forward]</t>
        </is>
      </c>
    </row>
    <row r="9">
      <c r="A9" s="4" t="inlineStr">
        <is>
          <t>Goodwill, beginning balance</t>
        </is>
      </c>
      <c r="B9" s="6" t="n">
        <v>0</v>
      </c>
    </row>
    <row r="10">
      <c r="A10" s="4" t="inlineStr">
        <is>
          <t>Acquisition</t>
        </is>
      </c>
      <c r="B10" s="6" t="n">
        <v>13054</v>
      </c>
    </row>
    <row r="11">
      <c r="A11" s="4" t="inlineStr">
        <is>
          <t>Impairment—March 31, 2020</t>
        </is>
      </c>
      <c r="B11" s="6" t="n">
        <v>-2110</v>
      </c>
      <c r="C11" s="5" t="n">
        <v>-2100</v>
      </c>
    </row>
    <row r="12">
      <c r="A12" s="4" t="inlineStr">
        <is>
          <t>Goodwill, ending balance</t>
        </is>
      </c>
      <c r="B12" s="5" t="n">
        <v>109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 - Schedule of Intangible assets (Details) - USD ($) $ in Thousands</t>
        </is>
      </c>
      <c r="B1" s="2" t="inlineStr">
        <is>
          <t>Jan. 13, 2020</t>
        </is>
      </c>
      <c r="C1" s="2" t="inlineStr">
        <is>
          <t>Dec. 31, 2021</t>
        </is>
      </c>
      <c r="D1" s="2" t="inlineStr">
        <is>
          <t>Dec. 31, 2020</t>
        </is>
      </c>
    </row>
    <row r="2">
      <c r="A2" s="3" t="inlineStr">
        <is>
          <t>Intangible Assets, Excluding Goodwill [Roll Forward]</t>
        </is>
      </c>
    </row>
    <row r="3">
      <c r="A3" s="4" t="inlineStr">
        <is>
          <t>Intangible assets beginning</t>
        </is>
      </c>
      <c r="C3" s="5" t="n">
        <v>4534</v>
      </c>
      <c r="D3" s="5" t="n">
        <v>0</v>
      </c>
    </row>
    <row r="4">
      <c r="A4" s="4" t="inlineStr">
        <is>
          <t>Acquisition</t>
        </is>
      </c>
      <c r="D4" s="6" t="n">
        <v>6620</v>
      </c>
    </row>
    <row r="5">
      <c r="A5" s="4" t="inlineStr">
        <is>
          <t>Impairment of trade name—March 31, 2020</t>
        </is>
      </c>
      <c r="D5" s="6" t="n">
        <v>-810</v>
      </c>
    </row>
    <row r="6">
      <c r="A6" s="4" t="inlineStr">
        <is>
          <t>Amortization of intangible assets with definite lives</t>
        </is>
      </c>
      <c r="C6" s="6" t="n">
        <v>-1108</v>
      </c>
      <c r="D6" s="6" t="n">
        <v>-1276</v>
      </c>
    </row>
    <row r="7">
      <c r="A7" s="4" t="inlineStr">
        <is>
          <t>Intangible assets ending</t>
        </is>
      </c>
      <c r="C7" s="5" t="n">
        <v>3426</v>
      </c>
      <c r="D7" s="5" t="n">
        <v>4534</v>
      </c>
    </row>
    <row r="8">
      <c r="A8" s="4" t="inlineStr">
        <is>
          <t>Jack's Flight Club</t>
        </is>
      </c>
    </row>
    <row r="9">
      <c r="A9" s="3" t="inlineStr">
        <is>
          <t>Business Acquisition [Line Items]</t>
        </is>
      </c>
    </row>
    <row r="10">
      <c r="A10" s="4" t="inlineStr">
        <is>
          <t>Fair Value</t>
        </is>
      </c>
      <c r="B10" s="5" t="n">
        <v>6600</v>
      </c>
    </row>
    <row r="11">
      <c r="A11" s="4" t="inlineStr">
        <is>
          <t>Jack's Flight Club | Customer relationships</t>
        </is>
      </c>
    </row>
    <row r="12">
      <c r="A12" s="3" t="inlineStr">
        <is>
          <t>Business Acquisition [Line Items]</t>
        </is>
      </c>
    </row>
    <row r="13">
      <c r="A13" s="4" t="inlineStr">
        <is>
          <t>Fair Value</t>
        </is>
      </c>
      <c r="B13" s="5" t="n">
        <v>3500</v>
      </c>
    </row>
    <row r="14">
      <c r="A14" s="4" t="inlineStr">
        <is>
          <t>Estimated Life (Years)</t>
        </is>
      </c>
      <c r="B14" s="4" t="inlineStr">
        <is>
          <t>5 years</t>
        </is>
      </c>
    </row>
    <row r="15">
      <c r="A15" s="4" t="inlineStr">
        <is>
          <t>Jack's Flight Club | Trade name</t>
        </is>
      </c>
    </row>
    <row r="16">
      <c r="A16" s="3" t="inlineStr">
        <is>
          <t>Business Acquisition [Line Items]</t>
        </is>
      </c>
    </row>
    <row r="17">
      <c r="A17" s="4" t="inlineStr">
        <is>
          <t>Fair Value</t>
        </is>
      </c>
      <c r="B17" s="5" t="n">
        <v>2460</v>
      </c>
    </row>
    <row r="18">
      <c r="A18" s="4" t="inlineStr">
        <is>
          <t>Jack's Flight Club | Non-compete agreements</t>
        </is>
      </c>
    </row>
    <row r="19">
      <c r="A19" s="3" t="inlineStr">
        <is>
          <t>Business Acquisition [Line Items]</t>
        </is>
      </c>
    </row>
    <row r="20">
      <c r="A20" s="4" t="inlineStr">
        <is>
          <t>Fair Value</t>
        </is>
      </c>
      <c r="B20" s="5" t="n">
        <v>660</v>
      </c>
    </row>
    <row r="21">
      <c r="A21" s="4" t="inlineStr">
        <is>
          <t>Estimated Life (Years)</t>
        </is>
      </c>
      <c r="B21"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Expected Future Amortization Expense (Details) - Jack's Flight Club $ in Thousands</t>
        </is>
      </c>
      <c r="B1" s="2" t="inlineStr">
        <is>
          <t>Dec. 31, 2021USD ($)</t>
        </is>
      </c>
    </row>
    <row r="2">
      <c r="A2" s="3" t="inlineStr">
        <is>
          <t>Business Acquisition [Line Items]</t>
        </is>
      </c>
    </row>
    <row r="3">
      <c r="A3" s="4" t="inlineStr">
        <is>
          <t>2022</t>
        </is>
      </c>
      <c r="B3" s="5" t="n">
        <v>875</v>
      </c>
    </row>
    <row r="4">
      <c r="A4" s="4" t="inlineStr">
        <is>
          <t>2023</t>
        </is>
      </c>
      <c r="B4" s="6" t="n">
        <v>641</v>
      </c>
    </row>
    <row r="5">
      <c r="A5" s="4" t="inlineStr">
        <is>
          <t>2024</t>
        </is>
      </c>
      <c r="B5" s="6" t="n">
        <v>250</v>
      </c>
    </row>
    <row r="6">
      <c r="A6" s="4" t="inlineStr">
        <is>
          <t>2025</t>
        </is>
      </c>
      <c r="B6" s="6" t="n">
        <v>10</v>
      </c>
    </row>
    <row r="7">
      <c r="A7" s="4" t="inlineStr">
        <is>
          <t>Finite-Lived Intangible Assets, Net</t>
        </is>
      </c>
      <c r="B7" s="5" t="n">
        <v>17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Pro Forma Financial Information (Details) $ in Thousands</t>
        </is>
      </c>
      <c r="B1" s="2" t="inlineStr">
        <is>
          <t>12 Months Ended</t>
        </is>
      </c>
    </row>
    <row r="2">
      <c r="B2" s="2" t="inlineStr">
        <is>
          <t>Dec. 31, 2020USD ($)</t>
        </is>
      </c>
    </row>
    <row r="3">
      <c r="A3" s="3" t="inlineStr">
        <is>
          <t>Business Combination and Asset Acquisition [Abstract]</t>
        </is>
      </c>
    </row>
    <row r="4">
      <c r="A4" s="4" t="inlineStr">
        <is>
          <t>Revenues</t>
        </is>
      </c>
      <c r="B4" s="5" t="n">
        <v>53722</v>
      </c>
    </row>
    <row r="5">
      <c r="A5" s="4" t="inlineStr">
        <is>
          <t>Net loss</t>
        </is>
      </c>
      <c r="B5" s="5" t="n">
        <v>-145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bt (Details) - USD ($) $ in Thousands</t>
        </is>
      </c>
      <c r="B1" s="2" t="inlineStr">
        <is>
          <t>Jun. 03, 2020</t>
        </is>
      </c>
      <c r="C1" s="2" t="inlineStr">
        <is>
          <t>May 05, 2020</t>
        </is>
      </c>
      <c r="D1" s="2" t="inlineStr">
        <is>
          <t>Jan. 13, 2020</t>
        </is>
      </c>
      <c r="E1" s="2" t="inlineStr">
        <is>
          <t>Jun. 30, 2021</t>
        </is>
      </c>
      <c r="F1" s="2" t="inlineStr">
        <is>
          <t>Jun. 30, 2020</t>
        </is>
      </c>
      <c r="G1" s="2" t="inlineStr">
        <is>
          <t>Dec. 31, 2020</t>
        </is>
      </c>
      <c r="H1" s="2" t="inlineStr">
        <is>
          <t>Oct. 31, 2020</t>
        </is>
      </c>
    </row>
    <row r="2">
      <c r="A2" s="3" t="inlineStr">
        <is>
          <t>Debt Instrument, Redemption [Line Items]</t>
        </is>
      </c>
    </row>
    <row r="3">
      <c r="A3" s="4" t="inlineStr">
        <is>
          <t>Interest expense</t>
        </is>
      </c>
      <c r="G3" s="5" t="n">
        <v>25</v>
      </c>
    </row>
    <row r="4">
      <c r="A4" s="4" t="inlineStr">
        <is>
          <t>Small Business Administration (SBA), CARES Act, Paycheck Protection Program</t>
        </is>
      </c>
    </row>
    <row r="5">
      <c r="A5" s="3" t="inlineStr">
        <is>
          <t>Debt Instrument, Redemption [Line Items]</t>
        </is>
      </c>
    </row>
    <row r="6">
      <c r="A6" s="4" t="inlineStr">
        <is>
          <t>Stated interest rate</t>
        </is>
      </c>
      <c r="C6" s="4" t="inlineStr">
        <is>
          <t>1.00%</t>
        </is>
      </c>
    </row>
    <row r="7">
      <c r="A7" s="4" t="inlineStr">
        <is>
          <t>Amount of debt forgiven</t>
        </is>
      </c>
      <c r="E7" s="5" t="n">
        <v>429</v>
      </c>
    </row>
    <row r="8">
      <c r="A8" s="4" t="inlineStr">
        <is>
          <t>Proceeds from issuance of unsecured debt</t>
        </is>
      </c>
      <c r="G8" s="6" t="n">
        <v>3100</v>
      </c>
    </row>
    <row r="9">
      <c r="A9" s="4" t="inlineStr">
        <is>
          <t>Term</t>
        </is>
      </c>
      <c r="C9" s="4" t="inlineStr">
        <is>
          <t>2 years</t>
        </is>
      </c>
    </row>
    <row r="10">
      <c r="A10" s="4" t="inlineStr">
        <is>
          <t>Debt instrument, periodic loan and interest payment</t>
        </is>
      </c>
      <c r="E10" s="5" t="n">
        <v>111</v>
      </c>
    </row>
    <row r="11">
      <c r="A11" s="4" t="inlineStr">
        <is>
          <t>Small Business Administration (SBA), Economic Security Act</t>
        </is>
      </c>
    </row>
    <row r="12">
      <c r="A12" s="3" t="inlineStr">
        <is>
          <t>Debt Instrument, Redemption [Line Items]</t>
        </is>
      </c>
    </row>
    <row r="13">
      <c r="A13" s="4" t="inlineStr">
        <is>
          <t>Proceeds from issuance of unsecured debt</t>
        </is>
      </c>
      <c r="G13" s="6" t="n">
        <v>535</v>
      </c>
    </row>
    <row r="14">
      <c r="A14" s="4" t="inlineStr">
        <is>
          <t>Jack's Flight Club | Promissory Notes</t>
        </is>
      </c>
    </row>
    <row r="15">
      <c r="A15" s="3" t="inlineStr">
        <is>
          <t>Debt Instrument, Redemption [Line Items]</t>
        </is>
      </c>
    </row>
    <row r="16">
      <c r="A16" s="4" t="inlineStr">
        <is>
          <t>Amount of debt forgiven</t>
        </is>
      </c>
      <c r="B16" s="5" t="n">
        <v>1500</v>
      </c>
      <c r="F16" s="5" t="n">
        <v>1500</v>
      </c>
    </row>
    <row r="17">
      <c r="A17" s="4" t="inlineStr">
        <is>
          <t>Repayments of debt</t>
        </is>
      </c>
      <c r="B17" s="5" t="n">
        <v>6800</v>
      </c>
    </row>
    <row r="18">
      <c r="A18" s="4" t="inlineStr">
        <is>
          <t>Debt amount remaining</t>
        </is>
      </c>
      <c r="H18" s="5" t="n">
        <v>1700</v>
      </c>
    </row>
    <row r="19">
      <c r="A19" s="4" t="inlineStr">
        <is>
          <t>Interest rate during period</t>
        </is>
      </c>
      <c r="B19" s="4" t="inlineStr">
        <is>
          <t>12.00%</t>
        </is>
      </c>
    </row>
    <row r="20">
      <c r="A20" s="4" t="inlineStr">
        <is>
          <t>Interest expense</t>
        </is>
      </c>
      <c r="G20" s="5" t="n">
        <v>142</v>
      </c>
    </row>
    <row r="21">
      <c r="A21" s="4" t="inlineStr">
        <is>
          <t>Jack's Flight Club</t>
        </is>
      </c>
    </row>
    <row r="22">
      <c r="A22" s="3" t="inlineStr">
        <is>
          <t>Debt Instrument, Redemption [Line Items]</t>
        </is>
      </c>
    </row>
    <row r="23">
      <c r="A23" s="4" t="inlineStr">
        <is>
          <t>Promissory note including interest</t>
        </is>
      </c>
      <c r="D23" s="5" t="n">
        <v>11000</v>
      </c>
    </row>
    <row r="24">
      <c r="A24" s="4" t="inlineStr">
        <is>
          <t>Stated interest rate</t>
        </is>
      </c>
      <c r="D24" s="4" t="inlineStr">
        <is>
          <t>1.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expenses</t>
        </is>
      </c>
      <c r="B3" s="5" t="n">
        <v>1620</v>
      </c>
      <c r="C3" s="5" t="n">
        <v>1073</v>
      </c>
    </row>
    <row r="4">
      <c r="A4" s="4" t="inlineStr">
        <is>
          <t>Deposits</t>
        </is>
      </c>
      <c r="B4" s="6" t="n">
        <v>190</v>
      </c>
      <c r="C4" s="6" t="n">
        <v>137</v>
      </c>
    </row>
    <row r="5">
      <c r="A5" s="4" t="inlineStr">
        <is>
          <t>Other current assets</t>
        </is>
      </c>
      <c r="B5" s="6" t="n">
        <v>81</v>
      </c>
      <c r="C5" s="6" t="n">
        <v>93</v>
      </c>
    </row>
    <row r="6">
      <c r="A6" s="4" t="inlineStr">
        <is>
          <t>Total prepaid expenses and other</t>
        </is>
      </c>
      <c r="B6" s="5" t="n">
        <v>1891</v>
      </c>
      <c r="C6" s="5" t="n">
        <v>13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18487</v>
      </c>
      <c r="C4" s="5" t="n">
        <v>19374</v>
      </c>
    </row>
    <row r="5">
      <c r="A5" s="4" t="inlineStr">
        <is>
          <t>Less accumulated depreciation and amortization</t>
        </is>
      </c>
      <c r="B5" s="6" t="n">
        <v>-17828</v>
      </c>
      <c r="C5" s="6" t="n">
        <v>-18027</v>
      </c>
    </row>
    <row r="6">
      <c r="A6" s="4" t="inlineStr">
        <is>
          <t>Total</t>
        </is>
      </c>
      <c r="B6" s="6" t="n">
        <v>659</v>
      </c>
      <c r="C6" s="6" t="n">
        <v>1347</v>
      </c>
    </row>
    <row r="7">
      <c r="A7" s="4" t="inlineStr">
        <is>
          <t>Depreciation expense</t>
        </is>
      </c>
      <c r="B7" s="6" t="n">
        <v>710</v>
      </c>
      <c r="C7" s="6" t="n">
        <v>884</v>
      </c>
    </row>
    <row r="8">
      <c r="A8" s="4" t="inlineStr">
        <is>
          <t>Capitalized computer software, amortization</t>
        </is>
      </c>
      <c r="B8" s="6" t="n">
        <v>2</v>
      </c>
      <c r="C8" s="6" t="n">
        <v>106</v>
      </c>
    </row>
    <row r="9">
      <c r="A9" s="4" t="inlineStr">
        <is>
          <t>Office equipment and office furniture</t>
        </is>
      </c>
    </row>
    <row r="10">
      <c r="A10" s="3" t="inlineStr">
        <is>
          <t>Property, Plant and Equipment [Line Items]</t>
        </is>
      </c>
    </row>
    <row r="11">
      <c r="A11" s="4" t="inlineStr">
        <is>
          <t>Property, plant and equipment, gross</t>
        </is>
      </c>
      <c r="B11" s="6" t="n">
        <v>7838</v>
      </c>
      <c r="C11" s="6" t="n">
        <v>8071</v>
      </c>
    </row>
    <row r="12">
      <c r="A12" s="4" t="inlineStr">
        <is>
          <t>Capitalized internal-use software and website development</t>
        </is>
      </c>
    </row>
    <row r="13">
      <c r="A13" s="3" t="inlineStr">
        <is>
          <t>Property, Plant and Equipment [Line Items]</t>
        </is>
      </c>
    </row>
    <row r="14">
      <c r="A14" s="4" t="inlineStr">
        <is>
          <t>Property, plant and equipment, gross</t>
        </is>
      </c>
      <c r="B14" s="6" t="n">
        <v>4390</v>
      </c>
      <c r="C14" s="6" t="n">
        <v>4390</v>
      </c>
    </row>
    <row r="15">
      <c r="A15" s="4" t="inlineStr">
        <is>
          <t>Leasehold improvements</t>
        </is>
      </c>
    </row>
    <row r="16">
      <c r="A16" s="3" t="inlineStr">
        <is>
          <t>Property, Plant and Equipment [Line Items]</t>
        </is>
      </c>
    </row>
    <row r="17">
      <c r="A17" s="4" t="inlineStr">
        <is>
          <t>Property, plant and equipment, gross</t>
        </is>
      </c>
      <c r="B17" s="6" t="n">
        <v>4117</v>
      </c>
      <c r="C17" s="6" t="n">
        <v>4126</v>
      </c>
    </row>
    <row r="18">
      <c r="A18" s="4" t="inlineStr">
        <is>
          <t>Computer hardware and software</t>
        </is>
      </c>
    </row>
    <row r="19">
      <c r="A19" s="3" t="inlineStr">
        <is>
          <t>Property, Plant and Equipment [Line Items]</t>
        </is>
      </c>
    </row>
    <row r="20">
      <c r="A20" s="4" t="inlineStr">
        <is>
          <t>Property, plant and equipment, gross</t>
        </is>
      </c>
      <c r="B20" s="5" t="n">
        <v>2142</v>
      </c>
      <c r="C20" s="5" t="n">
        <v>27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4" t="inlineStr">
        <is>
          <t>Revenues</t>
        </is>
      </c>
      <c r="B3" s="5" t="n">
        <v>62712</v>
      </c>
      <c r="C3" s="5" t="n">
        <v>53601</v>
      </c>
    </row>
    <row r="4">
      <c r="A4" s="4" t="inlineStr">
        <is>
          <t>Cost of revenues</t>
        </is>
      </c>
      <c r="B4" s="6" t="n">
        <v>11388</v>
      </c>
      <c r="C4" s="6" t="n">
        <v>10563</v>
      </c>
    </row>
    <row r="5">
      <c r="A5" s="4" t="inlineStr">
        <is>
          <t>Gross profit</t>
        </is>
      </c>
      <c r="B5" s="6" t="n">
        <v>51324</v>
      </c>
      <c r="C5" s="6" t="n">
        <v>43038</v>
      </c>
    </row>
    <row r="6">
      <c r="A6" s="3" t="inlineStr">
        <is>
          <t>Operating expenses:</t>
        </is>
      </c>
    </row>
    <row r="7">
      <c r="A7" s="4" t="inlineStr">
        <is>
          <t>Sales and marketing</t>
        </is>
      </c>
      <c r="B7" s="6" t="n">
        <v>30294</v>
      </c>
      <c r="C7" s="6" t="n">
        <v>30616</v>
      </c>
    </row>
    <row r="8">
      <c r="A8" s="4" t="inlineStr">
        <is>
          <t>Product development</t>
        </is>
      </c>
      <c r="B8" s="6" t="n">
        <v>2590</v>
      </c>
      <c r="C8" s="6" t="n">
        <v>3081</v>
      </c>
    </row>
    <row r="9">
      <c r="A9" s="4" t="inlineStr">
        <is>
          <t>General and administrative</t>
        </is>
      </c>
      <c r="B9" s="6" t="n">
        <v>19753</v>
      </c>
      <c r="C9" s="6" t="n">
        <v>20494</v>
      </c>
    </row>
    <row r="10">
      <c r="A10" s="4" t="inlineStr">
        <is>
          <t>Impairment of intangible asset and goodwill</t>
        </is>
      </c>
      <c r="B10" s="6" t="n">
        <v>0</v>
      </c>
      <c r="C10" s="6" t="n">
        <v>2920</v>
      </c>
    </row>
    <row r="11">
      <c r="A11" s="4" t="inlineStr">
        <is>
          <t>Total operating expenses</t>
        </is>
      </c>
      <c r="B11" s="6" t="n">
        <v>52637</v>
      </c>
      <c r="C11" s="6" t="n">
        <v>57111</v>
      </c>
    </row>
    <row r="12">
      <c r="A12" s="4" t="inlineStr">
        <is>
          <t>Operating loss</t>
        </is>
      </c>
      <c r="B12" s="6" t="n">
        <v>-1313</v>
      </c>
      <c r="C12" s="6" t="n">
        <v>-14073</v>
      </c>
    </row>
    <row r="13">
      <c r="A13" s="4" t="inlineStr">
        <is>
          <t>Other income, net</t>
        </is>
      </c>
      <c r="B13" s="6" t="n">
        <v>4006</v>
      </c>
      <c r="C13" s="6" t="n">
        <v>455</v>
      </c>
    </row>
    <row r="14">
      <c r="A14" s="4" t="inlineStr">
        <is>
          <t>Income (loss) from continuing operations before income taxes</t>
        </is>
      </c>
      <c r="B14" s="6" t="n">
        <v>2693</v>
      </c>
      <c r="C14" s="6" t="n">
        <v>-13618</v>
      </c>
    </row>
    <row r="15">
      <c r="A15" s="4" t="inlineStr">
        <is>
          <t>Income tax expense (benefit)</t>
        </is>
      </c>
      <c r="B15" s="6" t="n">
        <v>1778</v>
      </c>
      <c r="C15" s="6" t="n">
        <v>-2438</v>
      </c>
    </row>
    <row r="16">
      <c r="A16" s="4" t="inlineStr">
        <is>
          <t>Income (loss) from continuing operations</t>
        </is>
      </c>
      <c r="B16" s="6" t="n">
        <v>915</v>
      </c>
      <c r="C16" s="6" t="n">
        <v>-11180</v>
      </c>
    </row>
    <row r="17">
      <c r="A17" s="4" t="inlineStr">
        <is>
          <t>Loss from discontinued operations, net of tax</t>
        </is>
      </c>
      <c r="B17" s="6" t="n">
        <v>-13</v>
      </c>
      <c r="C17" s="6" t="n">
        <v>-3390</v>
      </c>
    </row>
    <row r="18">
      <c r="A18" s="4" t="inlineStr">
        <is>
          <t>Net income (loss)</t>
        </is>
      </c>
      <c r="B18" s="6" t="n">
        <v>902</v>
      </c>
      <c r="C18" s="6" t="n">
        <v>-14570</v>
      </c>
    </row>
    <row r="19">
      <c r="A19" s="4" t="inlineStr">
        <is>
          <t>Net loss attributable to non-controlling interest</t>
        </is>
      </c>
      <c r="B19" s="6" t="n">
        <v>-9</v>
      </c>
      <c r="C19" s="6" t="n">
        <v>-1147</v>
      </c>
    </row>
    <row r="20">
      <c r="A20" s="4" t="inlineStr">
        <is>
          <t>Net income (loss) attributable to Travelzoo</t>
        </is>
      </c>
      <c r="B20" s="6" t="n">
        <v>911</v>
      </c>
      <c r="C20" s="6" t="n">
        <v>-13423</v>
      </c>
    </row>
    <row r="21">
      <c r="A21" s="4" t="inlineStr">
        <is>
          <t>Net income (loss) attributable to Travelzoo—continuing operations</t>
        </is>
      </c>
      <c r="B21" s="6" t="n">
        <v>924</v>
      </c>
      <c r="C21" s="6" t="n">
        <v>-10033</v>
      </c>
    </row>
    <row r="22">
      <c r="A22" s="4" t="inlineStr">
        <is>
          <t>Net loss attributable to Travelzoo—discontinued operations</t>
        </is>
      </c>
      <c r="B22" s="5" t="n">
        <v>-13</v>
      </c>
      <c r="C22" s="5" t="n">
        <v>-3390</v>
      </c>
    </row>
    <row r="23">
      <c r="A23" s="3" t="inlineStr">
        <is>
          <t>Income (loss) per share—basic</t>
        </is>
      </c>
    </row>
    <row r="24">
      <c r="A24" s="4" t="inlineStr">
        <is>
          <t>Continuing operations (in dollars per share)</t>
        </is>
      </c>
      <c r="B24" s="7" t="n">
        <v>0.08</v>
      </c>
      <c r="C24" s="7" t="n">
        <v>-0.88</v>
      </c>
    </row>
    <row r="25">
      <c r="A25" s="4" t="inlineStr">
        <is>
          <t>Discontinued operations (in dollars per share)</t>
        </is>
      </c>
      <c r="B25" s="6" t="n">
        <v>0</v>
      </c>
      <c r="C25" s="8" t="n">
        <v>-0.3</v>
      </c>
    </row>
    <row r="26">
      <c r="A26" s="4" t="inlineStr">
        <is>
          <t>Net income (loss) per share, basic (in dollars per share)</t>
        </is>
      </c>
      <c r="B26" s="8" t="n">
        <v>0.08</v>
      </c>
      <c r="C26" s="8" t="n">
        <v>-1.18</v>
      </c>
    </row>
    <row r="27">
      <c r="A27" s="3" t="inlineStr">
        <is>
          <t>Income (loss) per share—diluted</t>
        </is>
      </c>
    </row>
    <row r="28">
      <c r="A28" s="4" t="inlineStr">
        <is>
          <t>Continuing operations (in dollars per share)</t>
        </is>
      </c>
      <c r="B28" s="8" t="n">
        <v>0.07000000000000001</v>
      </c>
      <c r="C28" s="8" t="n">
        <v>-0.88</v>
      </c>
    </row>
    <row r="29">
      <c r="A29" s="4" t="inlineStr">
        <is>
          <t>Discontinuing operations (in dollars per share)</t>
        </is>
      </c>
      <c r="B29" s="6" t="n">
        <v>0</v>
      </c>
      <c r="C29" s="8" t="n">
        <v>-0.3</v>
      </c>
    </row>
    <row r="30">
      <c r="A30" s="4" t="inlineStr">
        <is>
          <t>Net income (loss) per share, diluted (in dollars per share)</t>
        </is>
      </c>
      <c r="B30" s="7" t="n">
        <v>0.07000000000000001</v>
      </c>
      <c r="C30" s="7" t="n">
        <v>-1.18</v>
      </c>
    </row>
    <row r="31">
      <c r="A31" s="4" t="inlineStr">
        <is>
          <t>Shares used in per share calculation from continuing and discontinued operations—basic (in shares)</t>
        </is>
      </c>
      <c r="B31" s="6" t="n">
        <v>11646</v>
      </c>
      <c r="C31" s="6" t="n">
        <v>11344</v>
      </c>
    </row>
    <row r="32">
      <c r="A32" s="4" t="inlineStr">
        <is>
          <t>Shares used in per share calculation from continuing and discontinued operations—diluted (in shares)</t>
        </is>
      </c>
      <c r="B32" s="6" t="n">
        <v>12991</v>
      </c>
      <c r="C32" s="6" t="n">
        <v>11344</v>
      </c>
    </row>
    <row r="33">
      <c r="A33" s="4" t="inlineStr">
        <is>
          <t>Continuing Operations</t>
        </is>
      </c>
    </row>
    <row r="34">
      <c r="A34" s="3" t="inlineStr">
        <is>
          <t>Income (loss) per share—diluted</t>
        </is>
      </c>
    </row>
    <row r="35">
      <c r="A35" s="4" t="inlineStr">
        <is>
          <t>Shares used in per share calculation from continuing and discontinued operations—basic (in shares)</t>
        </is>
      </c>
      <c r="B35" s="6" t="n">
        <v>11646</v>
      </c>
      <c r="C35" s="6" t="n">
        <v>11344</v>
      </c>
    </row>
    <row r="36">
      <c r="A36" s="4" t="inlineStr">
        <is>
          <t>Shares used in per share calculation from continuing and discontinued operations—diluted (in shares)</t>
        </is>
      </c>
      <c r="B36" s="6" t="n">
        <v>12991</v>
      </c>
      <c r="C36" s="6" t="n">
        <v>11344</v>
      </c>
    </row>
    <row r="37">
      <c r="A37" s="4" t="inlineStr">
        <is>
          <t>Discontinued Operations</t>
        </is>
      </c>
    </row>
    <row r="38">
      <c r="A38" s="3" t="inlineStr">
        <is>
          <t>Income (loss) per share—diluted</t>
        </is>
      </c>
    </row>
    <row r="39">
      <c r="A39" s="4" t="inlineStr">
        <is>
          <t>Shares used in per share calculation from continuing and discontinued operations—basic (in shares)</t>
        </is>
      </c>
      <c r="B39" s="6" t="n">
        <v>11646</v>
      </c>
      <c r="C39" s="6" t="n">
        <v>11344</v>
      </c>
    </row>
    <row r="40">
      <c r="A40" s="4" t="inlineStr">
        <is>
          <t>Shares used in per share calculation from continuing and discontinued operations—diluted (in shares)</t>
        </is>
      </c>
      <c r="B40" s="6" t="n">
        <v>11646</v>
      </c>
      <c r="C40" s="6" t="n">
        <v>113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llowance for Doubtful Accounts and Reserve for Subscriber Refunds (Details) - USD ($) $ in Thousands</t>
        </is>
      </c>
      <c r="B1" s="2" t="inlineStr">
        <is>
          <t>12 Months Ended</t>
        </is>
      </c>
    </row>
    <row r="2">
      <c r="B2" s="2" t="inlineStr">
        <is>
          <t>Dec. 31, 2021</t>
        </is>
      </c>
      <c r="C2" s="2" t="inlineStr">
        <is>
          <t>Dec. 31, 2020</t>
        </is>
      </c>
    </row>
    <row r="3">
      <c r="A3" s="4" t="inlineStr">
        <is>
          <t>Allowance for doubtful accounts</t>
        </is>
      </c>
    </row>
    <row r="4">
      <c r="A4" s="3" t="inlineStr">
        <is>
          <t>SEC Schedule, 12-09, Movement in Valuation Allowances and Reserves [Roll Forward]</t>
        </is>
      </c>
    </row>
    <row r="5">
      <c r="A5" s="4" t="inlineStr">
        <is>
          <t>Balance at the beginning of the year</t>
        </is>
      </c>
      <c r="B5" s="5" t="n">
        <v>2814</v>
      </c>
      <c r="C5" s="5" t="n">
        <v>1106</v>
      </c>
    </row>
    <row r="6">
      <c r="A6" s="4" t="inlineStr">
        <is>
          <t>Additions — charged to costs and expenses, or contra revenue</t>
        </is>
      </c>
      <c r="B6" s="6" t="n">
        <v>30</v>
      </c>
      <c r="C6" s="6" t="n">
        <v>1983</v>
      </c>
    </row>
    <row r="7">
      <c r="A7" s="4" t="inlineStr">
        <is>
          <t>Deductions — recoveries of amounts previously reserved</t>
        </is>
      </c>
      <c r="B7" s="6" t="n">
        <v>-481</v>
      </c>
      <c r="C7" s="6" t="n">
        <v>-134</v>
      </c>
    </row>
    <row r="8">
      <c r="A8" s="4" t="inlineStr">
        <is>
          <t>Deductions — write-offs or refunds</t>
        </is>
      </c>
      <c r="B8" s="6" t="n">
        <v>-269</v>
      </c>
      <c r="C8" s="6" t="n">
        <v>-141</v>
      </c>
    </row>
    <row r="9">
      <c r="A9" s="4" t="inlineStr">
        <is>
          <t>Balance at end of year</t>
        </is>
      </c>
      <c r="B9" s="6" t="n">
        <v>2094</v>
      </c>
      <c r="C9" s="6" t="n">
        <v>2814</v>
      </c>
    </row>
    <row r="10">
      <c r="A10" s="4" t="inlineStr">
        <is>
          <t>Reserve for member refunds</t>
        </is>
      </c>
    </row>
    <row r="11">
      <c r="A11" s="3" t="inlineStr">
        <is>
          <t>SEC Schedule, 12-09, Movement in Valuation Allowances and Reserves [Roll Forward]</t>
        </is>
      </c>
    </row>
    <row r="12">
      <c r="A12" s="4" t="inlineStr">
        <is>
          <t>Balance at the beginning of the year</t>
        </is>
      </c>
      <c r="B12" s="6" t="n">
        <v>4085</v>
      </c>
      <c r="C12" s="6" t="n">
        <v>288</v>
      </c>
    </row>
    <row r="13">
      <c r="A13" s="4" t="inlineStr">
        <is>
          <t>Additions — charged to costs and expenses, or contra revenue</t>
        </is>
      </c>
      <c r="B13" s="6" t="n">
        <v>1718</v>
      </c>
      <c r="C13" s="6" t="n">
        <v>4847</v>
      </c>
    </row>
    <row r="14">
      <c r="A14" s="4" t="inlineStr">
        <is>
          <t>Deductions — recoveries of amounts previously reserved</t>
        </is>
      </c>
      <c r="B14" s="6" t="n">
        <v>0</v>
      </c>
      <c r="C14" s="6" t="n">
        <v>0</v>
      </c>
    </row>
    <row r="15">
      <c r="A15" s="4" t="inlineStr">
        <is>
          <t>Deductions — write-offs or refunds</t>
        </is>
      </c>
      <c r="B15" s="6" t="n">
        <v>-637</v>
      </c>
      <c r="C15" s="6" t="n">
        <v>-1050</v>
      </c>
    </row>
    <row r="16">
      <c r="A16" s="4" t="inlineStr">
        <is>
          <t>Balance at end of year</t>
        </is>
      </c>
      <c r="B16" s="5" t="n">
        <v>5166</v>
      </c>
      <c r="C16" s="5" t="n">
        <v>40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Payable and Accrued Expenses (Details) - USD ($) $ in Thousands</t>
        </is>
      </c>
      <c r="B1" s="2" t="inlineStr">
        <is>
          <t>Dec. 31, 2021</t>
        </is>
      </c>
      <c r="C1" s="2" t="inlineStr">
        <is>
          <t>Dec. 31, 2020</t>
        </is>
      </c>
    </row>
    <row r="2">
      <c r="A2" s="3" t="inlineStr">
        <is>
          <t>Accrued Liabilities Current [Abstract]</t>
        </is>
      </c>
    </row>
    <row r="3">
      <c r="A3" s="4" t="inlineStr">
        <is>
          <t>Reserve for member refunds</t>
        </is>
      </c>
      <c r="B3" s="5" t="n">
        <v>5166</v>
      </c>
      <c r="C3" s="5" t="n">
        <v>4085</v>
      </c>
    </row>
    <row r="4">
      <c r="A4" s="4" t="inlineStr">
        <is>
          <t>Accrued advertising expense</t>
        </is>
      </c>
      <c r="B4" s="6" t="n">
        <v>690</v>
      </c>
      <c r="C4" s="6" t="n">
        <v>469</v>
      </c>
    </row>
    <row r="5">
      <c r="A5" s="4" t="inlineStr">
        <is>
          <t>Accrued compensation expense</t>
        </is>
      </c>
      <c r="B5" s="6" t="n">
        <v>1743</v>
      </c>
      <c r="C5" s="6" t="n">
        <v>2144</v>
      </c>
    </row>
    <row r="6">
      <c r="A6" s="4" t="inlineStr">
        <is>
          <t>Other accrued expenses</t>
        </is>
      </c>
      <c r="B6" s="6" t="n">
        <v>2613</v>
      </c>
      <c r="C6" s="6" t="n">
        <v>1951</v>
      </c>
    </row>
    <row r="7">
      <c r="A7" s="4" t="inlineStr">
        <is>
          <t>Total accrued expenses and other</t>
        </is>
      </c>
      <c r="B7" s="5" t="n">
        <v>10212</v>
      </c>
      <c r="C7" s="5" t="n">
        <v>8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04</t>
        </is>
      </c>
      <c r="E2" s="2" t="inlineStr">
        <is>
          <t>Dec. 31, 2002</t>
        </is>
      </c>
    </row>
    <row r="3">
      <c r="A3" s="3" t="inlineStr">
        <is>
          <t>Loss Contingencies</t>
        </is>
      </c>
    </row>
    <row r="4">
      <c r="A4" s="4" t="inlineStr">
        <is>
          <t>Operating leases, rent expense</t>
        </is>
      </c>
      <c r="B4" s="5" t="n">
        <v>3500</v>
      </c>
      <c r="C4" s="5" t="n">
        <v>4200</v>
      </c>
    </row>
    <row r="5">
      <c r="A5" s="4" t="inlineStr">
        <is>
          <t>Sublease income</t>
        </is>
      </c>
      <c r="B5" s="5" t="n">
        <v>359</v>
      </c>
      <c r="C5" s="6" t="n">
        <v>345</v>
      </c>
    </row>
    <row r="6">
      <c r="A6" s="4" t="inlineStr">
        <is>
          <t>Purchase obligation</t>
        </is>
      </c>
      <c r="C6" s="5" t="n">
        <v>3200</v>
      </c>
    </row>
    <row r="7">
      <c r="A7" s="4" t="inlineStr">
        <is>
          <t>Minimum</t>
        </is>
      </c>
    </row>
    <row r="8">
      <c r="A8" s="3" t="inlineStr">
        <is>
          <t>Loss Contingencies</t>
        </is>
      </c>
    </row>
    <row r="9">
      <c r="A9" s="4" t="inlineStr">
        <is>
          <t>Remaining lease term</t>
        </is>
      </c>
      <c r="B9" s="4" t="inlineStr">
        <is>
          <t>1 year</t>
        </is>
      </c>
    </row>
    <row r="10">
      <c r="A10" s="4" t="inlineStr">
        <is>
          <t>Maximum</t>
        </is>
      </c>
    </row>
    <row r="11">
      <c r="A11" s="3" t="inlineStr">
        <is>
          <t>Loss Contingencies</t>
        </is>
      </c>
    </row>
    <row r="12">
      <c r="A12" s="4" t="inlineStr">
        <is>
          <t>Remaining lease term</t>
        </is>
      </c>
      <c r="B12" s="4" t="inlineStr">
        <is>
          <t>9 years</t>
        </is>
      </c>
    </row>
    <row r="13">
      <c r="A13" s="4" t="inlineStr">
        <is>
          <t>Travel Zoo Com Corporation</t>
        </is>
      </c>
    </row>
    <row r="14">
      <c r="A14" s="3" t="inlineStr">
        <is>
          <t>Loss Contingencies</t>
        </is>
      </c>
    </row>
    <row r="15">
      <c r="A15" s="4" t="inlineStr">
        <is>
          <t>Period for receiving shares under merger (in years)</t>
        </is>
      </c>
      <c r="D15" s="4" t="inlineStr">
        <is>
          <t>2 years</t>
        </is>
      </c>
      <c r="E15" s="4" t="inlineStr">
        <is>
          <t>2 years</t>
        </is>
      </c>
    </row>
    <row r="16">
      <c r="A16" s="4" t="inlineStr">
        <is>
          <t>Number of shares exchanged under merger(in shares)</t>
        </is>
      </c>
      <c r="E16" s="6" t="n">
        <v>1</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Tax Expense by Jurisdic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5" t="n">
        <v>3723</v>
      </c>
      <c r="C4" s="5" t="n">
        <v>-11865</v>
      </c>
    </row>
    <row r="5">
      <c r="A5" s="4" t="inlineStr">
        <is>
          <t>Foreign</t>
        </is>
      </c>
      <c r="B5" s="6" t="n">
        <v>-1030</v>
      </c>
      <c r="C5" s="6" t="n">
        <v>-1753</v>
      </c>
    </row>
    <row r="6">
      <c r="A6" s="4" t="inlineStr">
        <is>
          <t>Income (loss) from continuing operations before income taxes</t>
        </is>
      </c>
      <c r="B6" s="5" t="n">
        <v>2693</v>
      </c>
      <c r="C6" s="5" t="n">
        <v>-136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593</v>
      </c>
      <c r="C4" s="5" t="n">
        <v>2006</v>
      </c>
    </row>
    <row r="5">
      <c r="A5" s="4" t="inlineStr">
        <is>
          <t>State</t>
        </is>
      </c>
      <c r="B5" s="6" t="n">
        <v>197</v>
      </c>
      <c r="C5" s="6" t="n">
        <v>360</v>
      </c>
    </row>
    <row r="6">
      <c r="A6" s="4" t="inlineStr">
        <is>
          <t>Foreign</t>
        </is>
      </c>
      <c r="B6" s="6" t="n">
        <v>183</v>
      </c>
      <c r="C6" s="6" t="n">
        <v>-32</v>
      </c>
    </row>
    <row r="7">
      <c r="A7" s="4" t="inlineStr">
        <is>
          <t>Total</t>
        </is>
      </c>
      <c r="B7" s="6" t="n">
        <v>973</v>
      </c>
      <c r="C7" s="6" t="n">
        <v>2334</v>
      </c>
    </row>
    <row r="8">
      <c r="A8" s="3" t="inlineStr">
        <is>
          <t>Deferred</t>
        </is>
      </c>
    </row>
    <row r="9">
      <c r="A9" s="4" t="inlineStr">
        <is>
          <t>Federal</t>
        </is>
      </c>
      <c r="B9" s="6" t="n">
        <v>493</v>
      </c>
      <c r="C9" s="6" t="n">
        <v>-3775</v>
      </c>
    </row>
    <row r="10">
      <c r="A10" s="4" t="inlineStr">
        <is>
          <t>State</t>
        </is>
      </c>
      <c r="B10" s="6" t="n">
        <v>219</v>
      </c>
      <c r="C10" s="6" t="n">
        <v>-646</v>
      </c>
    </row>
    <row r="11">
      <c r="A11" s="4" t="inlineStr">
        <is>
          <t>Foreign</t>
        </is>
      </c>
      <c r="B11" s="6" t="n">
        <v>93</v>
      </c>
      <c r="C11" s="6" t="n">
        <v>-351</v>
      </c>
    </row>
    <row r="12">
      <c r="A12" s="4" t="inlineStr">
        <is>
          <t>Total</t>
        </is>
      </c>
      <c r="B12" s="6" t="n">
        <v>805</v>
      </c>
      <c r="C12" s="6" t="n">
        <v>-4772</v>
      </c>
    </row>
    <row r="13">
      <c r="A13" s="3" t="inlineStr">
        <is>
          <t>Total</t>
        </is>
      </c>
    </row>
    <row r="14">
      <c r="A14" s="4" t="inlineStr">
        <is>
          <t>Federal</t>
        </is>
      </c>
      <c r="B14" s="6" t="n">
        <v>1086</v>
      </c>
      <c r="C14" s="6" t="n">
        <v>-1769</v>
      </c>
    </row>
    <row r="15">
      <c r="A15" s="4" t="inlineStr">
        <is>
          <t>State</t>
        </is>
      </c>
      <c r="B15" s="6" t="n">
        <v>416</v>
      </c>
      <c r="C15" s="6" t="n">
        <v>-286</v>
      </c>
    </row>
    <row r="16">
      <c r="A16" s="4" t="inlineStr">
        <is>
          <t>Foreign</t>
        </is>
      </c>
      <c r="B16" s="6" t="n">
        <v>276</v>
      </c>
      <c r="C16" s="6" t="n">
        <v>-383</v>
      </c>
    </row>
    <row r="17">
      <c r="A17" s="4" t="inlineStr">
        <is>
          <t>Total income tax expense (benefit)</t>
        </is>
      </c>
      <c r="B17" s="5" t="n">
        <v>1778</v>
      </c>
      <c r="C17" s="5" t="n">
        <v>-24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ax Expense to Effective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tax at statutory rates</t>
        </is>
      </c>
      <c r="B4" s="5" t="n">
        <v>566</v>
      </c>
      <c r="C4" s="5" t="n">
        <v>-2860</v>
      </c>
    </row>
    <row r="5">
      <c r="A5" s="4" t="inlineStr">
        <is>
          <t>State taxes, net of federal income tax benefit</t>
        </is>
      </c>
      <c r="B5" s="6" t="n">
        <v>297</v>
      </c>
      <c r="C5" s="6" t="n">
        <v>-248</v>
      </c>
    </row>
    <row r="6">
      <c r="A6" s="4" t="inlineStr">
        <is>
          <t>Change of valuation allowance</t>
        </is>
      </c>
      <c r="B6" s="6" t="n">
        <v>7</v>
      </c>
      <c r="C6" s="6" t="n">
        <v>349</v>
      </c>
    </row>
    <row r="7">
      <c r="A7" s="4" t="inlineStr">
        <is>
          <t>Uncertain tax positions</t>
        </is>
      </c>
      <c r="B7" s="6" t="n">
        <v>458</v>
      </c>
      <c r="C7" s="6" t="n">
        <v>624</v>
      </c>
    </row>
    <row r="8">
      <c r="A8" s="4" t="inlineStr">
        <is>
          <t>Foreign income taxed at different rates</t>
        </is>
      </c>
      <c r="B8" s="6" t="n">
        <v>66</v>
      </c>
      <c r="C8" s="6" t="n">
        <v>-770</v>
      </c>
    </row>
    <row r="9">
      <c r="A9" s="4" t="inlineStr">
        <is>
          <t>Foreign tax credit</t>
        </is>
      </c>
      <c r="B9" s="6" t="n">
        <v>-270</v>
      </c>
      <c r="C9" s="6" t="n">
        <v>-595</v>
      </c>
    </row>
    <row r="10">
      <c r="A10" s="4" t="inlineStr">
        <is>
          <t>Foreign equity investment</t>
        </is>
      </c>
      <c r="B10" s="6" t="n">
        <v>0</v>
      </c>
      <c r="C10" s="6" t="n">
        <v>12</v>
      </c>
    </row>
    <row r="11">
      <c r="A11" s="4" t="inlineStr">
        <is>
          <t>PPP loan forgiveness</t>
        </is>
      </c>
      <c r="B11" s="6" t="n">
        <v>-768</v>
      </c>
      <c r="C11" s="6" t="n">
        <v>0</v>
      </c>
    </row>
    <row r="12">
      <c r="A12" s="4" t="inlineStr">
        <is>
          <t>Non-deductible stock based compensation expenses and other</t>
        </is>
      </c>
      <c r="B12" s="6" t="n">
        <v>1422</v>
      </c>
      <c r="C12" s="6" t="n">
        <v>1050</v>
      </c>
    </row>
    <row r="13">
      <c r="A13" s="4" t="inlineStr">
        <is>
          <t>Total income tax expense (benefit)</t>
        </is>
      </c>
      <c r="B13" s="5" t="n">
        <v>1778</v>
      </c>
      <c r="C13" s="5" t="n">
        <v>-24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and credit carryforward</t>
        </is>
      </c>
      <c r="B3" s="5" t="n">
        <v>9175</v>
      </c>
      <c r="C3" s="5" t="n">
        <v>10506</v>
      </c>
    </row>
    <row r="4">
      <c r="A4" s="4" t="inlineStr">
        <is>
          <t>Operating lease liabilities</t>
        </is>
      </c>
      <c r="B4" s="6" t="n">
        <v>2797</v>
      </c>
      <c r="C4" s="6" t="n">
        <v>3337</v>
      </c>
    </row>
    <row r="5">
      <c r="A5" s="4" t="inlineStr">
        <is>
          <t>State income taxes</t>
        </is>
      </c>
      <c r="B5" s="6" t="n">
        <v>0</v>
      </c>
      <c r="C5" s="6" t="n">
        <v>70</v>
      </c>
    </row>
    <row r="6">
      <c r="A6" s="4" t="inlineStr">
        <is>
          <t>Accruals and allowances</t>
        </is>
      </c>
      <c r="B6" s="6" t="n">
        <v>1461</v>
      </c>
      <c r="C6" s="6" t="n">
        <v>1374</v>
      </c>
    </row>
    <row r="7">
      <c r="A7" s="4" t="inlineStr">
        <is>
          <t>Stock-based compensation</t>
        </is>
      </c>
      <c r="B7" s="6" t="n">
        <v>545</v>
      </c>
      <c r="C7" s="6" t="n">
        <v>1651</v>
      </c>
    </row>
    <row r="8">
      <c r="A8" s="4" t="inlineStr">
        <is>
          <t>Unrealized foreign exchange losses</t>
        </is>
      </c>
      <c r="B8" s="6" t="n">
        <v>273</v>
      </c>
      <c r="C8" s="6" t="n">
        <v>176</v>
      </c>
    </row>
    <row r="9">
      <c r="A9" s="4" t="inlineStr">
        <is>
          <t>Deferred revenue</t>
        </is>
      </c>
      <c r="B9" s="6" t="n">
        <v>70</v>
      </c>
      <c r="C9" s="6" t="n">
        <v>87</v>
      </c>
    </row>
    <row r="10">
      <c r="A10" s="4" t="inlineStr">
        <is>
          <t>Capital loss carryforward</t>
        </is>
      </c>
      <c r="B10" s="6" t="n">
        <v>410</v>
      </c>
      <c r="C10" s="6" t="n">
        <v>410</v>
      </c>
    </row>
    <row r="11">
      <c r="A11" s="4" t="inlineStr">
        <is>
          <t>Total deferred tax assets</t>
        </is>
      </c>
      <c r="B11" s="6" t="n">
        <v>14731</v>
      </c>
      <c r="C11" s="6" t="n">
        <v>17611</v>
      </c>
    </row>
    <row r="12">
      <c r="A12" s="4" t="inlineStr">
        <is>
          <t>Valuation allowance</t>
        </is>
      </c>
      <c r="B12" s="6" t="n">
        <v>-8717</v>
      </c>
      <c r="C12" s="6" t="n">
        <v>-10145</v>
      </c>
    </row>
    <row r="13">
      <c r="A13" s="4" t="inlineStr">
        <is>
          <t>Total deferred tax assets net of valuation allowance</t>
        </is>
      </c>
      <c r="B13" s="6" t="n">
        <v>6014</v>
      </c>
      <c r="C13" s="6" t="n">
        <v>7466</v>
      </c>
    </row>
    <row r="14">
      <c r="A14" s="3" t="inlineStr">
        <is>
          <t>Deferred tax liabilities:</t>
        </is>
      </c>
    </row>
    <row r="15">
      <c r="A15" s="4" t="inlineStr">
        <is>
          <t>Operating lease right-of-use assets</t>
        </is>
      </c>
      <c r="B15" s="6" t="n">
        <v>-1600</v>
      </c>
      <c r="C15" s="6" t="n">
        <v>-1908</v>
      </c>
    </row>
    <row r="16">
      <c r="A16" s="4" t="inlineStr">
        <is>
          <t>Property, equipment and intangible assets</t>
        </is>
      </c>
      <c r="B16" s="6" t="n">
        <v>-465</v>
      </c>
      <c r="C16" s="6" t="n">
        <v>-848</v>
      </c>
    </row>
    <row r="17">
      <c r="A17" s="4" t="inlineStr">
        <is>
          <t>Total deferred tax liabilities</t>
        </is>
      </c>
      <c r="B17" s="6" t="n">
        <v>-2065</v>
      </c>
      <c r="C17" s="6" t="n">
        <v>-2756</v>
      </c>
    </row>
    <row r="18">
      <c r="A18" s="4" t="inlineStr">
        <is>
          <t>Net deferred tax assets</t>
        </is>
      </c>
      <c r="B18" s="5" t="n">
        <v>3949</v>
      </c>
      <c r="C18" s="5" t="n">
        <v>47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Deferred Tax Assets Valuation Allowance (Details) - Valuation Allowance of Deferred Tax Asset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alance at the beginning of the year</t>
        </is>
      </c>
      <c r="B4" s="5" t="n">
        <v>10145</v>
      </c>
      <c r="C4" s="5" t="n">
        <v>11634</v>
      </c>
    </row>
    <row r="5">
      <c r="A5" s="4" t="inlineStr">
        <is>
          <t>Charged (Credited) to expenses</t>
        </is>
      </c>
      <c r="B5" s="6" t="n">
        <v>0</v>
      </c>
      <c r="C5" s="6" t="n">
        <v>-2123</v>
      </c>
    </row>
    <row r="6">
      <c r="A6" s="4" t="inlineStr">
        <is>
          <t>Charged (Credited) to other account</t>
        </is>
      </c>
      <c r="B6" s="6" t="n">
        <v>-1428</v>
      </c>
      <c r="C6" s="6" t="n">
        <v>634</v>
      </c>
    </row>
    <row r="7">
      <c r="A7" s="4" t="inlineStr">
        <is>
          <t>Balance at end of year</t>
        </is>
      </c>
      <c r="B7" s="5" t="n">
        <v>8717</v>
      </c>
      <c r="C7" s="5" t="n">
        <v>101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21</t>
        </is>
      </c>
      <c r="D2" s="2" t="inlineStr">
        <is>
          <t>Dec. 31, 2019</t>
        </is>
      </c>
    </row>
    <row r="3">
      <c r="A3" s="3" t="inlineStr">
        <is>
          <t>Operating Loss Carryforwards [Line Items]</t>
        </is>
      </c>
    </row>
    <row r="4">
      <c r="A4" s="4" t="inlineStr">
        <is>
          <t>Unrecognized deferred tax liability</t>
        </is>
      </c>
      <c r="C4" s="5" t="n">
        <v>651</v>
      </c>
    </row>
    <row r="5">
      <c r="A5" s="4" t="inlineStr">
        <is>
          <t>Total unrecognized tax benefits</t>
        </is>
      </c>
      <c r="B5" s="5" t="n">
        <v>774</v>
      </c>
      <c r="C5" s="6" t="n">
        <v>1044</v>
      </c>
      <c r="D5" s="5" t="n">
        <v>178</v>
      </c>
    </row>
    <row r="6">
      <c r="A6" s="4" t="inlineStr">
        <is>
          <t>Unrecognized tax benefits affecting the company's effective income tax rate</t>
        </is>
      </c>
      <c r="C6" s="6" t="n">
        <v>1000</v>
      </c>
    </row>
    <row r="7">
      <c r="A7" s="4" t="inlineStr">
        <is>
          <t>Unrecognized tax benefits, interest on income taxes accrued</t>
        </is>
      </c>
      <c r="C7" s="6" t="n">
        <v>424</v>
      </c>
    </row>
    <row r="8">
      <c r="A8" s="4" t="inlineStr">
        <is>
          <t>Foreign Tax Authority</t>
        </is>
      </c>
    </row>
    <row r="9">
      <c r="A9" s="3" t="inlineStr">
        <is>
          <t>Operating Loss Carryforwards [Line Items]</t>
        </is>
      </c>
    </row>
    <row r="10">
      <c r="A10" s="4" t="inlineStr">
        <is>
          <t>Operating loss carryforwards, valuation allowance</t>
        </is>
      </c>
      <c r="C10" s="6" t="n">
        <v>8700</v>
      </c>
    </row>
    <row r="11">
      <c r="A11" s="4" t="inlineStr">
        <is>
          <t>Operating loss carryforwards</t>
        </is>
      </c>
      <c r="C11" s="6" t="n">
        <v>34800</v>
      </c>
    </row>
    <row r="12">
      <c r="A12" s="4" t="inlineStr">
        <is>
          <t>Increase in valuation allowance</t>
        </is>
      </c>
      <c r="B12" s="5" t="n">
        <v>1400</v>
      </c>
    </row>
    <row r="13">
      <c r="A13" s="4" t="inlineStr">
        <is>
          <t>Operating loss carryforward, indefinite</t>
        </is>
      </c>
      <c r="C13" s="6" t="n">
        <v>24100</v>
      </c>
    </row>
    <row r="14">
      <c r="A14" s="4" t="inlineStr">
        <is>
          <t>Operating loss carryforward, expiring</t>
        </is>
      </c>
      <c r="C14" s="5" t="n">
        <v>10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t>
        </is>
      </c>
      <c r="B4" s="5" t="n">
        <v>774</v>
      </c>
      <c r="C4" s="5" t="n">
        <v>178</v>
      </c>
    </row>
    <row r="5">
      <c r="A5" s="4" t="inlineStr">
        <is>
          <t>Increase related to current year tax positions</t>
        </is>
      </c>
      <c r="B5" s="6" t="n">
        <v>270</v>
      </c>
      <c r="C5" s="6" t="n">
        <v>596</v>
      </c>
    </row>
    <row r="6">
      <c r="A6" s="4" t="inlineStr">
        <is>
          <t>Settlements</t>
        </is>
      </c>
      <c r="B6" s="6" t="n">
        <v>0</v>
      </c>
      <c r="C6" s="6" t="n">
        <v>0</v>
      </c>
    </row>
    <row r="7">
      <c r="A7" s="4" t="inlineStr">
        <is>
          <t>Unrecognized tax benefits, ending</t>
        </is>
      </c>
      <c r="B7" s="5" t="n">
        <v>1044</v>
      </c>
      <c r="C7" s="5" t="n">
        <v>7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 (loss)</t>
        </is>
      </c>
      <c r="B4" s="5" t="n">
        <v>902</v>
      </c>
      <c r="C4" s="5" t="n">
        <v>-14570</v>
      </c>
    </row>
    <row r="5">
      <c r="A5" s="3" t="inlineStr">
        <is>
          <t>Other comprehensive income (loss):</t>
        </is>
      </c>
    </row>
    <row r="6">
      <c r="A6" s="4" t="inlineStr">
        <is>
          <t>Foreign currency translation adjustment</t>
        </is>
      </c>
      <c r="B6" s="6" t="n">
        <v>266</v>
      </c>
      <c r="C6" s="6" t="n">
        <v>-607</v>
      </c>
    </row>
    <row r="7">
      <c r="A7" s="4" t="inlineStr">
        <is>
          <t>Total comprehensive income (loss)</t>
        </is>
      </c>
      <c r="B7" s="5" t="n">
        <v>1168</v>
      </c>
      <c r="C7" s="5" t="n">
        <v>-151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USD ($)</t>
        </is>
      </c>
      <c r="B1" s="2" t="inlineStr">
        <is>
          <t>12 Months Ended</t>
        </is>
      </c>
    </row>
    <row r="2">
      <c r="B2" s="2" t="inlineStr">
        <is>
          <t>Dec. 31, 2021</t>
        </is>
      </c>
      <c r="C2" s="2" t="inlineStr">
        <is>
          <t>Dec. 31, 2020</t>
        </is>
      </c>
    </row>
    <row r="3">
      <c r="A3" s="3" t="inlineStr">
        <is>
          <t>Accumulated Other Comprehensive Income [Roll Forward]</t>
        </is>
      </c>
    </row>
    <row r="4">
      <c r="A4" s="4" t="inlineStr">
        <is>
          <t>Beginning balance</t>
        </is>
      </c>
      <c r="B4" s="5" t="n">
        <v>1891000</v>
      </c>
      <c r="C4" s="5" t="n">
        <v>10863000</v>
      </c>
    </row>
    <row r="5">
      <c r="A5" s="4" t="inlineStr">
        <is>
          <t>Amounts reclassified from other comprehensive income (loss), net of tax</t>
        </is>
      </c>
      <c r="B5" s="6" t="n">
        <v>0</v>
      </c>
      <c r="C5" s="6" t="n">
        <v>-599000</v>
      </c>
    </row>
    <row r="6">
      <c r="A6" s="4" t="inlineStr">
        <is>
          <t>Ending balance</t>
        </is>
      </c>
      <c r="B6" s="6" t="n">
        <v>-4232000</v>
      </c>
      <c r="C6" s="6" t="n">
        <v>1891000</v>
      </c>
    </row>
    <row r="7">
      <c r="A7" s="4" t="inlineStr">
        <is>
          <t>Amounts reclassified from accumulated other comprehensive income (loss)</t>
        </is>
      </c>
      <c r="B7" s="6" t="n">
        <v>0</v>
      </c>
      <c r="C7" s="6" t="n">
        <v>599000</v>
      </c>
    </row>
    <row r="8">
      <c r="A8" s="4" t="inlineStr">
        <is>
          <t>AOCI</t>
        </is>
      </c>
    </row>
    <row r="9">
      <c r="A9" s="3" t="inlineStr">
        <is>
          <t>Accumulated Other Comprehensive Income [Roll Forward]</t>
        </is>
      </c>
    </row>
    <row r="10">
      <c r="A10" s="4" t="inlineStr">
        <is>
          <t>Beginning balance</t>
        </is>
      </c>
      <c r="B10" s="6" t="n">
        <v>-4059000</v>
      </c>
      <c r="C10" s="6" t="n">
        <v>-3452000</v>
      </c>
    </row>
    <row r="11">
      <c r="A11" s="4" t="inlineStr">
        <is>
          <t>Ending balance</t>
        </is>
      </c>
      <c r="B11" s="6" t="n">
        <v>-3793000</v>
      </c>
      <c r="C11" s="6" t="n">
        <v>-4059000</v>
      </c>
    </row>
    <row r="12">
      <c r="A12" s="4" t="inlineStr">
        <is>
          <t>Foregin Currency Translation</t>
        </is>
      </c>
    </row>
    <row r="13">
      <c r="A13" s="3" t="inlineStr">
        <is>
          <t>Accumulated Other Comprehensive Income [Roll Forward]</t>
        </is>
      </c>
    </row>
    <row r="14">
      <c r="A14" s="4" t="inlineStr">
        <is>
          <t>Other comprehensive income (loss) due to foreign currency translation, net of tax</t>
        </is>
      </c>
      <c r="B14" s="5" t="n">
        <v>266000</v>
      </c>
      <c r="C14" s="5" t="n">
        <v>-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Retirement Benefits [Abstract]</t>
        </is>
      </c>
    </row>
    <row r="4">
      <c r="A4" s="4" t="inlineStr">
        <is>
          <t>Maximum annual contribution by employee, percent of eligible earnings (up to)</t>
        </is>
      </c>
      <c r="B4" s="4" t="inlineStr">
        <is>
          <t>80.00%</t>
        </is>
      </c>
    </row>
    <row r="5">
      <c r="A5" s="4" t="inlineStr">
        <is>
          <t>Employer matching contribution per employee, amount (up to)</t>
        </is>
      </c>
      <c r="B5" s="5" t="n">
        <v>1500</v>
      </c>
    </row>
    <row r="6">
      <c r="A6" s="4" t="inlineStr">
        <is>
          <t>Cliff vest occurs (in years)</t>
        </is>
      </c>
      <c r="B6" s="4" t="inlineStr">
        <is>
          <t>1 year</t>
        </is>
      </c>
    </row>
    <row r="7">
      <c r="A7" s="4" t="inlineStr">
        <is>
          <t>Employer discretionary contribution amount</t>
        </is>
      </c>
      <c r="B7" s="5" t="n">
        <v>766000</v>
      </c>
      <c r="C7" s="5" t="n">
        <v>98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45" customWidth="1" min="2" max="2"/>
    <col width="37" customWidth="1" min="3" max="3"/>
    <col width="30" customWidth="1" min="4" max="4"/>
    <col width="40" customWidth="1" min="5" max="5"/>
    <col width="30" customWidth="1" min="6" max="6"/>
    <col width="29" customWidth="1" min="7" max="7"/>
    <col width="30" customWidth="1" min="8" max="8"/>
    <col width="20" customWidth="1" min="9" max="9"/>
    <col width="30" customWidth="1" min="10" max="10"/>
    <col width="37" customWidth="1" min="11" max="11"/>
    <col width="37" customWidth="1" min="12" max="12"/>
    <col width="20" customWidth="1" min="13" max="13"/>
    <col width="22" customWidth="1" min="14" max="14"/>
  </cols>
  <sheetData>
    <row r="1">
      <c r="A1" s="1" t="inlineStr">
        <is>
          <t>Stock-Based Compensation and Stock Options - Narrative (Details) $ / shares in Units, $ in Thousands</t>
        </is>
      </c>
      <c r="B1" s="2" t="inlineStr">
        <is>
          <t>Jun. 01, 2021USD ($)employee$ / sharesshares</t>
        </is>
      </c>
      <c r="C1" s="2" t="inlineStr">
        <is>
          <t>May 29, 2020employee$ / sharesshares</t>
        </is>
      </c>
      <c r="D1" s="2" t="inlineStr">
        <is>
          <t>Sep. 30, 2019$ / sharesshares</t>
        </is>
      </c>
      <c r="E1" s="2" t="inlineStr">
        <is>
          <t>May 31, 2019installment$ / sharesshares</t>
        </is>
      </c>
      <c r="F1" s="2" t="inlineStr">
        <is>
          <t>Jun. 30, 2018$ / sharesshares</t>
        </is>
      </c>
      <c r="G1" s="2" t="inlineStr">
        <is>
          <t>May 31, 2018$ / sharesshares</t>
        </is>
      </c>
      <c r="H1" s="2" t="inlineStr">
        <is>
          <t>Oct. 31, 2017$ / sharesshares</t>
        </is>
      </c>
      <c r="I1" s="2" t="inlineStr">
        <is>
          <t>Sep. 30, 2017shares</t>
        </is>
      </c>
      <c r="J1" s="2" t="inlineStr">
        <is>
          <t>Sep. 30, 2015$ / sharesshares</t>
        </is>
      </c>
      <c r="K1" s="2" t="inlineStr">
        <is>
          <t>Dec. 31, 2021USD ($)$ / sharesshares</t>
        </is>
      </c>
      <c r="L1" s="2" t="inlineStr">
        <is>
          <t>Dec. 31, 2020USD ($)$ / sharesshares</t>
        </is>
      </c>
      <c r="M1" s="2" t="inlineStr">
        <is>
          <t>Dec. 31, 2019shares</t>
        </is>
      </c>
      <c r="N1" s="2" t="inlineStr">
        <is>
          <t>Sep. 30, 2020employee</t>
        </is>
      </c>
    </row>
    <row r="2">
      <c r="A2" s="3" t="inlineStr">
        <is>
          <t>Share-based Compensation Arrangement by Share-based Payment Award</t>
        </is>
      </c>
    </row>
    <row r="3">
      <c r="A3" s="4" t="inlineStr">
        <is>
          <t>Options granted (in shares)</t>
        </is>
      </c>
      <c r="K3" s="6" t="n">
        <v>50000</v>
      </c>
      <c r="L3" s="6" t="n">
        <v>2850000</v>
      </c>
    </row>
    <row r="4">
      <c r="A4" s="4" t="inlineStr">
        <is>
          <t>Exercise Price (in dollars per share) | $ / shares</t>
        </is>
      </c>
      <c r="B4" s="7" t="n">
        <v>9.44</v>
      </c>
      <c r="K4" s="7" t="n">
        <v>9.44</v>
      </c>
      <c r="L4" s="7" t="n">
        <v>3.49</v>
      </c>
    </row>
    <row r="5">
      <c r="A5" s="4" t="inlineStr">
        <is>
          <t>Options exercised (in shares)</t>
        </is>
      </c>
      <c r="K5" s="6" t="n">
        <v>2160000</v>
      </c>
      <c r="L5" s="6" t="n">
        <v>75000</v>
      </c>
    </row>
    <row r="6">
      <c r="A6" s="4" t="inlineStr">
        <is>
          <t>Options forfeited (in shares)</t>
        </is>
      </c>
      <c r="K6" s="6" t="n">
        <v>125000</v>
      </c>
      <c r="L6" s="6" t="n">
        <v>200000</v>
      </c>
    </row>
    <row r="7">
      <c r="A7" s="4" t="inlineStr">
        <is>
          <t>Number of key employees | employee</t>
        </is>
      </c>
      <c r="B7" s="6" t="n">
        <v>1</v>
      </c>
    </row>
    <row r="8">
      <c r="A8" s="4" t="inlineStr">
        <is>
          <t>Unrecognized stock-based compensation expense | $</t>
        </is>
      </c>
      <c r="B8" s="5" t="n">
        <v>431</v>
      </c>
    </row>
    <row r="9">
      <c r="A9" s="4" t="inlineStr">
        <is>
          <t>Unrecognized compensation expense, period for recognition (in years)</t>
        </is>
      </c>
      <c r="B9" s="4" t="inlineStr">
        <is>
          <t>3 years</t>
        </is>
      </c>
    </row>
    <row r="10">
      <c r="A10" s="4" t="inlineStr">
        <is>
          <t>Stock Options</t>
        </is>
      </c>
    </row>
    <row r="11">
      <c r="A11" s="3" t="inlineStr">
        <is>
          <t>Share-based Compensation Arrangement by Share-based Payment Award</t>
        </is>
      </c>
    </row>
    <row r="12">
      <c r="A12" s="4" t="inlineStr">
        <is>
          <t>Options granted (in shares)</t>
        </is>
      </c>
      <c r="B12" s="6" t="n">
        <v>50000</v>
      </c>
    </row>
    <row r="13">
      <c r="A13" s="4" t="inlineStr">
        <is>
          <t>Options forfeited (in shares)</t>
        </is>
      </c>
      <c r="L13" s="6" t="n">
        <v>12500</v>
      </c>
    </row>
    <row r="14">
      <c r="A14" s="4" t="inlineStr">
        <is>
          <t>Unrecognized stock-based compensation expense | $</t>
        </is>
      </c>
      <c r="K14" s="5" t="n">
        <v>1700</v>
      </c>
    </row>
    <row r="15">
      <c r="A15" s="4" t="inlineStr">
        <is>
          <t>Unrecognized compensation expense, period for recognition (in years)</t>
        </is>
      </c>
      <c r="K15" s="4" t="inlineStr">
        <is>
          <t>1 year 4 months 24 days</t>
        </is>
      </c>
    </row>
    <row r="16">
      <c r="A16" s="4" t="inlineStr">
        <is>
          <t>Allocated share-based compensation expense | $</t>
        </is>
      </c>
      <c r="K16" s="5" t="n">
        <v>3700</v>
      </c>
    </row>
    <row r="17">
      <c r="A17" s="4" t="inlineStr">
        <is>
          <t>Stock Options | General and Administrative Expense</t>
        </is>
      </c>
    </row>
    <row r="18">
      <c r="A18" s="3" t="inlineStr">
        <is>
          <t>Share-based Compensation Arrangement by Share-based Payment Award</t>
        </is>
      </c>
    </row>
    <row r="19">
      <c r="A19" s="4" t="inlineStr">
        <is>
          <t>Allocated share-based compensation expense | $</t>
        </is>
      </c>
      <c r="L19" s="5" t="n">
        <v>6200</v>
      </c>
    </row>
    <row r="20">
      <c r="A20" s="4" t="inlineStr">
        <is>
          <t>Stock Options | September 2019 Plan</t>
        </is>
      </c>
    </row>
    <row r="21">
      <c r="A21" s="3" t="inlineStr">
        <is>
          <t>Share-based Compensation Arrangement by Share-based Payment Award</t>
        </is>
      </c>
    </row>
    <row r="22">
      <c r="A22" s="4" t="inlineStr">
        <is>
          <t>Options granted (in shares)</t>
        </is>
      </c>
      <c r="D22" s="6" t="n">
        <v>300000</v>
      </c>
    </row>
    <row r="23">
      <c r="A23" s="4" t="inlineStr">
        <is>
          <t>Exercise Price (in dollars per share) | $ / shares</t>
        </is>
      </c>
      <c r="D23" s="7" t="n">
        <v>10.79</v>
      </c>
    </row>
    <row r="24">
      <c r="A24" s="4" t="inlineStr">
        <is>
          <t>Options vest and become exercisable annually (in shares)</t>
        </is>
      </c>
      <c r="D24" s="6" t="n">
        <v>75000</v>
      </c>
    </row>
    <row r="25">
      <c r="A25" s="4" t="inlineStr">
        <is>
          <t>Unrecognized stock-based compensation expense | $</t>
        </is>
      </c>
      <c r="K25" s="5" t="n">
        <v>483</v>
      </c>
    </row>
    <row r="26">
      <c r="A26" s="4" t="inlineStr">
        <is>
          <t>Unrecognized compensation expense, period for recognition (in years)</t>
        </is>
      </c>
      <c r="K26" s="4" t="inlineStr">
        <is>
          <t>1 year 8 months 12 days</t>
        </is>
      </c>
    </row>
    <row r="27">
      <c r="A27" s="4" t="inlineStr">
        <is>
          <t>Stock Options | May 2020 Plan</t>
        </is>
      </c>
    </row>
    <row r="28">
      <c r="A28" s="3" t="inlineStr">
        <is>
          <t>Share-based Compensation Arrangement by Share-based Payment Award</t>
        </is>
      </c>
    </row>
    <row r="29">
      <c r="A29" s="4" t="inlineStr">
        <is>
          <t>Options granted (in shares)</t>
        </is>
      </c>
      <c r="L29" s="6" t="n">
        <v>100000</v>
      </c>
    </row>
    <row r="30">
      <c r="A30" s="4" t="inlineStr">
        <is>
          <t>Shares issued (in shares)</t>
        </is>
      </c>
      <c r="C30" s="6" t="n">
        <v>300000</v>
      </c>
    </row>
    <row r="31">
      <c r="A31" s="4" t="inlineStr">
        <is>
          <t>Stock Options | May 2019 Plan</t>
        </is>
      </c>
    </row>
    <row r="32">
      <c r="A32" s="3" t="inlineStr">
        <is>
          <t>Share-based Compensation Arrangement by Share-based Payment Award</t>
        </is>
      </c>
    </row>
    <row r="33">
      <c r="A33" s="4" t="inlineStr">
        <is>
          <t>Options granted (in shares)</t>
        </is>
      </c>
      <c r="E33" s="6" t="n">
        <v>100000</v>
      </c>
    </row>
    <row r="34">
      <c r="A34" s="4" t="inlineStr">
        <is>
          <t>Exercise Price (in dollars per share) | $ / shares</t>
        </is>
      </c>
      <c r="E34" s="7" t="n">
        <v>19.28</v>
      </c>
    </row>
    <row r="35">
      <c r="A35" s="4" t="inlineStr">
        <is>
          <t>Options forfeited (in shares)</t>
        </is>
      </c>
      <c r="L35" s="6" t="n">
        <v>75000</v>
      </c>
    </row>
    <row r="36">
      <c r="A36" s="4" t="inlineStr">
        <is>
          <t>Vesting installments | installment</t>
        </is>
      </c>
      <c r="E36" s="6" t="n">
        <v>3</v>
      </c>
    </row>
    <row r="37">
      <c r="A37" s="4" t="inlineStr">
        <is>
          <t>Options canceled (in shares)</t>
        </is>
      </c>
      <c r="L37" s="6" t="n">
        <v>25000</v>
      </c>
    </row>
    <row r="38">
      <c r="A38" s="4" t="inlineStr">
        <is>
          <t>Stock Options | May 2019 Plan | May 2019</t>
        </is>
      </c>
    </row>
    <row r="39">
      <c r="A39" s="3" t="inlineStr">
        <is>
          <t>Share-based Compensation Arrangement by Share-based Payment Award</t>
        </is>
      </c>
    </row>
    <row r="40">
      <c r="A40" s="4" t="inlineStr">
        <is>
          <t>Options vested (in shares)</t>
        </is>
      </c>
      <c r="E40" s="6" t="n">
        <v>10000</v>
      </c>
    </row>
    <row r="41">
      <c r="A41" s="4" t="inlineStr">
        <is>
          <t>Stock Options | May 2019 Plan | September 2019</t>
        </is>
      </c>
    </row>
    <row r="42">
      <c r="A42" s="3" t="inlineStr">
        <is>
          <t>Share-based Compensation Arrangement by Share-based Payment Award</t>
        </is>
      </c>
    </row>
    <row r="43">
      <c r="A43" s="4" t="inlineStr">
        <is>
          <t>Options vested and exercisable in future periods (in shares)</t>
        </is>
      </c>
      <c r="E43" s="6" t="n">
        <v>15000</v>
      </c>
    </row>
    <row r="44">
      <c r="A44" s="4" t="inlineStr">
        <is>
          <t>Stock Options | May 2018 Plan</t>
        </is>
      </c>
    </row>
    <row r="45">
      <c r="A45" s="3" t="inlineStr">
        <is>
          <t>Share-based Compensation Arrangement by Share-based Payment Award</t>
        </is>
      </c>
    </row>
    <row r="46">
      <c r="A46" s="4" t="inlineStr">
        <is>
          <t>Options granted (in shares)</t>
        </is>
      </c>
      <c r="G46" s="6" t="n">
        <v>50000</v>
      </c>
    </row>
    <row r="47">
      <c r="A47" s="4" t="inlineStr">
        <is>
          <t>Exercise Price (in dollars per share) | $ / shares</t>
        </is>
      </c>
      <c r="G47" s="7" t="n">
        <v>14.7</v>
      </c>
    </row>
    <row r="48">
      <c r="A48" s="4" t="inlineStr">
        <is>
          <t>Options forfeited (in shares)</t>
        </is>
      </c>
      <c r="L48" s="6" t="n">
        <v>25000</v>
      </c>
    </row>
    <row r="49">
      <c r="A49" s="4" t="inlineStr">
        <is>
          <t>Stock Options | June 2018 Plan</t>
        </is>
      </c>
    </row>
    <row r="50">
      <c r="A50" s="3" t="inlineStr">
        <is>
          <t>Share-based Compensation Arrangement by Share-based Payment Award</t>
        </is>
      </c>
    </row>
    <row r="51">
      <c r="A51" s="4" t="inlineStr">
        <is>
          <t>Options granted (in shares)</t>
        </is>
      </c>
      <c r="F51" s="6" t="n">
        <v>50000</v>
      </c>
    </row>
    <row r="52">
      <c r="A52" s="4" t="inlineStr">
        <is>
          <t>Exercise Price (in dollars per share) | $ / shares</t>
        </is>
      </c>
      <c r="F52" s="7" t="n">
        <v>16.65</v>
      </c>
    </row>
    <row r="53">
      <c r="A53" s="4" t="inlineStr">
        <is>
          <t>Options forfeited (in shares)</t>
        </is>
      </c>
      <c r="L53" s="6" t="n">
        <v>37500</v>
      </c>
    </row>
    <row r="54">
      <c r="A54" s="4" t="inlineStr">
        <is>
          <t>Stock Options | Mr. Ralph Bartel | September 2015 Plan</t>
        </is>
      </c>
    </row>
    <row r="55">
      <c r="A55" s="3" t="inlineStr">
        <is>
          <t>Share-based Compensation Arrangement by Share-based Payment Award</t>
        </is>
      </c>
    </row>
    <row r="56">
      <c r="A56" s="4" t="inlineStr">
        <is>
          <t>Options granted (in shares)</t>
        </is>
      </c>
      <c r="J56" s="6" t="n">
        <v>400000</v>
      </c>
    </row>
    <row r="57">
      <c r="A57" s="4" t="inlineStr">
        <is>
          <t>Exercise Price (in dollars per share) | $ / shares</t>
        </is>
      </c>
      <c r="J57" s="7" t="n">
        <v>8.07</v>
      </c>
    </row>
    <row r="58">
      <c r="A58" s="4" t="inlineStr">
        <is>
          <t>Stock Options | Mr. Ralph Bartel | October 2017 Plan</t>
        </is>
      </c>
    </row>
    <row r="59">
      <c r="A59" s="3" t="inlineStr">
        <is>
          <t>Share-based Compensation Arrangement by Share-based Payment Award</t>
        </is>
      </c>
    </row>
    <row r="60">
      <c r="A60" s="4" t="inlineStr">
        <is>
          <t>Options granted (in shares)</t>
        </is>
      </c>
      <c r="H60" s="6" t="n">
        <v>400000</v>
      </c>
      <c r="I60" s="6" t="n">
        <v>150000</v>
      </c>
      <c r="K60" s="6" t="n">
        <v>150000</v>
      </c>
    </row>
    <row r="61">
      <c r="A61" s="4" t="inlineStr">
        <is>
          <t>Exercise Price (in dollars per share) | $ / shares</t>
        </is>
      </c>
      <c r="H61" s="7" t="n">
        <v>6.95</v>
      </c>
    </row>
    <row r="62">
      <c r="A62" s="4" t="inlineStr">
        <is>
          <t>Options exercised (in shares)</t>
        </is>
      </c>
      <c r="M62" s="6" t="n">
        <v>250000</v>
      </c>
    </row>
    <row r="63">
      <c r="A63" s="4" t="inlineStr">
        <is>
          <t>Stock Options | Mr. Ralph Bartel | September 2019 Plan</t>
        </is>
      </c>
    </row>
    <row r="64">
      <c r="A64" s="3" t="inlineStr">
        <is>
          <t>Share-based Compensation Arrangement by Share-based Payment Award</t>
        </is>
      </c>
    </row>
    <row r="65">
      <c r="A65" s="4" t="inlineStr">
        <is>
          <t>Exercise Price (in dollars per share) | $ / shares</t>
        </is>
      </c>
      <c r="D65" s="7" t="n">
        <v>10.79</v>
      </c>
    </row>
    <row r="66">
      <c r="A66" s="4" t="inlineStr">
        <is>
          <t>Options vest and become exercisable annually (in shares)</t>
        </is>
      </c>
      <c r="D66" s="6" t="n">
        <v>400000</v>
      </c>
    </row>
    <row r="67">
      <c r="A67" s="4" t="inlineStr">
        <is>
          <t>Stock Options | Mr. Ralph Bartel | May 2020 Plan</t>
        </is>
      </c>
    </row>
    <row r="68">
      <c r="A68" s="3" t="inlineStr">
        <is>
          <t>Share-based Compensation Arrangement by Share-based Payment Award</t>
        </is>
      </c>
    </row>
    <row r="69">
      <c r="A69" s="4" t="inlineStr">
        <is>
          <t>Options granted (in shares)</t>
        </is>
      </c>
      <c r="C69" s="6" t="n">
        <v>800000</v>
      </c>
      <c r="K69" s="6" t="n">
        <v>390809</v>
      </c>
      <c r="M69" s="6" t="n">
        <v>1900000</v>
      </c>
    </row>
    <row r="70">
      <c r="A70" s="4" t="inlineStr">
        <is>
          <t>Share-based compensation options were exercised (in shares)</t>
        </is>
      </c>
      <c r="K70" s="6" t="n">
        <v>600000</v>
      </c>
    </row>
    <row r="71">
      <c r="A71" s="4" t="inlineStr">
        <is>
          <t>Unrecognized stock-based compensation expense | $</t>
        </is>
      </c>
      <c r="K71" s="5" t="n">
        <v>385</v>
      </c>
    </row>
    <row r="72">
      <c r="A72" s="4" t="inlineStr">
        <is>
          <t>Unrecognized compensation expense, period for recognition (in years)</t>
        </is>
      </c>
      <c r="K72" s="4" t="inlineStr">
        <is>
          <t>3 months</t>
        </is>
      </c>
    </row>
    <row r="73">
      <c r="A73" s="4" t="inlineStr">
        <is>
          <t>Stock Options | Key Employees | September 2019 Plan</t>
        </is>
      </c>
    </row>
    <row r="74">
      <c r="A74" s="3" t="inlineStr">
        <is>
          <t>Share-based Compensation Arrangement by Share-based Payment Award</t>
        </is>
      </c>
    </row>
    <row r="75">
      <c r="A75" s="4" t="inlineStr">
        <is>
          <t>Options granted (in shares)</t>
        </is>
      </c>
      <c r="D75" s="6" t="n">
        <v>50000</v>
      </c>
    </row>
    <row r="76">
      <c r="A76" s="4" t="inlineStr">
        <is>
          <t>Number of key employees | employee</t>
        </is>
      </c>
      <c r="N76" s="6" t="n">
        <v>6</v>
      </c>
    </row>
    <row r="77">
      <c r="A77" s="4" t="inlineStr">
        <is>
          <t>Stock Options | Key Employees | May 2020 Plan</t>
        </is>
      </c>
    </row>
    <row r="78">
      <c r="A78" s="3" t="inlineStr">
        <is>
          <t>Share-based Compensation Arrangement by Share-based Payment Award</t>
        </is>
      </c>
    </row>
    <row r="79">
      <c r="A79" s="4" t="inlineStr">
        <is>
          <t>Options granted (in shares)</t>
        </is>
      </c>
      <c r="C79" s="6" t="n">
        <v>200000</v>
      </c>
      <c r="K79" s="6" t="n">
        <v>24474</v>
      </c>
    </row>
    <row r="80">
      <c r="A80" s="4" t="inlineStr">
        <is>
          <t>Exercise Price (in dollars per share) | $ / shares</t>
        </is>
      </c>
      <c r="C80" s="7" t="n">
        <v>3.49</v>
      </c>
    </row>
    <row r="81">
      <c r="A81" s="4" t="inlineStr">
        <is>
          <t>Number of key employees | employee</t>
        </is>
      </c>
      <c r="C81" s="6" t="n">
        <v>2</v>
      </c>
    </row>
    <row r="82">
      <c r="A82" s="4" t="inlineStr">
        <is>
          <t>Share-based compensation options were exercised (in shares)</t>
        </is>
      </c>
      <c r="K82" s="6" t="n">
        <v>50000</v>
      </c>
    </row>
    <row r="83">
      <c r="A83" s="4" t="inlineStr">
        <is>
          <t>Unrecognized stock-based compensation expense | $</t>
        </is>
      </c>
      <c r="K83" s="5" t="n">
        <v>442</v>
      </c>
    </row>
    <row r="84">
      <c r="A84" s="4" t="inlineStr">
        <is>
          <t>Unrecognized compensation expense, period for recognition (in years)</t>
        </is>
      </c>
      <c r="K84" s="4" t="inlineStr">
        <is>
          <t>2 years 3 months 18 days</t>
        </is>
      </c>
    </row>
    <row r="85">
      <c r="A85" s="4" t="inlineStr">
        <is>
          <t>Employee Stock | September 2015 Plan</t>
        </is>
      </c>
    </row>
    <row r="86">
      <c r="A86" s="3" t="inlineStr">
        <is>
          <t>Share-based Compensation Arrangement by Share-based Payment Award</t>
        </is>
      </c>
    </row>
    <row r="87">
      <c r="A87" s="4" t="inlineStr">
        <is>
          <t>Options granted (in shares)</t>
        </is>
      </c>
      <c r="K87" s="6" t="n">
        <v>800000</v>
      </c>
    </row>
    <row r="88">
      <c r="A88" s="4" t="inlineStr">
        <is>
          <t>Employee Stock | October 2017 Plan</t>
        </is>
      </c>
    </row>
    <row r="89">
      <c r="A89" s="3" t="inlineStr">
        <is>
          <t>Share-based Compensation Arrangement by Share-based Payment Award</t>
        </is>
      </c>
    </row>
    <row r="90">
      <c r="A90" s="4" t="inlineStr">
        <is>
          <t>Options granted (in shares)</t>
        </is>
      </c>
      <c r="K90" s="6" t="n">
        <v>300000</v>
      </c>
    </row>
    <row r="91">
      <c r="A91" s="4" t="inlineStr">
        <is>
          <t>Employee Stock | May 2020 Plan</t>
        </is>
      </c>
    </row>
    <row r="92">
      <c r="A92" s="3" t="inlineStr">
        <is>
          <t>Share-based Compensation Arrangement by Share-based Payment Award</t>
        </is>
      </c>
    </row>
    <row r="93">
      <c r="A93" s="4" t="inlineStr">
        <is>
          <t>Options granted (in shares)</t>
        </is>
      </c>
      <c r="K93" s="6" t="n">
        <v>88917</v>
      </c>
      <c r="L93" s="6" t="n">
        <v>54258</v>
      </c>
    </row>
    <row r="94">
      <c r="A94" s="4" t="inlineStr">
        <is>
          <t>Options forfeited (in shares)</t>
        </is>
      </c>
      <c r="K94" s="6" t="n">
        <v>125000</v>
      </c>
    </row>
    <row r="95">
      <c r="A95" s="4" t="inlineStr">
        <is>
          <t>Options vested and exercisable in future periods (in shares)</t>
        </is>
      </c>
      <c r="L95" s="6" t="n">
        <v>75000</v>
      </c>
    </row>
    <row r="96">
      <c r="A96" s="4" t="inlineStr">
        <is>
          <t>Share-based compensation options were exercised (in shares)</t>
        </is>
      </c>
      <c r="K96" s="6" t="n">
        <v>150000</v>
      </c>
    </row>
    <row r="97">
      <c r="A97" s="4" t="inlineStr">
        <is>
          <t>Employee Stock | Mr. Ralph Bartel | May 2019 Plan</t>
        </is>
      </c>
    </row>
    <row r="98">
      <c r="A98" s="3" t="inlineStr">
        <is>
          <t>Share-based Compensation Arrangement by Share-based Payment Award</t>
        </is>
      </c>
    </row>
    <row r="99">
      <c r="A99" s="4" t="inlineStr">
        <is>
          <t>Options granted (in shares)</t>
        </is>
      </c>
      <c r="K99" s="6" t="n">
        <v>681902</v>
      </c>
    </row>
    <row r="100">
      <c r="A100" s="4" t="inlineStr">
        <is>
          <t>Options exercised (in shares)</t>
        </is>
      </c>
      <c r="K100" s="6" t="n">
        <v>26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and Stock Options - Stock Option Valuation Weighted Average Assumption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Weighted-average fair value of options granted (in dollars per share)</t>
        </is>
      </c>
      <c r="B4" s="7" t="n">
        <v>11.47</v>
      </c>
      <c r="C4" s="7" t="n">
        <v>3.86</v>
      </c>
    </row>
    <row r="5">
      <c r="A5" s="4" t="inlineStr">
        <is>
          <t>Historical volatility</t>
        </is>
      </c>
      <c r="B5" s="4" t="inlineStr">
        <is>
          <t>78.00%</t>
        </is>
      </c>
      <c r="C5" s="4" t="inlineStr">
        <is>
          <t>78.00%</t>
        </is>
      </c>
    </row>
    <row r="6">
      <c r="A6" s="4" t="inlineStr">
        <is>
          <t>Risk-free interest rate</t>
        </is>
      </c>
      <c r="B6" s="4" t="inlineStr">
        <is>
          <t>0.25%</t>
        </is>
      </c>
      <c r="C6" s="4" t="inlineStr">
        <is>
          <t>0.19%</t>
        </is>
      </c>
    </row>
    <row r="7">
      <c r="A7" s="4" t="inlineStr">
        <is>
          <t>Dividend yield</t>
        </is>
      </c>
      <c r="B7" s="4" t="inlineStr">
        <is>
          <t>0.00%</t>
        </is>
      </c>
      <c r="C7" s="4" t="inlineStr">
        <is>
          <t>0.00%</t>
        </is>
      </c>
    </row>
    <row r="8">
      <c r="A8" s="4" t="inlineStr">
        <is>
          <t>Expected life in years</t>
        </is>
      </c>
      <c r="B8" s="4" t="inlineStr">
        <is>
          <t>3 years 9 months 18 days</t>
        </is>
      </c>
      <c r="C8" s="4" t="inlineStr">
        <is>
          <t>2 years 10 months 24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5" customWidth="1" min="5" max="5"/>
  </cols>
  <sheetData>
    <row r="1">
      <c r="A1" s="1" t="inlineStr">
        <is>
          <t>Stock-Based Compensation and Stock Options - Stock Option Activity (Details) - USD ($) $ / shares in Units, $ in Thousands</t>
        </is>
      </c>
      <c r="B1" s="2" t="inlineStr">
        <is>
          <t>Jun. 01, 2021</t>
        </is>
      </c>
      <c r="C1" s="2" t="inlineStr">
        <is>
          <t>Dec. 31, 2021</t>
        </is>
      </c>
      <c r="D1" s="2" t="inlineStr">
        <is>
          <t>Dec. 31, 2020</t>
        </is>
      </c>
      <c r="E1" s="2" t="inlineStr">
        <is>
          <t>Dec. 31, 2019</t>
        </is>
      </c>
    </row>
    <row r="2">
      <c r="A2" s="3" t="inlineStr">
        <is>
          <t>Shares</t>
        </is>
      </c>
    </row>
    <row r="3">
      <c r="A3" s="4" t="inlineStr">
        <is>
          <t>Options outstanding, beginning (in shares)</t>
        </is>
      </c>
      <c r="C3" s="6" t="n">
        <v>3325000</v>
      </c>
      <c r="D3" s="6" t="n">
        <v>750000</v>
      </c>
    </row>
    <row r="4">
      <c r="A4" s="4" t="inlineStr">
        <is>
          <t>Options granted (in shares)</t>
        </is>
      </c>
      <c r="C4" s="6" t="n">
        <v>50000</v>
      </c>
      <c r="D4" s="6" t="n">
        <v>2850000</v>
      </c>
    </row>
    <row r="5">
      <c r="A5" s="4" t="inlineStr">
        <is>
          <t>Exercised options (in shares)</t>
        </is>
      </c>
      <c r="C5" s="6" t="n">
        <v>-2160000</v>
      </c>
      <c r="D5" s="6" t="n">
        <v>-75000</v>
      </c>
    </row>
    <row r="6">
      <c r="A6" s="4" t="inlineStr">
        <is>
          <t>Options forfeited and canceled (in shares)</t>
        </is>
      </c>
      <c r="C6" s="6" t="n">
        <v>-125000</v>
      </c>
      <c r="D6" s="6" t="n">
        <v>-200000</v>
      </c>
    </row>
    <row r="7">
      <c r="A7" s="4" t="inlineStr">
        <is>
          <t>Options outstanding, ending (in shares)</t>
        </is>
      </c>
      <c r="C7" s="6" t="n">
        <v>1090000</v>
      </c>
      <c r="D7" s="6" t="n">
        <v>3325000</v>
      </c>
      <c r="E7" s="6" t="n">
        <v>750000</v>
      </c>
    </row>
    <row r="8">
      <c r="A8" s="4" t="inlineStr">
        <is>
          <t>Exercisable and fully vested (in shares)</t>
        </is>
      </c>
      <c r="C8" s="6" t="n">
        <v>640000</v>
      </c>
    </row>
    <row r="9">
      <c r="A9" s="4" t="inlineStr">
        <is>
          <t>Outstanding and expected to vest thereafter (in shares)</t>
        </is>
      </c>
      <c r="C9" s="6" t="n">
        <v>450000</v>
      </c>
    </row>
    <row r="10">
      <c r="A10" s="3" t="inlineStr">
        <is>
          <t>Weighted-Average Exercise Price</t>
        </is>
      </c>
    </row>
    <row r="11">
      <c r="A11" s="4" t="inlineStr">
        <is>
          <t>Options outstanding, weighted average exercise price, beginning (in dollars per share)</t>
        </is>
      </c>
      <c r="C11" s="7" t="n">
        <v>3.49</v>
      </c>
      <c r="D11" s="7" t="n">
        <v>10.35</v>
      </c>
    </row>
    <row r="12">
      <c r="A12" s="4" t="inlineStr">
        <is>
          <t>Options granted, weighted average exercise price (in dollars per share)</t>
        </is>
      </c>
      <c r="B12" s="7" t="n">
        <v>9.44</v>
      </c>
      <c r="C12" s="8" t="n">
        <v>9.44</v>
      </c>
      <c r="D12" s="8" t="n">
        <v>3.49</v>
      </c>
    </row>
    <row r="13">
      <c r="A13" s="4" t="inlineStr">
        <is>
          <t>Exercised options , weighted average exercise price (in dollars per share)</t>
        </is>
      </c>
      <c r="C13" s="8" t="n">
        <v>3.49</v>
      </c>
      <c r="D13" s="8" t="n">
        <v>3.49</v>
      </c>
    </row>
    <row r="14">
      <c r="A14" s="4" t="inlineStr">
        <is>
          <t>Options forfeited and canceled, weighted average exercise price (in dollars per share)</t>
        </is>
      </c>
      <c r="C14" s="8" t="n">
        <v>3.49</v>
      </c>
      <c r="D14" s="8" t="n">
        <v>17.48</v>
      </c>
    </row>
    <row r="15">
      <c r="A15" s="4" t="inlineStr">
        <is>
          <t>Options outstanding, weighted average exercise price, ending (in dollars per share)</t>
        </is>
      </c>
      <c r="C15" s="8" t="n">
        <v>3.76</v>
      </c>
      <c r="D15" s="7" t="n">
        <v>3.49</v>
      </c>
      <c r="E15" s="7" t="n">
        <v>10.35</v>
      </c>
    </row>
    <row r="16">
      <c r="A16" s="4" t="inlineStr">
        <is>
          <t>Exercisable and fully vested, weighted average exercise price (in dollars per share)</t>
        </is>
      </c>
      <c r="C16" s="8" t="n">
        <v>3.49</v>
      </c>
    </row>
    <row r="17">
      <c r="A17" s="4" t="inlineStr">
        <is>
          <t>Outstanding and expected to vest thereafter, weighted average exercise price (in dollars per share)</t>
        </is>
      </c>
      <c r="C17" s="7" t="n">
        <v>4.15</v>
      </c>
    </row>
    <row r="18">
      <c r="A18" s="3" t="inlineStr">
        <is>
          <t>Share-based Compensation Arrangement by Share-based Payment Award, Options, Additional Disclosures [Abstract]</t>
        </is>
      </c>
    </row>
    <row r="19">
      <c r="A19" s="4" t="inlineStr">
        <is>
          <t>Outstanding, weighted-average remaining contractual life</t>
        </is>
      </c>
      <c r="C19" s="4" t="inlineStr">
        <is>
          <t>2 years 11 months 1 day</t>
        </is>
      </c>
      <c r="D19" s="4" t="inlineStr">
        <is>
          <t>4 years 4 months 20 days</t>
        </is>
      </c>
      <c r="E19" s="4" t="inlineStr">
        <is>
          <t>6 years 3 days</t>
        </is>
      </c>
    </row>
    <row r="20">
      <c r="A20" s="4" t="inlineStr">
        <is>
          <t>Exercisable and fully vested, weighted-average remaining contractual life</t>
        </is>
      </c>
      <c r="C20" s="4" t="inlineStr">
        <is>
          <t>2 years 9 months 7 days</t>
        </is>
      </c>
    </row>
    <row r="21">
      <c r="A21" s="4" t="inlineStr">
        <is>
          <t>Outstanding and expected to vest thereafter, weighted average remaining contractual life</t>
        </is>
      </c>
      <c r="C21" s="4" t="inlineStr">
        <is>
          <t>3 years 1 month 20 days</t>
        </is>
      </c>
    </row>
    <row r="22">
      <c r="A22" s="4" t="inlineStr">
        <is>
          <t>Outstanding, aggregate intrinsic value</t>
        </is>
      </c>
      <c r="C22" s="5" t="n">
        <v>6167</v>
      </c>
    </row>
    <row r="23">
      <c r="A23" s="4" t="inlineStr">
        <is>
          <t>Exercisable and fully vested, aggregate intrinsic value</t>
        </is>
      </c>
      <c r="C23" s="6" t="n">
        <v>3795</v>
      </c>
    </row>
    <row r="24">
      <c r="A24" s="4" t="inlineStr">
        <is>
          <t>Outstanding and expected to vest, aggregate intrinsic value</t>
        </is>
      </c>
      <c r="C24" s="5" t="n">
        <v>23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15" customWidth="1" min="5" max="5"/>
  </cols>
  <sheetData>
    <row r="1">
      <c r="A1" s="1" t="inlineStr">
        <is>
          <t>Stock-Based Compensation and Stock Options - Outstanding Options (Details) - $ / shares</t>
        </is>
      </c>
      <c r="B1" s="2" t="inlineStr">
        <is>
          <t>Jun. 01, 2021</t>
        </is>
      </c>
      <c r="C1" s="2" t="inlineStr">
        <is>
          <t>Dec. 31, 2021</t>
        </is>
      </c>
      <c r="D1" s="2" t="inlineStr">
        <is>
          <t>Dec. 31, 2020</t>
        </is>
      </c>
      <c r="E1" s="2" t="inlineStr">
        <is>
          <t>Dec. 31, 2019</t>
        </is>
      </c>
    </row>
    <row r="2">
      <c r="A2" s="3" t="inlineStr">
        <is>
          <t>Share-based Compensation Arrangement by Share-based Payment Award</t>
        </is>
      </c>
    </row>
    <row r="3">
      <c r="A3" s="4" t="inlineStr">
        <is>
          <t>Exercise Price (in dollars per share)</t>
        </is>
      </c>
      <c r="B3" s="7" t="n">
        <v>9.44</v>
      </c>
      <c r="C3" s="7" t="n">
        <v>9.44</v>
      </c>
      <c r="D3" s="7" t="n">
        <v>3.49</v>
      </c>
    </row>
    <row r="4">
      <c r="A4" s="4" t="inlineStr">
        <is>
          <t>Options Outstanding (in shares)</t>
        </is>
      </c>
      <c r="C4" s="6" t="n">
        <v>1090000</v>
      </c>
      <c r="D4" s="6" t="n">
        <v>3325000</v>
      </c>
      <c r="E4" s="6" t="n">
        <v>750000</v>
      </c>
    </row>
    <row r="5">
      <c r="A5" s="4" t="inlineStr">
        <is>
          <t>Options Outstanding Weighted-Average Remaining Contractual Life</t>
        </is>
      </c>
      <c r="C5" s="4" t="inlineStr">
        <is>
          <t>2 years 11 months 1 day</t>
        </is>
      </c>
      <c r="D5" s="4" t="inlineStr">
        <is>
          <t>4 years 4 months 20 days</t>
        </is>
      </c>
      <c r="E5" s="4" t="inlineStr">
        <is>
          <t>6 years 3 days</t>
        </is>
      </c>
    </row>
    <row r="6">
      <c r="A6" s="4" t="inlineStr">
        <is>
          <t>Options Exercisable Weighted-Average Remaining Contractual Life</t>
        </is>
      </c>
      <c r="C6" s="4" t="inlineStr">
        <is>
          <t>2 years 9 months 7 days</t>
        </is>
      </c>
    </row>
    <row r="7">
      <c r="A7" s="4" t="inlineStr">
        <is>
          <t>Exercise Price 1</t>
        </is>
      </c>
    </row>
    <row r="8">
      <c r="A8" s="3" t="inlineStr">
        <is>
          <t>Share-based Compensation Arrangement by Share-based Payment Award</t>
        </is>
      </c>
    </row>
    <row r="9">
      <c r="A9" s="4" t="inlineStr">
        <is>
          <t>Exercise Price (in dollars per share)</t>
        </is>
      </c>
      <c r="C9" s="7" t="n">
        <v>3.49</v>
      </c>
    </row>
    <row r="10">
      <c r="A10" s="4" t="inlineStr">
        <is>
          <t>Options Outstanding (in shares)</t>
        </is>
      </c>
      <c r="C10" s="6" t="n">
        <v>1040000</v>
      </c>
    </row>
    <row r="11">
      <c r="A11" s="4" t="inlineStr">
        <is>
          <t>Options Outstanding Weighted-Average Remaining Contractual Life</t>
        </is>
      </c>
      <c r="C11" s="4" t="inlineStr">
        <is>
          <t>2 years 10 months 13 days</t>
        </is>
      </c>
    </row>
    <row r="12">
      <c r="A12" s="4" t="inlineStr">
        <is>
          <t>Weighted-Average Exercise Price (in dollars per share)</t>
        </is>
      </c>
      <c r="C12" s="7" t="n">
        <v>3.49</v>
      </c>
    </row>
    <row r="13">
      <c r="A13" s="4" t="inlineStr">
        <is>
          <t>Options Outstanding and Exercisable (in shares)</t>
        </is>
      </c>
      <c r="C13" s="6" t="n">
        <v>640000</v>
      </c>
    </row>
    <row r="14">
      <c r="A14" s="4" t="inlineStr">
        <is>
          <t>Options Exercisable Weighted-Average Remaining Contractual Life</t>
        </is>
      </c>
      <c r="C14" s="4" t="inlineStr">
        <is>
          <t>2 years 9 months 7 days</t>
        </is>
      </c>
    </row>
    <row r="15">
      <c r="A15" s="4" t="inlineStr">
        <is>
          <t>Exercise Price 2</t>
        </is>
      </c>
    </row>
    <row r="16">
      <c r="A16" s="3" t="inlineStr">
        <is>
          <t>Share-based Compensation Arrangement by Share-based Payment Award</t>
        </is>
      </c>
    </row>
    <row r="17">
      <c r="A17" s="4" t="inlineStr">
        <is>
          <t>Exercise Price (in dollars per share)</t>
        </is>
      </c>
      <c r="C17" s="7" t="n">
        <v>9.44</v>
      </c>
    </row>
    <row r="18">
      <c r="A18" s="4" t="inlineStr">
        <is>
          <t>Options Outstanding (in shares)</t>
        </is>
      </c>
      <c r="C18" s="6" t="n">
        <v>50000</v>
      </c>
    </row>
    <row r="19">
      <c r="A19" s="4" t="inlineStr">
        <is>
          <t>Options Outstanding Weighted-Average Remaining Contractual Life</t>
        </is>
      </c>
      <c r="C19" s="4" t="inlineStr">
        <is>
          <t>4 years 1 month 6 days</t>
        </is>
      </c>
    </row>
    <row r="20">
      <c r="A20" s="4" t="inlineStr">
        <is>
          <t>Weighted-Average Exercise Price (in dollars per share)</t>
        </is>
      </c>
      <c r="C20" s="7" t="n">
        <v>9.44</v>
      </c>
    </row>
    <row r="21">
      <c r="A21" s="4" t="inlineStr">
        <is>
          <t>Options Outstanding and Exercisable (in shares)</t>
        </is>
      </c>
      <c r="C2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3" customWidth="1" min="6" max="6"/>
  </cols>
  <sheetData>
    <row r="1">
      <c r="A1" s="1" t="inlineStr">
        <is>
          <t>Stock Repurchase Program (Details) - USD ($) $ in Millions</t>
        </is>
      </c>
      <c r="B1" s="2" t="inlineStr">
        <is>
          <t>1 Months Ended</t>
        </is>
      </c>
      <c r="C1" s="2" t="inlineStr">
        <is>
          <t>12 Months Ended</t>
        </is>
      </c>
    </row>
    <row r="2">
      <c r="B2" s="2" t="inlineStr">
        <is>
          <t>Mar. 31, 2021</t>
        </is>
      </c>
      <c r="C2" s="2" t="inlineStr">
        <is>
          <t>Dec. 31, 2021</t>
        </is>
      </c>
      <c r="D2" s="2" t="inlineStr">
        <is>
          <t>Dec. 31, 2020</t>
        </is>
      </c>
      <c r="E2" s="2" t="inlineStr">
        <is>
          <t>Dec. 31, 2019</t>
        </is>
      </c>
      <c r="F2" s="2" t="inlineStr">
        <is>
          <t>May 31, 2019</t>
        </is>
      </c>
    </row>
    <row r="3">
      <c r="A3" s="4" t="inlineStr">
        <is>
          <t>Repurchase May 2019 Plan</t>
        </is>
      </c>
    </row>
    <row r="4">
      <c r="A4" s="3" t="inlineStr">
        <is>
          <t>Class of Stock</t>
        </is>
      </c>
    </row>
    <row r="5">
      <c r="A5" s="4" t="inlineStr">
        <is>
          <t>Stock repurchased program authorized number of shares (in shares)</t>
        </is>
      </c>
      <c r="F5" s="6" t="n">
        <v>1000000</v>
      </c>
    </row>
    <row r="6">
      <c r="A6" s="4" t="inlineStr">
        <is>
          <t>Stock repurchased during period (in shares)</t>
        </is>
      </c>
      <c r="C6" s="6" t="n">
        <v>395029</v>
      </c>
      <c r="D6" s="6" t="n">
        <v>168602</v>
      </c>
      <c r="E6" s="6" t="n">
        <v>436369</v>
      </c>
    </row>
    <row r="7">
      <c r="A7" s="4" t="inlineStr">
        <is>
          <t>February 2019 Plan</t>
        </is>
      </c>
    </row>
    <row r="8">
      <c r="A8" s="3" t="inlineStr">
        <is>
          <t>Class of Stock</t>
        </is>
      </c>
    </row>
    <row r="9">
      <c r="A9" s="4" t="inlineStr">
        <is>
          <t>Stock repurchased during period, value</t>
        </is>
      </c>
      <c r="C9" s="11" t="n">
        <v>3.9</v>
      </c>
    </row>
    <row r="10">
      <c r="A10" s="4" t="inlineStr">
        <is>
          <t>March2021 Plan</t>
        </is>
      </c>
    </row>
    <row r="11">
      <c r="A11" s="3" t="inlineStr">
        <is>
          <t>Class of Stock</t>
        </is>
      </c>
    </row>
    <row r="12">
      <c r="A12" s="4" t="inlineStr">
        <is>
          <t>Stock repurchased during period, value</t>
        </is>
      </c>
      <c r="B12" s="11" t="n">
        <v>1.6</v>
      </c>
    </row>
    <row r="13">
      <c r="A13" s="4" t="inlineStr">
        <is>
          <t>Stock repurchased during period (in shares)</t>
        </is>
      </c>
      <c r="B13" s="6" t="n">
        <v>1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Narrative (Details) - segment</t>
        </is>
      </c>
      <c r="B1" s="2" t="inlineStr">
        <is>
          <t>Jan. 13, 2020</t>
        </is>
      </c>
      <c r="C1" s="2" t="inlineStr">
        <is>
          <t>Dec. 31, 2021</t>
        </is>
      </c>
    </row>
    <row r="2">
      <c r="A2" s="3" t="inlineStr">
        <is>
          <t>Segment Reporting Information [Line Items]</t>
        </is>
      </c>
    </row>
    <row r="3">
      <c r="A3" s="4" t="inlineStr">
        <is>
          <t>Number of reportable segments</t>
        </is>
      </c>
      <c r="C3" s="6" t="n">
        <v>3</v>
      </c>
    </row>
    <row r="4">
      <c r="A4" s="4" t="inlineStr">
        <is>
          <t>Jack's Flight Club | Stock Purchase Agreement</t>
        </is>
      </c>
    </row>
    <row r="5">
      <c r="A5" s="3" t="inlineStr">
        <is>
          <t>Segment Reporting Information [Line Items]</t>
        </is>
      </c>
    </row>
    <row r="6">
      <c r="A6" s="4" t="inlineStr">
        <is>
          <t>Percentage of ownership after transaction</t>
        </is>
      </c>
      <c r="B6" s="4" t="inlineStr">
        <is>
          <t>60.00%</t>
        </is>
      </c>
      <c r="C6" s="4" t="inlineStr">
        <is>
          <t>4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ustomer Information - Operating Results from Continuing Operations and Assets by Business Segment (Details) - USD ($) $ in Thousands</t>
        </is>
      </c>
      <c r="B1" s="2" t="inlineStr">
        <is>
          <t>12 Months Ended</t>
        </is>
      </c>
    </row>
    <row r="2">
      <c r="B2" s="2" t="inlineStr">
        <is>
          <t>Dec. 31, 2021</t>
        </is>
      </c>
      <c r="C2" s="2" t="inlineStr">
        <is>
          <t>Dec. 31, 2020</t>
        </is>
      </c>
    </row>
    <row r="3">
      <c r="A3" s="3" t="inlineStr">
        <is>
          <t>Summary of operating results from continuing operations and assets by business segment</t>
        </is>
      </c>
    </row>
    <row r="4">
      <c r="A4" s="4" t="inlineStr">
        <is>
          <t>Revenues</t>
        </is>
      </c>
      <c r="B4" s="5" t="n">
        <v>62712</v>
      </c>
      <c r="C4" s="5" t="n">
        <v>53601</v>
      </c>
    </row>
    <row r="5">
      <c r="A5" s="4" t="inlineStr">
        <is>
          <t>Operating income (loss)</t>
        </is>
      </c>
      <c r="B5" s="6" t="n">
        <v>-1313</v>
      </c>
      <c r="C5" s="6" t="n">
        <v>-14073</v>
      </c>
    </row>
    <row r="6">
      <c r="A6" s="4" t="inlineStr">
        <is>
          <t>Intersegment revenues</t>
        </is>
      </c>
    </row>
    <row r="7">
      <c r="A7" s="3" t="inlineStr">
        <is>
          <t>Summary of operating results from continuing operations and assets by business segment</t>
        </is>
      </c>
    </row>
    <row r="8">
      <c r="A8" s="4" t="inlineStr">
        <is>
          <t>Revenues</t>
        </is>
      </c>
      <c r="B8" s="6" t="n">
        <v>0</v>
      </c>
      <c r="C8" s="6" t="n">
        <v>-8</v>
      </c>
    </row>
    <row r="9">
      <c r="A9" s="4" t="inlineStr">
        <is>
          <t>Operating income (loss)</t>
        </is>
      </c>
      <c r="B9" s="6" t="n">
        <v>0</v>
      </c>
      <c r="C9" s="6" t="n">
        <v>-8</v>
      </c>
    </row>
    <row r="10">
      <c r="A10" s="4" t="inlineStr">
        <is>
          <t>Travelzoo North America</t>
        </is>
      </c>
    </row>
    <row r="11">
      <c r="A11" s="3" t="inlineStr">
        <is>
          <t>Summary of operating results from continuing operations and assets by business segment</t>
        </is>
      </c>
    </row>
    <row r="12">
      <c r="A12" s="4" t="inlineStr">
        <is>
          <t>Revenues</t>
        </is>
      </c>
      <c r="B12" s="6" t="n">
        <v>42046</v>
      </c>
      <c r="C12" s="6" t="n">
        <v>34912</v>
      </c>
    </row>
    <row r="13">
      <c r="A13" s="4" t="inlineStr">
        <is>
          <t>Operating income (loss)</t>
        </is>
      </c>
      <c r="B13" s="6" t="n">
        <v>550</v>
      </c>
      <c r="C13" s="6" t="n">
        <v>-5056</v>
      </c>
    </row>
    <row r="14">
      <c r="A14" s="4" t="inlineStr">
        <is>
          <t>Travelzoo North America | Operating Segments</t>
        </is>
      </c>
    </row>
    <row r="15">
      <c r="A15" s="3" t="inlineStr">
        <is>
          <t>Summary of operating results from continuing operations and assets by business segment</t>
        </is>
      </c>
    </row>
    <row r="16">
      <c r="A16" s="4" t="inlineStr">
        <is>
          <t>Revenues</t>
        </is>
      </c>
      <c r="B16" s="6" t="n">
        <v>41683</v>
      </c>
      <c r="C16" s="6" t="n">
        <v>34663</v>
      </c>
    </row>
    <row r="17">
      <c r="A17" s="4" t="inlineStr">
        <is>
          <t>Travelzoo North America | Intersegment revenues</t>
        </is>
      </c>
    </row>
    <row r="18">
      <c r="A18" s="3" t="inlineStr">
        <is>
          <t>Summary of operating results from continuing operations and assets by business segment</t>
        </is>
      </c>
    </row>
    <row r="19">
      <c r="A19" s="4" t="inlineStr">
        <is>
          <t>Revenues</t>
        </is>
      </c>
      <c r="B19" s="6" t="n">
        <v>363</v>
      </c>
      <c r="C19" s="6" t="n">
        <v>249</v>
      </c>
    </row>
    <row r="20">
      <c r="A20" s="4" t="inlineStr">
        <is>
          <t>Travelzoo Europe</t>
        </is>
      </c>
    </row>
    <row r="21">
      <c r="A21" s="3" t="inlineStr">
        <is>
          <t>Summary of operating results from continuing operations and assets by business segment</t>
        </is>
      </c>
    </row>
    <row r="22">
      <c r="A22" s="4" t="inlineStr">
        <is>
          <t>Revenues</t>
        </is>
      </c>
      <c r="B22" s="6" t="n">
        <v>17320</v>
      </c>
      <c r="C22" s="6" t="n">
        <v>15152</v>
      </c>
    </row>
    <row r="23">
      <c r="A23" s="4" t="inlineStr">
        <is>
          <t>Operating income (loss)</t>
        </is>
      </c>
      <c r="B23" s="6" t="n">
        <v>-1997</v>
      </c>
      <c r="C23" s="6" t="n">
        <v>-6195</v>
      </c>
    </row>
    <row r="24">
      <c r="A24" s="4" t="inlineStr">
        <is>
          <t>Travelzoo Europe | Operating Segments</t>
        </is>
      </c>
    </row>
    <row r="25">
      <c r="A25" s="3" t="inlineStr">
        <is>
          <t>Summary of operating results from continuing operations and assets by business segment</t>
        </is>
      </c>
    </row>
    <row r="26">
      <c r="A26" s="4" t="inlineStr">
        <is>
          <t>Revenues</t>
        </is>
      </c>
      <c r="B26" s="6" t="n">
        <v>17683</v>
      </c>
      <c r="C26" s="6" t="n">
        <v>15409</v>
      </c>
    </row>
    <row r="27">
      <c r="A27" s="4" t="inlineStr">
        <is>
          <t>Travelzoo Europe | Intersegment revenues</t>
        </is>
      </c>
    </row>
    <row r="28">
      <c r="A28" s="3" t="inlineStr">
        <is>
          <t>Summary of operating results from continuing operations and assets by business segment</t>
        </is>
      </c>
    </row>
    <row r="29">
      <c r="A29" s="4" t="inlineStr">
        <is>
          <t>Revenues</t>
        </is>
      </c>
      <c r="B29" s="6" t="n">
        <v>-363</v>
      </c>
      <c r="C29" s="6" t="n">
        <v>-257</v>
      </c>
    </row>
    <row r="30">
      <c r="A30" s="4" t="inlineStr">
        <is>
          <t>Jack's Flight Club</t>
        </is>
      </c>
    </row>
    <row r="31">
      <c r="A31" s="3" t="inlineStr">
        <is>
          <t>Summary of operating results from continuing operations and assets by business segment</t>
        </is>
      </c>
    </row>
    <row r="32">
      <c r="A32" s="4" t="inlineStr">
        <is>
          <t>Revenues</t>
        </is>
      </c>
      <c r="B32" s="6" t="n">
        <v>3346</v>
      </c>
      <c r="C32" s="6" t="n">
        <v>3537</v>
      </c>
    </row>
    <row r="33">
      <c r="A33" s="4" t="inlineStr">
        <is>
          <t>Operating income (loss)</t>
        </is>
      </c>
      <c r="B33" s="6" t="n">
        <v>134</v>
      </c>
      <c r="C33" s="6" t="n">
        <v>-2814</v>
      </c>
    </row>
    <row r="34">
      <c r="A34" s="4" t="inlineStr">
        <is>
          <t>Jack's Flight Club | Operating Segments</t>
        </is>
      </c>
    </row>
    <row r="35">
      <c r="A35" s="3" t="inlineStr">
        <is>
          <t>Summary of operating results from continuing operations and assets by business segment</t>
        </is>
      </c>
    </row>
    <row r="36">
      <c r="A36" s="4" t="inlineStr">
        <is>
          <t>Revenues</t>
        </is>
      </c>
      <c r="B36" s="6" t="n">
        <v>3346</v>
      </c>
      <c r="C36" s="6" t="n">
        <v>3537</v>
      </c>
    </row>
    <row r="37">
      <c r="A37" s="4" t="inlineStr">
        <is>
          <t>Jack's Flight Club | Intersegment revenues</t>
        </is>
      </c>
    </row>
    <row r="38">
      <c r="A38" s="3" t="inlineStr">
        <is>
          <t>Summary of operating results from continuing operations and assets by business segment</t>
        </is>
      </c>
    </row>
    <row r="39">
      <c r="A39" s="4" t="inlineStr">
        <is>
          <t>Revenues</t>
        </is>
      </c>
      <c r="B39" s="5" t="n">
        <v>0</v>
      </c>
      <c r="C3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Assets by Segment (Details) - USD ($) $ in Thousands</t>
        </is>
      </c>
      <c r="B1" s="2" t="inlineStr">
        <is>
          <t>Dec. 31, 2021</t>
        </is>
      </c>
      <c r="C1" s="2" t="inlineStr">
        <is>
          <t>Dec. 31, 2020</t>
        </is>
      </c>
    </row>
    <row r="2">
      <c r="A2" s="3" t="inlineStr">
        <is>
          <t>Revenue for each segment recognized based on customer location</t>
        </is>
      </c>
    </row>
    <row r="3">
      <c r="A3" s="4" t="inlineStr">
        <is>
          <t>Long-lived assets</t>
        </is>
      </c>
      <c r="B3" s="5" t="n">
        <v>659</v>
      </c>
      <c r="C3" s="5" t="n">
        <v>1347</v>
      </c>
    </row>
    <row r="4">
      <c r="A4" s="4" t="inlineStr">
        <is>
          <t>Total assets</t>
        </is>
      </c>
      <c r="B4" s="6" t="n">
        <v>99656</v>
      </c>
      <c r="C4" s="6" t="n">
        <v>102170</v>
      </c>
    </row>
    <row r="5">
      <c r="A5" s="4" t="inlineStr">
        <is>
          <t>Intersegment revenues</t>
        </is>
      </c>
    </row>
    <row r="6">
      <c r="A6" s="3" t="inlineStr">
        <is>
          <t>Revenue for each segment recognized based on customer location</t>
        </is>
      </c>
    </row>
    <row r="7">
      <c r="A7" s="4" t="inlineStr">
        <is>
          <t>Long-lived assets</t>
        </is>
      </c>
      <c r="B7" s="6" t="n">
        <v>0</v>
      </c>
      <c r="C7" s="6" t="n">
        <v>0</v>
      </c>
    </row>
    <row r="8">
      <c r="A8" s="4" t="inlineStr">
        <is>
          <t>Total assets</t>
        </is>
      </c>
      <c r="B8" s="6" t="n">
        <v>-63647</v>
      </c>
      <c r="C8" s="6" t="n">
        <v>-73305</v>
      </c>
    </row>
    <row r="9">
      <c r="A9" s="4" t="inlineStr">
        <is>
          <t>Travelzoo North America | Operating Segments</t>
        </is>
      </c>
    </row>
    <row r="10">
      <c r="A10" s="3" t="inlineStr">
        <is>
          <t>Revenue for each segment recognized based on customer location</t>
        </is>
      </c>
    </row>
    <row r="11">
      <c r="A11" s="4" t="inlineStr">
        <is>
          <t>Long-lived assets</t>
        </is>
      </c>
      <c r="B11" s="6" t="n">
        <v>573</v>
      </c>
      <c r="C11" s="6" t="n">
        <v>1123</v>
      </c>
    </row>
    <row r="12">
      <c r="A12" s="4" t="inlineStr">
        <is>
          <t>Total assets</t>
        </is>
      </c>
      <c r="B12" s="6" t="n">
        <v>116700</v>
      </c>
      <c r="C12" s="6" t="n">
        <v>126020</v>
      </c>
    </row>
    <row r="13">
      <c r="A13" s="4" t="inlineStr">
        <is>
          <t>Travelzoo Europe | Operating Segments</t>
        </is>
      </c>
    </row>
    <row r="14">
      <c r="A14" s="3" t="inlineStr">
        <is>
          <t>Revenue for each segment recognized based on customer location</t>
        </is>
      </c>
    </row>
    <row r="15">
      <c r="A15" s="4" t="inlineStr">
        <is>
          <t>Long-lived assets</t>
        </is>
      </c>
      <c r="B15" s="6" t="n">
        <v>86</v>
      </c>
      <c r="C15" s="6" t="n">
        <v>224</v>
      </c>
    </row>
    <row r="16">
      <c r="A16" s="4" t="inlineStr">
        <is>
          <t>Total assets</t>
        </is>
      </c>
      <c r="B16" s="6" t="n">
        <v>28167</v>
      </c>
      <c r="C16" s="6" t="n">
        <v>31659</v>
      </c>
    </row>
    <row r="17">
      <c r="A17" s="4" t="inlineStr">
        <is>
          <t>Jack's Flight Club | Operating Segments</t>
        </is>
      </c>
    </row>
    <row r="18">
      <c r="A18" s="3" t="inlineStr">
        <is>
          <t>Revenue for each segment recognized based on customer location</t>
        </is>
      </c>
    </row>
    <row r="19">
      <c r="A19" s="4" t="inlineStr">
        <is>
          <t>Long-lived assets</t>
        </is>
      </c>
      <c r="B19" s="6" t="n">
        <v>0</v>
      </c>
      <c r="C19" s="6" t="n">
        <v>0</v>
      </c>
    </row>
    <row r="20">
      <c r="A20" s="4" t="inlineStr">
        <is>
          <t>Total assets</t>
        </is>
      </c>
      <c r="B20" s="5" t="n">
        <v>18436</v>
      </c>
      <c r="C20" s="5" t="n">
        <v>177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SOLIDATED STATEMENTS OF STOCKHOLDERS’ EQUITY (DEFICIT) - USD ($)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eginning balance (in shares) at Dec. 31, 2019</t>
        </is>
      </c>
      <c r="C2" s="6" t="n">
        <v>11479000</v>
      </c>
    </row>
    <row r="3">
      <c r="A3" s="4" t="inlineStr">
        <is>
          <t>Beginning balance at Dec. 31, 2019</t>
        </is>
      </c>
      <c r="B3" s="5" t="n">
        <v>10863</v>
      </c>
      <c r="C3" s="5" t="n">
        <v>115</v>
      </c>
      <c r="D3" s="5" t="n">
        <v>0</v>
      </c>
      <c r="E3" s="5" t="n">
        <v>0</v>
      </c>
      <c r="F3" s="5" t="n">
        <v>14200</v>
      </c>
      <c r="G3" s="5" t="n">
        <v>-3452</v>
      </c>
    </row>
    <row r="4">
      <c r="A4" s="3" t="inlineStr">
        <is>
          <t>Increase (Decrease) in Stockholders' Equity [Roll Forward]</t>
        </is>
      </c>
    </row>
    <row r="5">
      <c r="A5" s="4" t="inlineStr">
        <is>
          <t>Stock-based compensation expense</t>
        </is>
      </c>
      <c r="B5" s="6" t="n">
        <v>6203</v>
      </c>
      <c r="E5" s="6" t="n">
        <v>6203</v>
      </c>
    </row>
    <row r="6">
      <c r="A6" s="4" t="inlineStr">
        <is>
          <t>Repurchase and retirement of common stock (in shares)</t>
        </is>
      </c>
      <c r="C6" s="6" t="n">
        <v>-169000</v>
      </c>
    </row>
    <row r="7">
      <c r="A7" s="4" t="inlineStr">
        <is>
          <t>Repurchase and retirement of common stock</t>
        </is>
      </c>
      <c r="B7" s="5" t="n">
        <v>-1205</v>
      </c>
      <c r="C7" s="5" t="n">
        <v>-2</v>
      </c>
      <c r="E7" s="6" t="n">
        <v>-23</v>
      </c>
      <c r="F7" s="6" t="n">
        <v>-1180</v>
      </c>
    </row>
    <row r="8">
      <c r="A8" s="4" t="inlineStr">
        <is>
          <t>Proceeds from exercise of stock options, net of share settlement (in shares)</t>
        </is>
      </c>
      <c r="B8" s="6" t="n">
        <v>75000</v>
      </c>
      <c r="C8" s="6" t="n">
        <v>55000</v>
      </c>
    </row>
    <row r="9">
      <c r="A9" s="4" t="inlineStr">
        <is>
          <t>Exercise of stock options and taxes paid for net share settlement</t>
        </is>
      </c>
      <c r="B9" s="5" t="n">
        <v>60</v>
      </c>
      <c r="C9" s="5" t="n">
        <v>1</v>
      </c>
      <c r="E9" s="6" t="n">
        <v>59</v>
      </c>
    </row>
    <row r="10">
      <c r="A10" s="4" t="inlineStr">
        <is>
          <t>Foreign currency translation adjustment</t>
        </is>
      </c>
      <c r="B10" s="6" t="n">
        <v>-607</v>
      </c>
      <c r="G10" s="6" t="n">
        <v>-607</v>
      </c>
    </row>
    <row r="11">
      <c r="A11" s="4" t="inlineStr">
        <is>
          <t>Net loss—Travelzoo</t>
        </is>
      </c>
      <c r="B11" s="5" t="n">
        <v>-13423</v>
      </c>
      <c r="F11" s="6" t="n">
        <v>-13423</v>
      </c>
    </row>
    <row r="12">
      <c r="A12" s="4" t="inlineStr">
        <is>
          <t>Ending balance (in shares) at Dec. 31, 2020</t>
        </is>
      </c>
      <c r="B12" s="6" t="n">
        <v>11365000</v>
      </c>
      <c r="C12" s="6" t="n">
        <v>11365000</v>
      </c>
    </row>
    <row r="13">
      <c r="A13" s="4" t="inlineStr">
        <is>
          <t>Ending balance at Dec. 31, 2020</t>
        </is>
      </c>
      <c r="B13" s="5" t="n">
        <v>1891</v>
      </c>
      <c r="C13" s="5" t="n">
        <v>114</v>
      </c>
      <c r="D13" s="6" t="n">
        <v>0</v>
      </c>
      <c r="E13" s="6" t="n">
        <v>6239</v>
      </c>
      <c r="F13" s="6" t="n">
        <v>-403</v>
      </c>
      <c r="G13" s="6" t="n">
        <v>-4059</v>
      </c>
    </row>
    <row r="14">
      <c r="A14" s="3" t="inlineStr">
        <is>
          <t>Increase (Decrease) in Stockholders' Equity [Roll Forward]</t>
        </is>
      </c>
    </row>
    <row r="15">
      <c r="A15" s="4" t="inlineStr">
        <is>
          <t>Stock-based compensation expense</t>
        </is>
      </c>
      <c r="B15" s="6" t="n">
        <v>3748</v>
      </c>
      <c r="E15" s="6" t="n">
        <v>3748</v>
      </c>
    </row>
    <row r="16">
      <c r="A16" s="4" t="inlineStr">
        <is>
          <t>Repurchase and retirement of common stock</t>
        </is>
      </c>
      <c r="B16" s="5" t="n">
        <v>-5488</v>
      </c>
      <c r="D16" s="6" t="n">
        <v>-5488</v>
      </c>
      <c r="E16" s="6" t="n">
        <v>0</v>
      </c>
    </row>
    <row r="17">
      <c r="A17" s="4" t="inlineStr">
        <is>
          <t>Proceeds from exercise of stock options, net of share settlement (in shares)</t>
        </is>
      </c>
      <c r="B17" s="6" t="n">
        <v>2160000</v>
      </c>
      <c r="C17" s="6" t="n">
        <v>1186000</v>
      </c>
    </row>
    <row r="18">
      <c r="A18" s="4" t="inlineStr">
        <is>
          <t>Exercise of stock options and taxes paid for net share settlement</t>
        </is>
      </c>
      <c r="B18" s="5" t="n">
        <v>-5560</v>
      </c>
      <c r="C18" s="5" t="n">
        <v>12</v>
      </c>
      <c r="E18" s="6" t="n">
        <v>-5572</v>
      </c>
    </row>
    <row r="19">
      <c r="A19" s="4" t="inlineStr">
        <is>
          <t>Foreign currency translation adjustment</t>
        </is>
      </c>
      <c r="B19" s="6" t="n">
        <v>266</v>
      </c>
      <c r="G19" s="6" t="n">
        <v>266</v>
      </c>
    </row>
    <row r="20">
      <c r="A20" s="4" t="inlineStr">
        <is>
          <t>Net loss—Travelzoo</t>
        </is>
      </c>
      <c r="B20" s="5" t="n">
        <v>911</v>
      </c>
      <c r="F20" s="6" t="n">
        <v>911</v>
      </c>
    </row>
    <row r="21">
      <c r="A21" s="4" t="inlineStr">
        <is>
          <t>Ending balance (in shares) at Dec. 31, 2021</t>
        </is>
      </c>
      <c r="B21" s="6" t="n">
        <v>12056000</v>
      </c>
      <c r="C21" s="6" t="n">
        <v>12551000</v>
      </c>
    </row>
    <row r="22">
      <c r="A22" s="4" t="inlineStr">
        <is>
          <t>Ending balance at Dec. 31, 2021</t>
        </is>
      </c>
      <c r="B22" s="5" t="n">
        <v>-4232</v>
      </c>
      <c r="C22" s="5" t="n">
        <v>126</v>
      </c>
      <c r="D22" s="5" t="n">
        <v>-5488</v>
      </c>
      <c r="E22" s="5" t="n">
        <v>4415</v>
      </c>
      <c r="F22" s="5" t="n">
        <v>508</v>
      </c>
      <c r="G22" s="5" t="n">
        <v>-37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ustomer Information - Revenue by Type and Segment (Details) - USD ($) $ in Thousands</t>
        </is>
      </c>
      <c r="B1" s="2" t="inlineStr">
        <is>
          <t>12 Months Ended</t>
        </is>
      </c>
    </row>
    <row r="2">
      <c r="B2" s="2" t="inlineStr">
        <is>
          <t>Dec. 31, 2021</t>
        </is>
      </c>
      <c r="C2" s="2" t="inlineStr">
        <is>
          <t>Dec. 31, 2020</t>
        </is>
      </c>
    </row>
    <row r="3">
      <c r="A3" s="3" t="inlineStr">
        <is>
          <t>Breakdown of revenues by type and segment</t>
        </is>
      </c>
    </row>
    <row r="4">
      <c r="A4" s="4" t="inlineStr">
        <is>
          <t>Revenues</t>
        </is>
      </c>
      <c r="B4" s="5" t="n">
        <v>62712</v>
      </c>
      <c r="C4" s="5" t="n">
        <v>53601</v>
      </c>
    </row>
    <row r="5">
      <c r="A5" s="4" t="inlineStr">
        <is>
          <t>Travel</t>
        </is>
      </c>
    </row>
    <row r="6">
      <c r="A6" s="3" t="inlineStr">
        <is>
          <t>Breakdown of revenues by type and segment</t>
        </is>
      </c>
    </row>
    <row r="7">
      <c r="A7" s="4" t="inlineStr">
        <is>
          <t>Revenues</t>
        </is>
      </c>
      <c r="B7" s="6" t="n">
        <v>54012</v>
      </c>
      <c r="C7" s="6" t="n">
        <v>45868</v>
      </c>
    </row>
    <row r="8">
      <c r="A8" s="4" t="inlineStr">
        <is>
          <t>Local</t>
        </is>
      </c>
    </row>
    <row r="9">
      <c r="A9" s="3" t="inlineStr">
        <is>
          <t>Breakdown of revenues by type and segment</t>
        </is>
      </c>
    </row>
    <row r="10">
      <c r="A10" s="4" t="inlineStr">
        <is>
          <t>Revenues</t>
        </is>
      </c>
      <c r="B10" s="6" t="n">
        <v>5354</v>
      </c>
      <c r="C10" s="6" t="n">
        <v>4196</v>
      </c>
    </row>
    <row r="11">
      <c r="A11" s="4" t="inlineStr">
        <is>
          <t>Travelzoo North America</t>
        </is>
      </c>
    </row>
    <row r="12">
      <c r="A12" s="3" t="inlineStr">
        <is>
          <t>Breakdown of revenues by type and segment</t>
        </is>
      </c>
    </row>
    <row r="13">
      <c r="A13" s="4" t="inlineStr">
        <is>
          <t>Revenues</t>
        </is>
      </c>
      <c r="B13" s="6" t="n">
        <v>42046</v>
      </c>
      <c r="C13" s="6" t="n">
        <v>34912</v>
      </c>
    </row>
    <row r="14">
      <c r="A14" s="4" t="inlineStr">
        <is>
          <t>Travelzoo North America | Travel</t>
        </is>
      </c>
    </row>
    <row r="15">
      <c r="A15" s="3" t="inlineStr">
        <is>
          <t>Breakdown of revenues by type and segment</t>
        </is>
      </c>
    </row>
    <row r="16">
      <c r="A16" s="4" t="inlineStr">
        <is>
          <t>Revenues</t>
        </is>
      </c>
      <c r="B16" s="6" t="n">
        <v>38834</v>
      </c>
      <c r="C16" s="6" t="n">
        <v>32042</v>
      </c>
    </row>
    <row r="17">
      <c r="A17" s="4" t="inlineStr">
        <is>
          <t>Travelzoo North America | Local</t>
        </is>
      </c>
    </row>
    <row r="18">
      <c r="A18" s="3" t="inlineStr">
        <is>
          <t>Breakdown of revenues by type and segment</t>
        </is>
      </c>
    </row>
    <row r="19">
      <c r="A19" s="4" t="inlineStr">
        <is>
          <t>Revenues</t>
        </is>
      </c>
      <c r="B19" s="6" t="n">
        <v>3212</v>
      </c>
      <c r="C19" s="6" t="n">
        <v>2870</v>
      </c>
    </row>
    <row r="20">
      <c r="A20" s="4" t="inlineStr">
        <is>
          <t>Travelzoo Europe</t>
        </is>
      </c>
    </row>
    <row r="21">
      <c r="A21" s="3" t="inlineStr">
        <is>
          <t>Breakdown of revenues by type and segment</t>
        </is>
      </c>
    </row>
    <row r="22">
      <c r="A22" s="4" t="inlineStr">
        <is>
          <t>Revenues</t>
        </is>
      </c>
      <c r="B22" s="6" t="n">
        <v>17320</v>
      </c>
      <c r="C22" s="6" t="n">
        <v>15152</v>
      </c>
    </row>
    <row r="23">
      <c r="A23" s="4" t="inlineStr">
        <is>
          <t>Travelzoo Europe | Travel</t>
        </is>
      </c>
    </row>
    <row r="24">
      <c r="A24" s="3" t="inlineStr">
        <is>
          <t>Breakdown of revenues by type and segment</t>
        </is>
      </c>
    </row>
    <row r="25">
      <c r="A25" s="4" t="inlineStr">
        <is>
          <t>Revenues</t>
        </is>
      </c>
      <c r="B25" s="6" t="n">
        <v>15178</v>
      </c>
      <c r="C25" s="6" t="n">
        <v>13826</v>
      </c>
    </row>
    <row r="26">
      <c r="A26" s="4" t="inlineStr">
        <is>
          <t>Travelzoo Europe | Local</t>
        </is>
      </c>
    </row>
    <row r="27">
      <c r="A27" s="3" t="inlineStr">
        <is>
          <t>Breakdown of revenues by type and segment</t>
        </is>
      </c>
    </row>
    <row r="28">
      <c r="A28" s="4" t="inlineStr">
        <is>
          <t>Revenues</t>
        </is>
      </c>
      <c r="B28" s="6" t="n">
        <v>2142</v>
      </c>
      <c r="C28" s="6" t="n">
        <v>1326</v>
      </c>
    </row>
    <row r="29">
      <c r="A29" s="4" t="inlineStr">
        <is>
          <t>Jack's Flight Club</t>
        </is>
      </c>
    </row>
    <row r="30">
      <c r="A30" s="3" t="inlineStr">
        <is>
          <t>Breakdown of revenues by type and segment</t>
        </is>
      </c>
    </row>
    <row r="31">
      <c r="A31" s="4" t="inlineStr">
        <is>
          <t>Revenues</t>
        </is>
      </c>
      <c r="B31" s="5" t="n">
        <v>3346</v>
      </c>
      <c r="C31" s="5" t="n">
        <v>35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ustomer Information - Revenue for Individual Countries that Exceed 10% of Total Revenue (Details) - USD ($) $ in Thousands</t>
        </is>
      </c>
      <c r="B1" s="2" t="inlineStr">
        <is>
          <t>12 Months Ended</t>
        </is>
      </c>
    </row>
    <row r="2">
      <c r="B2" s="2" t="inlineStr">
        <is>
          <t>Dec. 31, 2021</t>
        </is>
      </c>
      <c r="C2" s="2" t="inlineStr">
        <is>
          <t>Dec. 31, 2020</t>
        </is>
      </c>
    </row>
    <row r="3">
      <c r="A3" s="3" t="inlineStr">
        <is>
          <t>Revenue, Major Customer [Line Items]</t>
        </is>
      </c>
    </row>
    <row r="4">
      <c r="A4" s="4" t="inlineStr">
        <is>
          <t>Revenues</t>
        </is>
      </c>
      <c r="B4" s="5" t="n">
        <v>62712</v>
      </c>
      <c r="C4" s="5" t="n">
        <v>53601</v>
      </c>
    </row>
    <row r="5">
      <c r="A5" s="4" t="inlineStr">
        <is>
          <t>United States</t>
        </is>
      </c>
    </row>
    <row r="6">
      <c r="A6" s="3" t="inlineStr">
        <is>
          <t>Revenue, Major Customer [Line Items]</t>
        </is>
      </c>
    </row>
    <row r="7">
      <c r="A7" s="4" t="inlineStr">
        <is>
          <t>Revenues</t>
        </is>
      </c>
      <c r="B7" s="6" t="n">
        <v>38489</v>
      </c>
      <c r="C7" s="6" t="n">
        <v>31854</v>
      </c>
    </row>
    <row r="8">
      <c r="A8" s="4" t="inlineStr">
        <is>
          <t>United Kingdom</t>
        </is>
      </c>
    </row>
    <row r="9">
      <c r="A9" s="3" t="inlineStr">
        <is>
          <t>Revenue, Major Customer [Line Items]</t>
        </is>
      </c>
    </row>
    <row r="10">
      <c r="A10" s="4" t="inlineStr">
        <is>
          <t>Revenues</t>
        </is>
      </c>
      <c r="B10" s="6" t="n">
        <v>13473</v>
      </c>
      <c r="C10" s="6" t="n">
        <v>12832</v>
      </c>
    </row>
    <row r="11">
      <c r="A11" s="4" t="inlineStr">
        <is>
          <t>Germany</t>
        </is>
      </c>
    </row>
    <row r="12">
      <c r="A12" s="3" t="inlineStr">
        <is>
          <t>Revenue, Major Customer [Line Items]</t>
        </is>
      </c>
    </row>
    <row r="13">
      <c r="A13" s="4" t="inlineStr">
        <is>
          <t>Revenues</t>
        </is>
      </c>
      <c r="B13" s="6" t="n">
        <v>5148</v>
      </c>
      <c r="C13" s="6" t="n">
        <v>4853</v>
      </c>
    </row>
    <row r="14">
      <c r="A14" s="4" t="inlineStr">
        <is>
          <t>Rest of the world</t>
        </is>
      </c>
    </row>
    <row r="15">
      <c r="A15" s="3" t="inlineStr">
        <is>
          <t>Revenue, Major Customer [Line Items]</t>
        </is>
      </c>
    </row>
    <row r="16">
      <c r="A16" s="4" t="inlineStr">
        <is>
          <t>Revenues</t>
        </is>
      </c>
      <c r="B16" s="5" t="n">
        <v>5602</v>
      </c>
      <c r="C16" s="5" t="n">
        <v>40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s Assets by Geographic Area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659</v>
      </c>
      <c r="C3" s="5" t="n">
        <v>1347</v>
      </c>
    </row>
    <row r="4">
      <c r="A4" s="4" t="inlineStr">
        <is>
          <t>United States</t>
        </is>
      </c>
    </row>
    <row r="5">
      <c r="A5" s="3" t="inlineStr">
        <is>
          <t>Revenues from External Customers and Long-Lived Assets [Line Items]</t>
        </is>
      </c>
    </row>
    <row r="6">
      <c r="A6" s="4" t="inlineStr">
        <is>
          <t>Long-lived assets</t>
        </is>
      </c>
      <c r="B6" s="6" t="n">
        <v>409</v>
      </c>
      <c r="C6" s="6" t="n">
        <v>912</v>
      </c>
    </row>
    <row r="7">
      <c r="A7" s="4" t="inlineStr">
        <is>
          <t>Rest of the world</t>
        </is>
      </c>
    </row>
    <row r="8">
      <c r="A8" s="3" t="inlineStr">
        <is>
          <t>Revenues from External Customers and Long-Lived Assets [Line Items]</t>
        </is>
      </c>
    </row>
    <row r="9">
      <c r="A9" s="4" t="inlineStr">
        <is>
          <t>Long-lived assets</t>
        </is>
      </c>
      <c r="B9" s="5" t="n">
        <v>250</v>
      </c>
      <c r="C9" s="5" t="n">
        <v>4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30" customWidth="1" min="2" max="2"/>
    <col width="24" customWidth="1" min="3" max="3"/>
    <col width="31" customWidth="1" min="4" max="4"/>
    <col width="20" customWidth="1" min="5" max="5"/>
    <col width="29" customWidth="1" min="6" max="6"/>
    <col width="27" customWidth="1" min="7" max="7"/>
    <col width="30" customWidth="1" min="8" max="8"/>
    <col width="30" customWidth="1" min="9" max="9"/>
    <col width="20" customWidth="1" min="10" max="10"/>
    <col width="30" customWidth="1" min="11" max="11"/>
    <col width="21" customWidth="1" min="12" max="12"/>
    <col width="21" customWidth="1" min="13" max="13"/>
    <col width="21" customWidth="1" min="14" max="14"/>
    <col width="37" customWidth="1" min="15" max="15"/>
    <col width="37" customWidth="1" min="16" max="16"/>
    <col width="20" customWidth="1" min="17" max="17"/>
    <col width="21" customWidth="1" min="18" max="18"/>
    <col width="24" customWidth="1" min="19" max="19"/>
  </cols>
  <sheetData>
    <row r="1">
      <c r="A1" s="1" t="inlineStr">
        <is>
          <t>Related Party Transactions (Details) $ / shares in Units, $ in Thousands, subscriber in Millions</t>
        </is>
      </c>
      <c r="B1" s="2" t="inlineStr">
        <is>
          <t>Jun. 01, 2021$ / sharesshares</t>
        </is>
      </c>
      <c r="C1" s="2" t="inlineStr">
        <is>
          <t>Mar. 27, 2021$ / shares</t>
        </is>
      </c>
      <c r="D1" s="2" t="inlineStr">
        <is>
          <t>Mar. 12, 2021USD ($)subscriber</t>
        </is>
      </c>
      <c r="E1" s="2" t="inlineStr">
        <is>
          <t>Oct. 22, 2020shares</t>
        </is>
      </c>
      <c r="F1" s="2" t="inlineStr">
        <is>
          <t>May 29, 2020$ / sharesshares</t>
        </is>
      </c>
      <c r="G1" s="2" t="inlineStr">
        <is>
          <t>Mar. 31, 2021USD ($)shares</t>
        </is>
      </c>
      <c r="H1" s="2" t="inlineStr">
        <is>
          <t>Sep. 30, 2019$ / sharesshares</t>
        </is>
      </c>
      <c r="I1" s="2" t="inlineStr">
        <is>
          <t>Oct. 31, 2017$ / sharesshares</t>
        </is>
      </c>
      <c r="J1" s="2" t="inlineStr">
        <is>
          <t>Sep. 30, 2017shares</t>
        </is>
      </c>
      <c r="K1" s="2" t="inlineStr">
        <is>
          <t>Sep. 30, 2015$ / sharesshares</t>
        </is>
      </c>
      <c r="L1" s="2" t="inlineStr">
        <is>
          <t>Dec. 31, 2021USD ($)</t>
        </is>
      </c>
      <c r="M1" s="2" t="inlineStr">
        <is>
          <t>Jun. 30, 2021USD ($)</t>
        </is>
      </c>
      <c r="N1" s="2" t="inlineStr">
        <is>
          <t>Mar. 31, 2021USD ($)</t>
        </is>
      </c>
      <c r="O1" s="2" t="inlineStr">
        <is>
          <t>Dec. 31, 2021USD ($)$ / sharesshares</t>
        </is>
      </c>
      <c r="P1" s="2" t="inlineStr">
        <is>
          <t>Dec. 31, 2020USD ($)$ / sharesshares</t>
        </is>
      </c>
      <c r="Q1" s="2" t="inlineStr">
        <is>
          <t>Dec. 31, 2019shares</t>
        </is>
      </c>
      <c r="R1" s="2" t="inlineStr">
        <is>
          <t>Dec. 31, 2018USD ($)</t>
        </is>
      </c>
      <c r="S1" s="2" t="inlineStr">
        <is>
          <t>Oct. 21, 2020$ / shares</t>
        </is>
      </c>
    </row>
    <row r="2">
      <c r="A2" s="3" t="inlineStr">
        <is>
          <t>Related Party Transactions</t>
        </is>
      </c>
    </row>
    <row r="3">
      <c r="A3" s="4" t="inlineStr">
        <is>
          <t>Prepaid expenses—Related party | $</t>
        </is>
      </c>
      <c r="L3" s="5" t="n">
        <v>1150</v>
      </c>
      <c r="O3" s="5" t="n">
        <v>1150</v>
      </c>
      <c r="P3" s="5" t="n">
        <v>0</v>
      </c>
    </row>
    <row r="4">
      <c r="A4" s="4" t="inlineStr">
        <is>
          <t>Employee options granted to purchase shares of common stock (in shares)</t>
        </is>
      </c>
      <c r="O4" s="6" t="n">
        <v>50000</v>
      </c>
      <c r="P4" s="6" t="n">
        <v>2850000</v>
      </c>
    </row>
    <row r="5">
      <c r="A5" s="4" t="inlineStr">
        <is>
          <t>Options granted, weighted average exercise price (in dollars per share) | $ / shares</t>
        </is>
      </c>
      <c r="B5" s="7" t="n">
        <v>9.44</v>
      </c>
      <c r="O5" s="7" t="n">
        <v>9.44</v>
      </c>
      <c r="P5" s="7" t="n">
        <v>3.49</v>
      </c>
    </row>
    <row r="6">
      <c r="A6" s="4" t="inlineStr">
        <is>
          <t>Proceeds from exercise of stock options, net of share settlement (in shares)</t>
        </is>
      </c>
      <c r="O6" s="6" t="n">
        <v>2160000</v>
      </c>
      <c r="P6" s="6" t="n">
        <v>75000</v>
      </c>
    </row>
    <row r="7">
      <c r="A7" s="4" t="inlineStr">
        <is>
          <t>Share price (in dollars per share) | $ / shares</t>
        </is>
      </c>
      <c r="S7" s="7" t="n">
        <v>7.8</v>
      </c>
    </row>
    <row r="8">
      <c r="A8" s="4" t="inlineStr">
        <is>
          <t>Weekengo</t>
        </is>
      </c>
    </row>
    <row r="9">
      <c r="A9" s="3" t="inlineStr">
        <is>
          <t>Related Party Transactions</t>
        </is>
      </c>
    </row>
    <row r="10">
      <c r="A10" s="4" t="inlineStr">
        <is>
          <t>Remaining amount | $</t>
        </is>
      </c>
      <c r="L10" s="6" t="n">
        <v>200</v>
      </c>
      <c r="O10" s="5" t="n">
        <v>200</v>
      </c>
    </row>
    <row r="11">
      <c r="A11" s="4" t="inlineStr">
        <is>
          <t>Stock Options</t>
        </is>
      </c>
    </row>
    <row r="12">
      <c r="A12" s="3" t="inlineStr">
        <is>
          <t>Related Party Transactions</t>
        </is>
      </c>
    </row>
    <row r="13">
      <c r="A13" s="4" t="inlineStr">
        <is>
          <t>Employee options granted to purchase shares of common stock (in shares)</t>
        </is>
      </c>
      <c r="B13" s="6" t="n">
        <v>50000</v>
      </c>
    </row>
    <row r="14">
      <c r="A14" s="4" t="inlineStr">
        <is>
          <t>Stock Options | Employee Options 2015 | Mr. Ralph Bartel</t>
        </is>
      </c>
    </row>
    <row r="15">
      <c r="A15" s="3" t="inlineStr">
        <is>
          <t>Related Party Transactions</t>
        </is>
      </c>
    </row>
    <row r="16">
      <c r="A16" s="4" t="inlineStr">
        <is>
          <t>Employee options granted to purchase shares of common stock (in shares)</t>
        </is>
      </c>
      <c r="K16" s="6" t="n">
        <v>400000</v>
      </c>
    </row>
    <row r="17">
      <c r="A17" s="4" t="inlineStr">
        <is>
          <t>Options granted, weighted average exercise price (in dollars per share) | $ / shares</t>
        </is>
      </c>
      <c r="K17" s="7" t="n">
        <v>8.07</v>
      </c>
    </row>
    <row r="18">
      <c r="A18" s="4" t="inlineStr">
        <is>
          <t>Stock Options | October 2017 Plan | Mr. Ralph Bartel</t>
        </is>
      </c>
    </row>
    <row r="19">
      <c r="A19" s="3" t="inlineStr">
        <is>
          <t>Related Party Transactions</t>
        </is>
      </c>
    </row>
    <row r="20">
      <c r="A20" s="4" t="inlineStr">
        <is>
          <t>Employee options granted to purchase shares of common stock (in shares)</t>
        </is>
      </c>
      <c r="I20" s="6" t="n">
        <v>400000</v>
      </c>
      <c r="J20" s="6" t="n">
        <v>150000</v>
      </c>
      <c r="O20" s="6" t="n">
        <v>150000</v>
      </c>
    </row>
    <row r="21">
      <c r="A21" s="4" t="inlineStr">
        <is>
          <t>Options granted, weighted average exercise price (in dollars per share) | $ / shares</t>
        </is>
      </c>
      <c r="I21" s="7" t="n">
        <v>6.95</v>
      </c>
    </row>
    <row r="22">
      <c r="A22" s="4" t="inlineStr">
        <is>
          <t>Proceeds from exercise of stock options, net of share settlement (in shares)</t>
        </is>
      </c>
      <c r="Q22" s="6" t="n">
        <v>250000</v>
      </c>
    </row>
    <row r="23">
      <c r="A23" s="4" t="inlineStr">
        <is>
          <t>Stock Options | September 2019 Plan</t>
        </is>
      </c>
    </row>
    <row r="24">
      <c r="A24" s="3" t="inlineStr">
        <is>
          <t>Related Party Transactions</t>
        </is>
      </c>
    </row>
    <row r="25">
      <c r="A25" s="4" t="inlineStr">
        <is>
          <t>Employee options granted to purchase shares of common stock (in shares)</t>
        </is>
      </c>
      <c r="H25" s="6" t="n">
        <v>300000</v>
      </c>
    </row>
    <row r="26">
      <c r="A26" s="4" t="inlineStr">
        <is>
          <t>Options granted, weighted average exercise price (in dollars per share) | $ / shares</t>
        </is>
      </c>
      <c r="H26" s="7" t="n">
        <v>10.79</v>
      </c>
    </row>
    <row r="27">
      <c r="A27" s="4" t="inlineStr">
        <is>
          <t>Options vest and become exercisable annually (in shares)</t>
        </is>
      </c>
      <c r="H27" s="6" t="n">
        <v>75000</v>
      </c>
    </row>
    <row r="28">
      <c r="A28" s="4" t="inlineStr">
        <is>
          <t>Stock Options | September 2019 Plan | Mr. Ralph Bartel</t>
        </is>
      </c>
    </row>
    <row r="29">
      <c r="A29" s="3" t="inlineStr">
        <is>
          <t>Related Party Transactions</t>
        </is>
      </c>
    </row>
    <row r="30">
      <c r="A30" s="4" t="inlineStr">
        <is>
          <t>Options granted, weighted average exercise price (in dollars per share) | $ / shares</t>
        </is>
      </c>
      <c r="H30" s="7" t="n">
        <v>10.79</v>
      </c>
    </row>
    <row r="31">
      <c r="A31" s="4" t="inlineStr">
        <is>
          <t>Options vest and become exercisable annually (in shares)</t>
        </is>
      </c>
      <c r="H31" s="6" t="n">
        <v>400000</v>
      </c>
    </row>
    <row r="32">
      <c r="A32" s="4" t="inlineStr">
        <is>
          <t>Stock Options | September 2019 Plan | Key Employees</t>
        </is>
      </c>
    </row>
    <row r="33">
      <c r="A33" s="3" t="inlineStr">
        <is>
          <t>Related Party Transactions</t>
        </is>
      </c>
    </row>
    <row r="34">
      <c r="A34" s="4" t="inlineStr">
        <is>
          <t>Employee options granted to purchase shares of common stock (in shares)</t>
        </is>
      </c>
      <c r="H34" s="6" t="n">
        <v>50000</v>
      </c>
    </row>
    <row r="35">
      <c r="A35" s="4" t="inlineStr">
        <is>
          <t>Stock Options | May 2020 Plan</t>
        </is>
      </c>
    </row>
    <row r="36">
      <c r="A36" s="3" t="inlineStr">
        <is>
          <t>Related Party Transactions</t>
        </is>
      </c>
    </row>
    <row r="37">
      <c r="A37" s="4" t="inlineStr">
        <is>
          <t>Employee options granted to purchase shares of common stock (in shares)</t>
        </is>
      </c>
      <c r="P37" s="6" t="n">
        <v>100000</v>
      </c>
    </row>
    <row r="38">
      <c r="A38" s="4" t="inlineStr">
        <is>
          <t>Stock Options | May 2020 Plan | Mr. Ralph Bartel</t>
        </is>
      </c>
    </row>
    <row r="39">
      <c r="A39" s="3" t="inlineStr">
        <is>
          <t>Related Party Transactions</t>
        </is>
      </c>
    </row>
    <row r="40">
      <c r="A40" s="4" t="inlineStr">
        <is>
          <t>Employee options granted to purchase shares of common stock (in shares)</t>
        </is>
      </c>
      <c r="F40" s="6" t="n">
        <v>800000</v>
      </c>
      <c r="O40" s="6" t="n">
        <v>390809</v>
      </c>
      <c r="Q40" s="6" t="n">
        <v>1900000</v>
      </c>
    </row>
    <row r="41">
      <c r="A41" s="4" t="inlineStr">
        <is>
          <t>Stock Options | May 2020 Plan | Key Employees</t>
        </is>
      </c>
    </row>
    <row r="42">
      <c r="A42" s="3" t="inlineStr">
        <is>
          <t>Related Party Transactions</t>
        </is>
      </c>
    </row>
    <row r="43">
      <c r="A43" s="4" t="inlineStr">
        <is>
          <t>Employee options granted to purchase shares of common stock (in shares)</t>
        </is>
      </c>
      <c r="F43" s="6" t="n">
        <v>200000</v>
      </c>
      <c r="O43" s="6" t="n">
        <v>24474</v>
      </c>
    </row>
    <row r="44">
      <c r="A44" s="4" t="inlineStr">
        <is>
          <t>Options granted, weighted average exercise price (in dollars per share) | $ / shares</t>
        </is>
      </c>
      <c r="F44" s="7" t="n">
        <v>3.49</v>
      </c>
    </row>
    <row r="45">
      <c r="A45" s="4" t="inlineStr">
        <is>
          <t>March2021 Plan</t>
        </is>
      </c>
    </row>
    <row r="46">
      <c r="A46" s="3" t="inlineStr">
        <is>
          <t>Related Party Transactions</t>
        </is>
      </c>
    </row>
    <row r="47">
      <c r="A47" s="4" t="inlineStr">
        <is>
          <t>Stock repurchased during period (in shares)</t>
        </is>
      </c>
      <c r="G47" s="6" t="n">
        <v>100000</v>
      </c>
    </row>
    <row r="48">
      <c r="A48" s="4" t="inlineStr">
        <is>
          <t>Repurchased stock (in dollars per share) | $ / shares</t>
        </is>
      </c>
      <c r="C48" s="7" t="n">
        <v>15.83</v>
      </c>
    </row>
    <row r="49">
      <c r="A49" s="4" t="inlineStr">
        <is>
          <t>Volume weighted average price</t>
        </is>
      </c>
      <c r="C49" s="4" t="inlineStr">
        <is>
          <t>10 days</t>
        </is>
      </c>
    </row>
    <row r="50">
      <c r="A50" s="4" t="inlineStr">
        <is>
          <t>Discount</t>
        </is>
      </c>
      <c r="C50" s="4" t="inlineStr">
        <is>
          <t>5.00%</t>
        </is>
      </c>
    </row>
    <row r="51">
      <c r="A51" s="4" t="inlineStr">
        <is>
          <t>Stock repurchased during period, value | $</t>
        </is>
      </c>
      <c r="G51" s="5" t="n">
        <v>1600</v>
      </c>
    </row>
    <row r="52">
      <c r="A52" s="4" t="inlineStr">
        <is>
          <t>Azzurro Brands</t>
        </is>
      </c>
    </row>
    <row r="53">
      <c r="A53" s="3" t="inlineStr">
        <is>
          <t>Related Party Transactions</t>
        </is>
      </c>
    </row>
    <row r="54">
      <c r="A54" s="4" t="inlineStr">
        <is>
          <t>Number of subscribers | subscriber</t>
        </is>
      </c>
      <c r="D54" s="9" t="n">
        <v>2.2</v>
      </c>
    </row>
    <row r="55">
      <c r="A55" s="4" t="inlineStr">
        <is>
          <t>License fee | $</t>
        </is>
      </c>
      <c r="D55" s="5" t="n">
        <v>413</v>
      </c>
    </row>
    <row r="56">
      <c r="A56" s="4" t="inlineStr">
        <is>
          <t>Initial payment | $</t>
        </is>
      </c>
      <c r="D56" s="5" t="n">
        <v>894</v>
      </c>
      <c r="L56" s="5" t="n">
        <v>800</v>
      </c>
      <c r="M56" s="5" t="n">
        <v>701</v>
      </c>
      <c r="N56" s="5" t="n">
        <v>894</v>
      </c>
    </row>
    <row r="57">
      <c r="A57" s="4" t="inlineStr">
        <is>
          <t>License agreement term</t>
        </is>
      </c>
      <c r="D57" s="4" t="inlineStr">
        <is>
          <t>1 year</t>
        </is>
      </c>
    </row>
    <row r="58">
      <c r="A58" s="4" t="inlineStr">
        <is>
          <t>Termination term</t>
        </is>
      </c>
      <c r="O58" s="4" t="inlineStr">
        <is>
          <t>60 days</t>
        </is>
      </c>
    </row>
    <row r="59">
      <c r="A59" s="4" t="inlineStr">
        <is>
          <t>Azzurro Capital, Inc.</t>
        </is>
      </c>
    </row>
    <row r="60">
      <c r="A60" s="3" t="inlineStr">
        <is>
          <t>Related Party Transactions</t>
        </is>
      </c>
    </row>
    <row r="61">
      <c r="A61" s="4" t="inlineStr">
        <is>
          <t>Percent of outstanding shares</t>
        </is>
      </c>
      <c r="L61" s="4" t="inlineStr">
        <is>
          <t>41.00%</t>
        </is>
      </c>
      <c r="O61" s="4" t="inlineStr">
        <is>
          <t>41.00%</t>
        </is>
      </c>
    </row>
    <row r="62">
      <c r="A62" s="4" t="inlineStr">
        <is>
          <t>Equity Method Investee | WeekenGO</t>
        </is>
      </c>
    </row>
    <row r="63">
      <c r="A63" s="3" t="inlineStr">
        <is>
          <t>Related Party Transactions</t>
        </is>
      </c>
    </row>
    <row r="64">
      <c r="A64" s="4" t="inlineStr">
        <is>
          <t>Future expected revenue | $</t>
        </is>
      </c>
      <c r="R64" s="5" t="n">
        <v>2100</v>
      </c>
    </row>
    <row r="65">
      <c r="A65" s="4" t="inlineStr">
        <is>
          <t>Purchases from related party | $</t>
        </is>
      </c>
      <c r="P65" s="5" t="n">
        <v>384</v>
      </c>
    </row>
    <row r="66">
      <c r="A66" s="4" t="inlineStr">
        <is>
          <t>Significant Shareholder | Azzuro</t>
        </is>
      </c>
    </row>
    <row r="67">
      <c r="A67" s="3" t="inlineStr">
        <is>
          <t>Related Party Transactions</t>
        </is>
      </c>
    </row>
    <row r="68">
      <c r="A68" s="4" t="inlineStr">
        <is>
          <t>Number of shares sold (in shares)</t>
        </is>
      </c>
      <c r="E68" s="6" t="n">
        <v>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0" customWidth="1" min="2" max="2"/>
  </cols>
  <sheetData>
    <row r="1">
      <c r="A1" s="1" t="inlineStr">
        <is>
          <t>Leases - Narrative (Details)</t>
        </is>
      </c>
      <c r="B1" s="2" t="inlineStr">
        <is>
          <t>Dec. 31, 2021option</t>
        </is>
      </c>
    </row>
    <row r="2">
      <c r="A2" s="3" t="inlineStr">
        <is>
          <t>Lessee, Lease, Description [Line Items]</t>
        </is>
      </c>
    </row>
    <row r="3">
      <c r="A3" s="4" t="inlineStr">
        <is>
          <t>Number of renewal options</t>
        </is>
      </c>
      <c r="B3" s="6" t="n">
        <v>1</v>
      </c>
    </row>
    <row r="4">
      <c r="A4" s="4" t="inlineStr">
        <is>
          <t>Minimum</t>
        </is>
      </c>
    </row>
    <row r="5">
      <c r="A5" s="3" t="inlineStr">
        <is>
          <t>Lessee, Lease, Description [Line Items]</t>
        </is>
      </c>
    </row>
    <row r="6">
      <c r="A6" s="4" t="inlineStr">
        <is>
          <t>Term of lease</t>
        </is>
      </c>
      <c r="B6" s="4" t="inlineStr">
        <is>
          <t>1 year</t>
        </is>
      </c>
    </row>
    <row r="7">
      <c r="A7" s="4" t="inlineStr">
        <is>
          <t>Maximum</t>
        </is>
      </c>
    </row>
    <row r="8">
      <c r="A8" s="3" t="inlineStr">
        <is>
          <t>Lessee, Lease, Description [Line Items]</t>
        </is>
      </c>
    </row>
    <row r="9">
      <c r="A9" s="4" t="inlineStr">
        <is>
          <t>Term of lease</t>
        </is>
      </c>
      <c r="B9" s="4" t="inlineStr">
        <is>
          <t>9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3270</v>
      </c>
      <c r="C4" s="5" t="n">
        <v>4435</v>
      </c>
    </row>
    <row r="5">
      <c r="A5" s="4" t="inlineStr">
        <is>
          <t>Short-term lease cost</t>
        </is>
      </c>
      <c r="B5" s="6" t="n">
        <v>12</v>
      </c>
      <c r="C5" s="6" t="n">
        <v>26</v>
      </c>
    </row>
    <row r="6">
      <c r="A6" s="4" t="inlineStr">
        <is>
          <t>Variable lease cost</t>
        </is>
      </c>
      <c r="B6" s="6" t="n">
        <v>992</v>
      </c>
      <c r="C6" s="6" t="n">
        <v>1060</v>
      </c>
    </row>
    <row r="7">
      <c r="A7" s="4" t="inlineStr">
        <is>
          <t>Sublease income</t>
        </is>
      </c>
      <c r="B7" s="6" t="n">
        <v>-359</v>
      </c>
      <c r="C7" s="6" t="n">
        <v>-336</v>
      </c>
    </row>
    <row r="8">
      <c r="A8" s="4" t="inlineStr">
        <is>
          <t>Total lease cost</t>
        </is>
      </c>
      <c r="B8" s="6" t="n">
        <v>3915</v>
      </c>
      <c r="C8" s="6" t="n">
        <v>5185</v>
      </c>
    </row>
    <row r="9">
      <c r="A9" s="4" t="inlineStr">
        <is>
          <t>Cash paid for amounts included in the measurement of lease liabilities</t>
        </is>
      </c>
      <c r="B9" s="6" t="n">
        <v>4304</v>
      </c>
      <c r="C9" s="6" t="n">
        <v>4701</v>
      </c>
    </row>
    <row r="10">
      <c r="A10" s="4" t="inlineStr">
        <is>
          <t>Right-of-use assets obtained in exchange for lease obligations—operating leases</t>
        </is>
      </c>
      <c r="B10" s="5" t="n">
        <v>1777</v>
      </c>
      <c r="C10" s="5" t="n">
        <v>32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Leases - Lease Balance Sheet Information (Details) - USD ($) $ in Thousands</t>
        </is>
      </c>
      <c r="B1" s="2" t="inlineStr">
        <is>
          <t>Dec. 31, 2021</t>
        </is>
      </c>
      <c r="C1" s="2" t="inlineStr">
        <is>
          <t>Dec. 31, 2020</t>
        </is>
      </c>
    </row>
    <row r="2">
      <c r="A2" s="3" t="inlineStr">
        <is>
          <t>Assets:</t>
        </is>
      </c>
    </row>
    <row r="3">
      <c r="A3" s="4" t="inlineStr">
        <is>
          <t>Operating lease right-of-use assets</t>
        </is>
      </c>
      <c r="B3" s="5" t="n">
        <v>7700</v>
      </c>
      <c r="C3" s="5" t="n">
        <v>8541</v>
      </c>
    </row>
    <row r="4">
      <c r="A4" s="3" t="inlineStr">
        <is>
          <t>Liabilities:</t>
        </is>
      </c>
    </row>
    <row r="5">
      <c r="A5" s="4" t="inlineStr">
        <is>
          <t>Operating lease liabilities</t>
        </is>
      </c>
      <c r="B5" s="6" t="n">
        <v>3180</v>
      </c>
      <c r="C5" s="6" t="n">
        <v>3587</v>
      </c>
    </row>
    <row r="6">
      <c r="A6" s="4" t="inlineStr">
        <is>
          <t>Long-term operating lease liabilities</t>
        </is>
      </c>
      <c r="B6" s="6" t="n">
        <v>9111</v>
      </c>
      <c r="C6" s="6" t="n">
        <v>10774</v>
      </c>
    </row>
    <row r="7">
      <c r="A7" s="4" t="inlineStr">
        <is>
          <t>Total operating lease liabilities</t>
        </is>
      </c>
      <c r="B7" s="5" t="n">
        <v>12291</v>
      </c>
      <c r="C7" s="5" t="n">
        <v>14361</v>
      </c>
    </row>
    <row r="8">
      <c r="A8" s="4" t="inlineStr">
        <is>
          <t>Weighted average remaining lease term (years)</t>
        </is>
      </c>
      <c r="B8" s="4" t="inlineStr">
        <is>
          <t>6 years 8 months 4 days</t>
        </is>
      </c>
      <c r="C8" s="4" t="inlineStr">
        <is>
          <t>7 years 3 months 10 days</t>
        </is>
      </c>
    </row>
    <row r="9">
      <c r="A9" s="4" t="inlineStr">
        <is>
          <t>Weighted average discount rate</t>
        </is>
      </c>
      <c r="B9" s="4" t="inlineStr">
        <is>
          <t>3.40%</t>
        </is>
      </c>
      <c r="C9" s="4" t="inlineStr">
        <is>
          <t>3.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1</t>
        </is>
      </c>
      <c r="C1" s="2" t="inlineStr">
        <is>
          <t>Dec. 31, 2020</t>
        </is>
      </c>
    </row>
    <row r="2">
      <c r="A2" s="3" t="inlineStr">
        <is>
          <t>Leases [Abstract]</t>
        </is>
      </c>
    </row>
    <row r="3">
      <c r="A3" s="4" t="inlineStr">
        <is>
          <t>2022</t>
        </is>
      </c>
      <c r="B3" s="5" t="n">
        <v>3196</v>
      </c>
    </row>
    <row r="4">
      <c r="A4" s="4" t="inlineStr">
        <is>
          <t>2023</t>
        </is>
      </c>
      <c r="B4" s="6" t="n">
        <v>2125</v>
      </c>
    </row>
    <row r="5">
      <c r="A5" s="4" t="inlineStr">
        <is>
          <t>2024</t>
        </is>
      </c>
      <c r="B5" s="6" t="n">
        <v>1426</v>
      </c>
    </row>
    <row r="6">
      <c r="A6" s="4" t="inlineStr">
        <is>
          <t>2025</t>
        </is>
      </c>
      <c r="B6" s="6" t="n">
        <v>1350</v>
      </c>
    </row>
    <row r="7">
      <c r="A7" s="4" t="inlineStr">
        <is>
          <t>2026</t>
        </is>
      </c>
      <c r="B7" s="6" t="n">
        <v>1350</v>
      </c>
    </row>
    <row r="8">
      <c r="A8" s="4" t="inlineStr">
        <is>
          <t>Thereafter</t>
        </is>
      </c>
      <c r="B8" s="6" t="n">
        <v>4275</v>
      </c>
    </row>
    <row r="9">
      <c r="A9" s="4" t="inlineStr">
        <is>
          <t>Total lease payments</t>
        </is>
      </c>
      <c r="B9" s="6" t="n">
        <v>13722</v>
      </c>
    </row>
    <row r="10">
      <c r="A10" s="4" t="inlineStr">
        <is>
          <t>Less interest</t>
        </is>
      </c>
      <c r="B10" s="6" t="n">
        <v>-1431</v>
      </c>
    </row>
    <row r="11">
      <c r="A11" s="4" t="inlineStr">
        <is>
          <t>Present value of operating lease liabilities</t>
        </is>
      </c>
      <c r="B11" s="5" t="n">
        <v>12291</v>
      </c>
      <c r="C11" s="5" t="n">
        <v>143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Amounts Included in Discontinued Operations (Details) - USD ($) $ in Thousands</t>
        </is>
      </c>
      <c r="B1" s="2" t="inlineStr">
        <is>
          <t>12 Months Ended</t>
        </is>
      </c>
    </row>
    <row r="2">
      <c r="B2" s="2" t="inlineStr">
        <is>
          <t>Dec. 31, 2021</t>
        </is>
      </c>
      <c r="C2" s="2" t="inlineStr">
        <is>
          <t>Dec. 31, 2020</t>
        </is>
      </c>
    </row>
    <row r="3">
      <c r="A3" s="3" t="inlineStr">
        <is>
          <t>Operating expenses:</t>
        </is>
      </c>
    </row>
    <row r="4">
      <c r="A4" s="4" t="inlineStr">
        <is>
          <t>Net loss from discontinued operations</t>
        </is>
      </c>
      <c r="B4" s="5" t="n">
        <v>-13</v>
      </c>
      <c r="C4" s="5" t="n">
        <v>-3390</v>
      </c>
    </row>
    <row r="5">
      <c r="A5" s="4" t="inlineStr">
        <is>
          <t>Discontinued Operations, Disposed of by Sale | Asia Pacific Disposal</t>
        </is>
      </c>
    </row>
    <row r="6">
      <c r="A6" s="3" t="inlineStr">
        <is>
          <t>Income Statement, Balance Sheet and Additional Disclosures by Disposal Groups, Including Discontinued Operations [Line Items]</t>
        </is>
      </c>
    </row>
    <row r="7">
      <c r="A7" s="4" t="inlineStr">
        <is>
          <t>Revenues</t>
        </is>
      </c>
      <c r="B7" s="6" t="n">
        <v>0</v>
      </c>
      <c r="C7" s="6" t="n">
        <v>970</v>
      </c>
    </row>
    <row r="8">
      <c r="A8" s="4" t="inlineStr">
        <is>
          <t>Cost of revenues</t>
        </is>
      </c>
      <c r="B8" s="6" t="n">
        <v>0</v>
      </c>
      <c r="C8" s="6" t="n">
        <v>6</v>
      </c>
    </row>
    <row r="9">
      <c r="A9" s="4" t="inlineStr">
        <is>
          <t>Gross profit</t>
        </is>
      </c>
      <c r="B9" s="6" t="n">
        <v>0</v>
      </c>
      <c r="C9" s="6" t="n">
        <v>964</v>
      </c>
    </row>
    <row r="10">
      <c r="A10" s="3" t="inlineStr">
        <is>
          <t>Operating expenses:</t>
        </is>
      </c>
    </row>
    <row r="11">
      <c r="A11" s="4" t="inlineStr">
        <is>
          <t>Sales and marketing</t>
        </is>
      </c>
      <c r="B11" s="6" t="n">
        <v>0</v>
      </c>
      <c r="C11" s="6" t="n">
        <v>1712</v>
      </c>
    </row>
    <row r="12">
      <c r="A12" s="4" t="inlineStr">
        <is>
          <t>Product development</t>
        </is>
      </c>
      <c r="B12" s="6" t="n">
        <v>0</v>
      </c>
      <c r="C12" s="6" t="n">
        <v>0</v>
      </c>
    </row>
    <row r="13">
      <c r="A13" s="4" t="inlineStr">
        <is>
          <t>General and administrative</t>
        </is>
      </c>
      <c r="B13" s="6" t="n">
        <v>8</v>
      </c>
      <c r="C13" s="6" t="n">
        <v>2836</v>
      </c>
    </row>
    <row r="14">
      <c r="A14" s="4" t="inlineStr">
        <is>
          <t>Total operating expenses</t>
        </is>
      </c>
      <c r="B14" s="6" t="n">
        <v>8</v>
      </c>
      <c r="C14" s="6" t="n">
        <v>4548</v>
      </c>
    </row>
    <row r="15">
      <c r="A15" s="4" t="inlineStr">
        <is>
          <t>Loss from operations</t>
        </is>
      </c>
      <c r="B15" s="6" t="n">
        <v>-8</v>
      </c>
      <c r="C15" s="6" t="n">
        <v>-3584</v>
      </c>
    </row>
    <row r="16">
      <c r="A16" s="4" t="inlineStr">
        <is>
          <t>Other income (loss), net</t>
        </is>
      </c>
      <c r="B16" s="6" t="n">
        <v>-5</v>
      </c>
      <c r="C16" s="6" t="n">
        <v>194</v>
      </c>
    </row>
    <row r="17">
      <c r="A17" s="4" t="inlineStr">
        <is>
          <t>Loss before income taxes</t>
        </is>
      </c>
      <c r="B17" s="6" t="n">
        <v>-13</v>
      </c>
      <c r="C17" s="6" t="n">
        <v>-3390</v>
      </c>
    </row>
    <row r="18">
      <c r="A18" s="4" t="inlineStr">
        <is>
          <t>Income tax expense</t>
        </is>
      </c>
      <c r="B18" s="6" t="n">
        <v>0</v>
      </c>
      <c r="C18" s="6" t="n">
        <v>0</v>
      </c>
    </row>
    <row r="19">
      <c r="A19" s="4" t="inlineStr">
        <is>
          <t>Net loss from discontinued operations</t>
        </is>
      </c>
      <c r="B19" s="5" t="n">
        <v>-13</v>
      </c>
      <c r="C19" s="5" t="n">
        <v>-339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continued Operations - Narrative (Details) $ in Thousands, ¥ in Millions</t>
        </is>
      </c>
      <c r="B1" s="2" t="inlineStr">
        <is>
          <t>Aug. 24, 2020</t>
        </is>
      </c>
      <c r="C1" s="2" t="inlineStr">
        <is>
          <t>Jun. 16, 2020USD ($)</t>
        </is>
      </c>
      <c r="D1" s="2" t="inlineStr">
        <is>
          <t>Jun. 16, 2020JPY (¥)</t>
        </is>
      </c>
      <c r="E1" s="2" t="inlineStr">
        <is>
          <t>Mar. 31, 2020USD ($)</t>
        </is>
      </c>
      <c r="F1" s="2" t="inlineStr">
        <is>
          <t>Dec. 31, 2021USD ($)</t>
        </is>
      </c>
      <c r="G1" s="2" t="inlineStr">
        <is>
          <t>Dec. 31, 2021JPY (¥)</t>
        </is>
      </c>
      <c r="H1" s="2" t="inlineStr">
        <is>
          <t>Dec. 31, 2020USD ($)</t>
        </is>
      </c>
    </row>
    <row r="2">
      <c r="A2" s="3" t="inlineStr">
        <is>
          <t>Income Statement, Balance Sheet and Additional Disclosures by Disposal Groups, Including Discontinued Operations [Line Items]</t>
        </is>
      </c>
    </row>
    <row r="3">
      <c r="A3" s="4" t="inlineStr">
        <is>
          <t>Total operating expenses</t>
        </is>
      </c>
      <c r="F3" s="5" t="n">
        <v>52637</v>
      </c>
      <c r="H3" s="5" t="n">
        <v>57111</v>
      </c>
    </row>
    <row r="4">
      <c r="A4" s="4" t="inlineStr">
        <is>
          <t>Asia Pacific Disposal</t>
        </is>
      </c>
    </row>
    <row r="5">
      <c r="A5" s="3" t="inlineStr">
        <is>
          <t>Income Statement, Balance Sheet and Additional Disclosures by Disposal Groups, Including Discontinued Operations [Line Items]</t>
        </is>
      </c>
    </row>
    <row r="6">
      <c r="A6" s="4" t="inlineStr">
        <is>
          <t>Severance and disposal costs</t>
        </is>
      </c>
      <c r="E6" s="5" t="n">
        <v>1600</v>
      </c>
    </row>
    <row r="7">
      <c r="A7" s="4" t="inlineStr">
        <is>
          <t>Travelzoo Japan</t>
        </is>
      </c>
    </row>
    <row r="8">
      <c r="A8" s="3" t="inlineStr">
        <is>
          <t>Income Statement, Balance Sheet and Additional Disclosures by Disposal Groups, Including Discontinued Operations [Line Items]</t>
        </is>
      </c>
    </row>
    <row r="9">
      <c r="A9" s="4" t="inlineStr">
        <is>
          <t>Gain (loss) on disposition of business</t>
        </is>
      </c>
      <c r="H9" s="6" t="n">
        <v>-128</v>
      </c>
    </row>
    <row r="10">
      <c r="A10" s="4" t="inlineStr">
        <is>
          <t>Disposal Group, Not Discontinued Operations | Asia Pacific Disposal</t>
        </is>
      </c>
    </row>
    <row r="11">
      <c r="A11" s="3" t="inlineStr">
        <is>
          <t>Income Statement, Balance Sheet and Additional Disclosures by Disposal Groups, Including Discontinued Operations [Line Items]</t>
        </is>
      </c>
    </row>
    <row r="12">
      <c r="A12" s="4" t="inlineStr">
        <is>
          <t>Cost of revenue</t>
        </is>
      </c>
      <c r="H12" s="6" t="n">
        <v>64</v>
      </c>
    </row>
    <row r="13">
      <c r="A13" s="4" t="inlineStr">
        <is>
          <t>Total operating expenses</t>
        </is>
      </c>
      <c r="H13" s="5" t="n">
        <v>7</v>
      </c>
    </row>
    <row r="14">
      <c r="A14" s="4" t="inlineStr">
        <is>
          <t>Discontinued Operations, Disposed of by Sale | Travelzoo Japan</t>
        </is>
      </c>
    </row>
    <row r="15">
      <c r="A15" s="3" t="inlineStr">
        <is>
          <t>Income Statement, Balance Sheet and Additional Disclosures by Disposal Groups, Including Discontinued Operations [Line Items]</t>
        </is>
      </c>
    </row>
    <row r="16">
      <c r="A16" s="4" t="inlineStr">
        <is>
          <t>Ownership percentage sold</t>
        </is>
      </c>
      <c r="C16" s="4" t="inlineStr">
        <is>
          <t>100.00%</t>
        </is>
      </c>
      <c r="D16" s="4" t="inlineStr">
        <is>
          <t>100.00%</t>
        </is>
      </c>
    </row>
    <row r="17">
      <c r="A17" s="4" t="inlineStr">
        <is>
          <t>Gain (loss) on disposition of business</t>
        </is>
      </c>
      <c r="C17" s="5" t="n">
        <v>128</v>
      </c>
    </row>
    <row r="18">
      <c r="A18" s="4" t="inlineStr">
        <is>
          <t>Duration of royalty payments</t>
        </is>
      </c>
      <c r="C18" s="4" t="inlineStr">
        <is>
          <t>5 years</t>
        </is>
      </c>
      <c r="D18" s="4" t="inlineStr">
        <is>
          <t>5 years</t>
        </is>
      </c>
    </row>
    <row r="19">
      <c r="A19" s="4" t="inlineStr">
        <is>
          <t>Interest free loan amount</t>
        </is>
      </c>
      <c r="C19" s="5" t="n">
        <v>430</v>
      </c>
      <c r="D19" s="10" t="n">
        <v>46</v>
      </c>
      <c r="F19" s="6" t="n">
        <v>430</v>
      </c>
      <c r="G19" s="10" t="n">
        <v>46</v>
      </c>
    </row>
    <row r="20">
      <c r="A20" s="4" t="inlineStr">
        <is>
          <t>Term</t>
        </is>
      </c>
      <c r="C20" s="4" t="inlineStr">
        <is>
          <t>3 years</t>
        </is>
      </c>
      <c r="D20" s="4" t="inlineStr">
        <is>
          <t>3 years</t>
        </is>
      </c>
    </row>
    <row r="21">
      <c r="A21" s="4" t="inlineStr">
        <is>
          <t>Repayments of debt</t>
        </is>
      </c>
      <c r="F21" s="6" t="n">
        <v>133</v>
      </c>
    </row>
    <row r="22">
      <c r="A22" s="4" t="inlineStr">
        <is>
          <t>Proceeds from royalties received</t>
        </is>
      </c>
      <c r="F22" s="6" t="n">
        <v>9</v>
      </c>
    </row>
    <row r="23">
      <c r="A23" s="4" t="inlineStr">
        <is>
          <t>Discontinued Operations, Disposed of by Sale | Travelzoo Singapore</t>
        </is>
      </c>
    </row>
    <row r="24">
      <c r="A24" s="3" t="inlineStr">
        <is>
          <t>Income Statement, Balance Sheet and Additional Disclosures by Disposal Groups, Including Discontinued Operations [Line Items]</t>
        </is>
      </c>
    </row>
    <row r="25">
      <c r="A25" s="4" t="inlineStr">
        <is>
          <t>Ownership percentage sold</t>
        </is>
      </c>
      <c r="B25" s="4" t="inlineStr">
        <is>
          <t>100.00%</t>
        </is>
      </c>
    </row>
    <row r="26">
      <c r="A26" s="4" t="inlineStr">
        <is>
          <t>Duration of royalty payments</t>
        </is>
      </c>
      <c r="B26" s="4" t="inlineStr">
        <is>
          <t>5 years</t>
        </is>
      </c>
    </row>
    <row r="27">
      <c r="A27" s="4" t="inlineStr">
        <is>
          <t>Proceeds from royalties received</t>
        </is>
      </c>
      <c r="F27"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902</v>
      </c>
      <c r="C4" s="5" t="n">
        <v>-14570</v>
      </c>
    </row>
    <row r="5">
      <c r="A5" s="3" t="inlineStr">
        <is>
          <t>Adjustments to reconcile net income (loss) to net cash provided by operating activities:</t>
        </is>
      </c>
    </row>
    <row r="6">
      <c r="A6" s="4" t="inlineStr">
        <is>
          <t>Depreciation and amortization</t>
        </is>
      </c>
      <c r="B6" s="6" t="n">
        <v>1820</v>
      </c>
      <c r="C6" s="6" t="n">
        <v>2314</v>
      </c>
    </row>
    <row r="7">
      <c r="A7" s="4" t="inlineStr">
        <is>
          <t>Stock-based compensation</t>
        </is>
      </c>
      <c r="B7" s="6" t="n">
        <v>3748</v>
      </c>
      <c r="C7" s="6" t="n">
        <v>6203</v>
      </c>
    </row>
    <row r="8">
      <c r="A8" s="4" t="inlineStr">
        <is>
          <t>Deferred income tax</t>
        </is>
      </c>
      <c r="B8" s="6" t="n">
        <v>813</v>
      </c>
      <c r="C8" s="6" t="n">
        <v>-3413</v>
      </c>
    </row>
    <row r="9">
      <c r="A9" s="4" t="inlineStr">
        <is>
          <t>Impairment of intangible asset and goodwill</t>
        </is>
      </c>
      <c r="B9" s="6" t="n">
        <v>0</v>
      </c>
      <c r="C9" s="6" t="n">
        <v>2920</v>
      </c>
    </row>
    <row r="10">
      <c r="A10" s="4" t="inlineStr">
        <is>
          <t>Gain on notes payable settlement</t>
        </is>
      </c>
      <c r="B10" s="6" t="n">
        <v>0</v>
      </c>
      <c r="C10" s="6" t="n">
        <v>-1500</v>
      </c>
    </row>
    <row r="11">
      <c r="A11" s="4" t="inlineStr">
        <is>
          <t>Gain on sale of long-lived assets</t>
        </is>
      </c>
      <c r="B11" s="6" t="n">
        <v>0</v>
      </c>
      <c r="C11" s="6" t="n">
        <v>-385</v>
      </c>
    </row>
    <row r="12">
      <c r="A12" s="4" t="inlineStr">
        <is>
          <t>Loss on equity investment in WeGo</t>
        </is>
      </c>
      <c r="B12" s="6" t="n">
        <v>0</v>
      </c>
      <c r="C12" s="6" t="n">
        <v>474</v>
      </c>
    </row>
    <row r="13">
      <c r="A13" s="4" t="inlineStr">
        <is>
          <t>Gain on sale of equity investment in WeGo</t>
        </is>
      </c>
      <c r="B13" s="6" t="n">
        <v>0</v>
      </c>
      <c r="C13" s="6" t="n">
        <v>-468</v>
      </c>
    </row>
    <row r="14">
      <c r="A14" s="4" t="inlineStr">
        <is>
          <t>Gain on PPP notes payable forgiveness</t>
        </is>
      </c>
      <c r="B14" s="6" t="n">
        <v>-3588</v>
      </c>
      <c r="C14" s="6" t="n">
        <v>0</v>
      </c>
    </row>
    <row r="15">
      <c r="A15" s="4" t="inlineStr">
        <is>
          <t>Net foreign currency effect</t>
        </is>
      </c>
      <c r="B15" s="6" t="n">
        <v>-373</v>
      </c>
      <c r="C15" s="6" t="n">
        <v>-685</v>
      </c>
    </row>
    <row r="16">
      <c r="A16" s="4" t="inlineStr">
        <is>
          <t>Provision for loss on accounts receivable and refund reserve</t>
        </is>
      </c>
      <c r="B16" s="6" t="n">
        <v>425</v>
      </c>
      <c r="C16" s="6" t="n">
        <v>5375</v>
      </c>
    </row>
    <row r="17">
      <c r="A17" s="3" t="inlineStr">
        <is>
          <t>Changes in operating assets and liabilities:</t>
        </is>
      </c>
    </row>
    <row r="18">
      <c r="A18" s="4" t="inlineStr">
        <is>
          <t>Accounts receivable</t>
        </is>
      </c>
      <c r="B18" s="6" t="n">
        <v>-9735</v>
      </c>
      <c r="C18" s="6" t="n">
        <v>6196</v>
      </c>
    </row>
    <row r="19">
      <c r="A19" s="4" t="inlineStr">
        <is>
          <t>Prepaid income taxes</t>
        </is>
      </c>
      <c r="B19" s="6" t="n">
        <v>-2458</v>
      </c>
      <c r="C19" s="6" t="n">
        <v>75</v>
      </c>
    </row>
    <row r="20">
      <c r="A20" s="4" t="inlineStr">
        <is>
          <t>Prepaid expenses and other</t>
        </is>
      </c>
      <c r="B20" s="6" t="n">
        <v>-8092</v>
      </c>
      <c r="C20" s="6" t="n">
        <v>1183</v>
      </c>
    </row>
    <row r="21">
      <c r="A21" s="4" t="inlineStr">
        <is>
          <t>Accounts payable</t>
        </is>
      </c>
      <c r="B21" s="6" t="n">
        <v>-3311</v>
      </c>
      <c r="C21" s="6" t="n">
        <v>-748</v>
      </c>
    </row>
    <row r="22">
      <c r="A22" s="4" t="inlineStr">
        <is>
          <t>Merchant payables</t>
        </is>
      </c>
      <c r="B22" s="6" t="n">
        <v>12179</v>
      </c>
      <c r="C22" s="6" t="n">
        <v>44136</v>
      </c>
    </row>
    <row r="23">
      <c r="A23" s="4" t="inlineStr">
        <is>
          <t>Accrued expenses and other</t>
        </is>
      </c>
      <c r="B23" s="6" t="n">
        <v>321</v>
      </c>
      <c r="C23" s="6" t="n">
        <v>-2112</v>
      </c>
    </row>
    <row r="24">
      <c r="A24" s="4" t="inlineStr">
        <is>
          <t>Income tax payable</t>
        </is>
      </c>
      <c r="B24" s="6" t="n">
        <v>-138</v>
      </c>
      <c r="C24" s="6" t="n">
        <v>-540</v>
      </c>
    </row>
    <row r="25">
      <c r="A25" s="4" t="inlineStr">
        <is>
          <t>Other liabilities</t>
        </is>
      </c>
      <c r="B25" s="6" t="n">
        <v>-596</v>
      </c>
      <c r="C25" s="6" t="n">
        <v>2564</v>
      </c>
    </row>
    <row r="26">
      <c r="A26" s="4" t="inlineStr">
        <is>
          <t>Net cash provided by (used in) operating activities</t>
        </is>
      </c>
      <c r="B26" s="6" t="n">
        <v>-8083</v>
      </c>
      <c r="C26" s="6" t="n">
        <v>47019</v>
      </c>
    </row>
    <row r="27">
      <c r="A27" s="3" t="inlineStr">
        <is>
          <t>Cash flows from investing activities:</t>
        </is>
      </c>
    </row>
    <row r="28">
      <c r="A28" s="4" t="inlineStr">
        <is>
          <t>Acquisition of business, net of cash acquired</t>
        </is>
      </c>
      <c r="B28" s="6" t="n">
        <v>0</v>
      </c>
      <c r="C28" s="6" t="n">
        <v>-679</v>
      </c>
    </row>
    <row r="29">
      <c r="A29" s="4" t="inlineStr">
        <is>
          <t>Increase in note receivable</t>
        </is>
      </c>
      <c r="B29" s="6" t="n">
        <v>0</v>
      </c>
      <c r="C29" s="6" t="n">
        <v>-430</v>
      </c>
    </row>
    <row r="30">
      <c r="A30" s="4" t="inlineStr">
        <is>
          <t>Proceeds from repayment of note receivable</t>
        </is>
      </c>
      <c r="B30" s="6" t="n">
        <v>133</v>
      </c>
      <c r="C30" s="6" t="n">
        <v>0</v>
      </c>
    </row>
    <row r="31">
      <c r="A31" s="4" t="inlineStr">
        <is>
          <t>Proceeds from sale of equity investment in WeGo</t>
        </is>
      </c>
      <c r="B31" s="6" t="n">
        <v>0</v>
      </c>
      <c r="C31" s="6" t="n">
        <v>2607</v>
      </c>
    </row>
    <row r="32">
      <c r="A32" s="4" t="inlineStr">
        <is>
          <t>Purchases of property and equipment</t>
        </is>
      </c>
      <c r="B32" s="6" t="n">
        <v>-29</v>
      </c>
      <c r="C32" s="6" t="n">
        <v>-253</v>
      </c>
    </row>
    <row r="33">
      <c r="A33" s="4" t="inlineStr">
        <is>
          <t>Proceeds from sale of long-lived assets</t>
        </is>
      </c>
      <c r="B33" s="6" t="n">
        <v>0</v>
      </c>
      <c r="C33" s="6" t="n">
        <v>822</v>
      </c>
    </row>
    <row r="34">
      <c r="A34" s="4" t="inlineStr">
        <is>
          <t>Net cash provided by investing activities</t>
        </is>
      </c>
      <c r="B34" s="6" t="n">
        <v>104</v>
      </c>
      <c r="C34" s="6" t="n">
        <v>2067</v>
      </c>
    </row>
    <row r="35">
      <c r="A35" s="3" t="inlineStr">
        <is>
          <t>Cash flows from financing activities:</t>
        </is>
      </c>
    </row>
    <row r="36">
      <c r="A36" s="4" t="inlineStr">
        <is>
          <t>Repurchase of common stock</t>
        </is>
      </c>
      <c r="B36" s="6" t="n">
        <v>-5488</v>
      </c>
      <c r="C36" s="6" t="n">
        <v>-1205</v>
      </c>
    </row>
    <row r="37">
      <c r="A37" s="4" t="inlineStr">
        <is>
          <t>Payment of promissory notes</t>
        </is>
      </c>
      <c r="B37" s="6" t="n">
        <v>-110</v>
      </c>
      <c r="C37" s="6" t="n">
        <v>-9500</v>
      </c>
    </row>
    <row r="38">
      <c r="A38" s="4" t="inlineStr">
        <is>
          <t>Proceeds from PPP notes payable</t>
        </is>
      </c>
      <c r="B38" s="6" t="n">
        <v>0</v>
      </c>
      <c r="C38" s="6" t="n">
        <v>3663</v>
      </c>
    </row>
    <row r="39">
      <c r="A39" s="4" t="inlineStr">
        <is>
          <t>Proceeds from exercise of stock options, net of taxes paid for net share settlement of equity awards</t>
        </is>
      </c>
      <c r="B39" s="6" t="n">
        <v>-5560</v>
      </c>
      <c r="C39" s="6" t="n">
        <v>60</v>
      </c>
    </row>
    <row r="40">
      <c r="A40" s="4" t="inlineStr">
        <is>
          <t>Net cash used in financing activities</t>
        </is>
      </c>
      <c r="B40" s="6" t="n">
        <v>-11158</v>
      </c>
      <c r="C40" s="6" t="n">
        <v>-6982</v>
      </c>
    </row>
    <row r="41">
      <c r="A41" s="4" t="inlineStr">
        <is>
          <t>Effect of exchange rate changes on cash and cash equivalents</t>
        </is>
      </c>
      <c r="B41" s="6" t="n">
        <v>-259</v>
      </c>
      <c r="C41" s="6" t="n">
        <v>1571</v>
      </c>
    </row>
    <row r="42">
      <c r="A42" s="4" t="inlineStr">
        <is>
          <t>Net increase (decrease) in cash, cash equivalents and restricted cash</t>
        </is>
      </c>
      <c r="B42" s="6" t="n">
        <v>-19396</v>
      </c>
      <c r="C42" s="6" t="n">
        <v>43675</v>
      </c>
    </row>
    <row r="43">
      <c r="A43" s="4" t="inlineStr">
        <is>
          <t>Cash, cash equivalents and restricted cash at beginning of year</t>
        </is>
      </c>
      <c r="B43" s="6" t="n">
        <v>64385</v>
      </c>
      <c r="C43" s="6" t="n">
        <v>20710</v>
      </c>
    </row>
    <row r="44">
      <c r="A44" s="4" t="inlineStr">
        <is>
          <t>Cash, cash equivalents and restricted cash at end of year</t>
        </is>
      </c>
      <c r="B44" s="6" t="n">
        <v>44989</v>
      </c>
      <c r="C44" s="6" t="n">
        <v>64385</v>
      </c>
    </row>
    <row r="45">
      <c r="A45" s="3" t="inlineStr">
        <is>
          <t>Supplemental Cash Flow Information [Abstract]</t>
        </is>
      </c>
    </row>
    <row r="46">
      <c r="A46" s="4" t="inlineStr">
        <is>
          <t>Cash paid for income taxes, net</t>
        </is>
      </c>
      <c r="B46" s="6" t="n">
        <v>3115</v>
      </c>
      <c r="C46" s="6" t="n">
        <v>1954</v>
      </c>
    </row>
    <row r="47">
      <c r="A47" s="4" t="inlineStr">
        <is>
          <t>Cash paid for interest</t>
        </is>
      </c>
      <c r="B47" s="6" t="n">
        <v>4</v>
      </c>
      <c r="C47" s="6" t="n">
        <v>142</v>
      </c>
    </row>
    <row r="48">
      <c r="A48" s="4" t="inlineStr">
        <is>
          <t>Right-of-use assets obtained in exchange for lease obligations—operating leases</t>
        </is>
      </c>
      <c r="B48" s="6" t="n">
        <v>1777</v>
      </c>
      <c r="C48" s="6" t="n">
        <v>3207</v>
      </c>
    </row>
    <row r="49">
      <c r="A49" s="4" t="inlineStr">
        <is>
          <t>Cash paid for amounts included in the measurement of lease liabilities</t>
        </is>
      </c>
      <c r="B49" s="6" t="n">
        <v>4304</v>
      </c>
      <c r="C49" s="6" t="n">
        <v>4701</v>
      </c>
    </row>
    <row r="50">
      <c r="A50" s="3" t="inlineStr">
        <is>
          <t>Non-cash investing and financing activities:</t>
        </is>
      </c>
    </row>
    <row r="51">
      <c r="A51" s="4" t="inlineStr">
        <is>
          <t>Issuance of promissory notes to the sellers of Jack's Flight Club</t>
        </is>
      </c>
      <c r="B51" s="5" t="n">
        <v>0</v>
      </c>
      <c r="C51" s="5" t="n">
        <v>1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From Discontinued Operation (Details) - Discontinued Operations, Disposed of by Sale - Travelzoo Singapore - USD ($) $ in Thousands</t>
        </is>
      </c>
      <c r="B1" s="2" t="inlineStr">
        <is>
          <t>Dec. 31, 2021</t>
        </is>
      </c>
      <c r="C1" s="2" t="inlineStr">
        <is>
          <t>Dec. 31, 2020</t>
        </is>
      </c>
    </row>
    <row r="2">
      <c r="A2" s="3" t="inlineStr">
        <is>
          <t>ASSETS</t>
        </is>
      </c>
    </row>
    <row r="3">
      <c r="A3" s="4" t="inlineStr">
        <is>
          <t>Cash, cash equivalents and restricted cash</t>
        </is>
      </c>
      <c r="B3" s="5" t="n">
        <v>32</v>
      </c>
      <c r="C3" s="5" t="n">
        <v>146</v>
      </c>
    </row>
    <row r="4">
      <c r="A4" s="4" t="inlineStr">
        <is>
          <t>Accounts receivable, net</t>
        </is>
      </c>
      <c r="B4" s="6" t="n">
        <v>0</v>
      </c>
      <c r="C4" s="6" t="n">
        <v>69</v>
      </c>
    </row>
    <row r="5">
      <c r="A5" s="4" t="inlineStr">
        <is>
          <t>Deposits</t>
        </is>
      </c>
      <c r="B5" s="6" t="n">
        <v>0</v>
      </c>
      <c r="C5" s="6" t="n">
        <v>0</v>
      </c>
    </row>
    <row r="6">
      <c r="A6" s="4" t="inlineStr">
        <is>
          <t>Prepaid expenses and other</t>
        </is>
      </c>
      <c r="B6" s="6" t="n">
        <v>39</v>
      </c>
      <c r="C6" s="6" t="n">
        <v>15</v>
      </c>
    </row>
    <row r="7">
      <c r="A7" s="4" t="inlineStr">
        <is>
          <t>Deposits and other</t>
        </is>
      </c>
      <c r="B7" s="6" t="n">
        <v>0</v>
      </c>
      <c r="C7" s="6" t="n">
        <v>0</v>
      </c>
    </row>
    <row r="8">
      <c r="A8" s="4" t="inlineStr">
        <is>
          <t>Operating lease right-of-use assets</t>
        </is>
      </c>
      <c r="B8" s="6" t="n">
        <v>0</v>
      </c>
      <c r="C8" s="6" t="n">
        <v>0</v>
      </c>
    </row>
    <row r="9">
      <c r="A9" s="4" t="inlineStr">
        <is>
          <t>Property and equipment, net</t>
        </is>
      </c>
      <c r="B9" s="6" t="n">
        <v>0</v>
      </c>
      <c r="C9" s="6" t="n">
        <v>0</v>
      </c>
    </row>
    <row r="10">
      <c r="A10" s="4" t="inlineStr">
        <is>
          <t>Total assets from discontinued operations</t>
        </is>
      </c>
      <c r="B10" s="6" t="n">
        <v>71</v>
      </c>
      <c r="C10" s="6" t="n">
        <v>230</v>
      </c>
    </row>
    <row r="11">
      <c r="A11" s="3" t="inlineStr">
        <is>
          <t>LIABILITIES</t>
        </is>
      </c>
    </row>
    <row r="12">
      <c r="A12" s="4" t="inlineStr">
        <is>
          <t>Accounts payable</t>
        </is>
      </c>
      <c r="B12" s="6" t="n">
        <v>473</v>
      </c>
      <c r="C12" s="6" t="n">
        <v>611</v>
      </c>
    </row>
    <row r="13">
      <c r="A13" s="4" t="inlineStr">
        <is>
          <t>Accrued expenses and other</t>
        </is>
      </c>
      <c r="B13" s="6" t="n">
        <v>0</v>
      </c>
      <c r="C13" s="6" t="n">
        <v>48</v>
      </c>
    </row>
    <row r="14">
      <c r="A14" s="4" t="inlineStr">
        <is>
          <t>Deferred revenue</t>
        </is>
      </c>
      <c r="B14" s="6" t="n">
        <v>12</v>
      </c>
      <c r="C14" s="6" t="n">
        <v>12</v>
      </c>
    </row>
    <row r="15">
      <c r="A15" s="4" t="inlineStr">
        <is>
          <t>Operating lease right-of-use liabilities</t>
        </is>
      </c>
      <c r="B15" s="6" t="n">
        <v>0</v>
      </c>
      <c r="C15" s="6" t="n">
        <v>0</v>
      </c>
    </row>
    <row r="16">
      <c r="A16" s="4" t="inlineStr">
        <is>
          <t>Total liabilities from discontinued operations</t>
        </is>
      </c>
      <c r="B16" s="5" t="n">
        <v>485</v>
      </c>
      <c r="C16" s="5" t="n">
        <v>6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Cash Flows (Details) - Discontinued Operations, Disposed of by Sale - Travelzoo Singapore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Net cash used in operating activities</t>
        </is>
      </c>
      <c r="B4" s="5" t="n">
        <v>-114</v>
      </c>
      <c r="C4" s="5" t="n">
        <v>-1974</v>
      </c>
    </row>
    <row r="5">
      <c r="A5" s="4" t="inlineStr">
        <is>
          <t>Net cash used in investing activities</t>
        </is>
      </c>
      <c r="B5" s="5" t="n">
        <v>0</v>
      </c>
      <c r="C5"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n-Controlling Interest (Details) - USD ($) $ in Thousands</t>
        </is>
      </c>
      <c r="B1" s="2" t="inlineStr">
        <is>
          <t>12 Months Ended</t>
        </is>
      </c>
    </row>
    <row r="2">
      <c r="B2" s="2" t="inlineStr">
        <is>
          <t>Dec. 31, 2021</t>
        </is>
      </c>
      <c r="C2" s="2" t="inlineStr">
        <is>
          <t>Dec. 31, 2020</t>
        </is>
      </c>
    </row>
    <row r="3">
      <c r="A3" s="3" t="inlineStr">
        <is>
          <t>Stockholders' Equity Attributable to Noncontrolling Interest [Roll Forward]</t>
        </is>
      </c>
    </row>
    <row r="4">
      <c r="A4" s="4" t="inlineStr">
        <is>
          <t>Non-controlling interest—January 1, 2020</t>
        </is>
      </c>
      <c r="B4" s="5" t="n">
        <v>4609</v>
      </c>
      <c r="C4" s="5" t="n">
        <v>0</v>
      </c>
    </row>
    <row r="5">
      <c r="A5" s="4" t="inlineStr">
        <is>
          <t>Acquisition including put/call option</t>
        </is>
      </c>
      <c r="C5" s="6" t="n">
        <v>5756</v>
      </c>
    </row>
    <row r="6">
      <c r="A6" s="4" t="inlineStr">
        <is>
          <t>Net loss attributable to non-controlling interest</t>
        </is>
      </c>
      <c r="B6" s="6" t="n">
        <v>-9</v>
      </c>
      <c r="C6" s="6" t="n">
        <v>-1147</v>
      </c>
    </row>
    <row r="7">
      <c r="A7" s="4" t="inlineStr">
        <is>
          <t>Non-controlling interest—December 31, 2020</t>
        </is>
      </c>
      <c r="B7" s="5" t="n">
        <v>4600</v>
      </c>
      <c r="C7" s="5" t="n">
        <v>4609</v>
      </c>
    </row>
    <row r="8">
      <c r="A8" s="4" t="inlineStr">
        <is>
          <t>Jack's Flight Club</t>
        </is>
      </c>
    </row>
    <row r="9">
      <c r="A9" s="3" t="inlineStr">
        <is>
          <t>Noncontrolling Interest [Line Items]</t>
        </is>
      </c>
    </row>
    <row r="10">
      <c r="A10" s="4" t="inlineStr">
        <is>
          <t>Percentage of equity interest</t>
        </is>
      </c>
      <c r="B10" s="4" t="inlineStr">
        <is>
          <t>6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s>
  <sheetData>
    <row r="1">
      <c r="A1" s="1" t="inlineStr">
        <is>
          <t>Subsequent Events (Details) - Subsequent Event € in Thousands, subscriber in Thousands</t>
        </is>
      </c>
      <c r="B1" s="2" t="inlineStr">
        <is>
          <t>Mar. 17, 2022USD ($)</t>
        </is>
      </c>
      <c r="C1" s="2" t="inlineStr">
        <is>
          <t>Mar. 03, 2022EUR (€)subscriber</t>
        </is>
      </c>
      <c r="D1" s="2" t="inlineStr">
        <is>
          <t>Mar. 01, 2022USD ($)</t>
        </is>
      </c>
      <c r="E1" s="2" t="inlineStr">
        <is>
          <t>Jan. 31, 2022USD ($)</t>
        </is>
      </c>
      <c r="F1" s="2" t="inlineStr">
        <is>
          <t>Mar. 18, 2022USD ($)</t>
        </is>
      </c>
    </row>
    <row r="2">
      <c r="A2" s="3" t="inlineStr">
        <is>
          <t>Subsequent Event [Line Items]</t>
        </is>
      </c>
    </row>
    <row r="3">
      <c r="A3" s="4" t="inlineStr">
        <is>
          <t>Other income</t>
        </is>
      </c>
      <c r="F3" s="5" t="n">
        <v>1200000</v>
      </c>
    </row>
    <row r="4">
      <c r="A4" s="4" t="inlineStr">
        <is>
          <t>Metaverse Travel Experiences</t>
        </is>
      </c>
    </row>
    <row r="5">
      <c r="A5" s="3" t="inlineStr">
        <is>
          <t>Subsequent Event [Line Items]</t>
        </is>
      </c>
    </row>
    <row r="6">
      <c r="A6" s="4" t="inlineStr">
        <is>
          <t>Purchase price of asset acquisition</t>
        </is>
      </c>
      <c r="B6" s="5" t="n">
        <v>1750000</v>
      </c>
    </row>
    <row r="7">
      <c r="A7" s="4" t="inlineStr">
        <is>
          <t>Payable upon closing</t>
        </is>
      </c>
      <c r="B7" s="6" t="n">
        <v>600000</v>
      </c>
    </row>
    <row r="8">
      <c r="A8" s="4" t="inlineStr">
        <is>
          <t>Remaining payable amount, credit with seller</t>
        </is>
      </c>
      <c r="B8" s="6" t="n">
        <v>1150000</v>
      </c>
    </row>
    <row r="9">
      <c r="A9" s="4" t="inlineStr">
        <is>
          <t>Eliminated obligation amount</t>
        </is>
      </c>
      <c r="B9" s="6" t="n">
        <v>825000</v>
      </c>
    </row>
    <row r="10">
      <c r="A10" s="4" t="inlineStr">
        <is>
          <t>SECRET ESCAPES</t>
        </is>
      </c>
    </row>
    <row r="11">
      <c r="A11" s="3" t="inlineStr">
        <is>
          <t>Subsequent Event [Line Items]</t>
        </is>
      </c>
    </row>
    <row r="12">
      <c r="A12" s="4" t="inlineStr">
        <is>
          <t>Total purchase price | €</t>
        </is>
      </c>
      <c r="C12" s="12" t="n">
        <v>400</v>
      </c>
    </row>
    <row r="13">
      <c r="A13" s="4" t="inlineStr">
        <is>
          <t>Continuity period</t>
        </is>
      </c>
      <c r="C13" s="4" t="inlineStr">
        <is>
          <t>6 months</t>
        </is>
      </c>
    </row>
    <row r="14">
      <c r="A14" s="4" t="inlineStr">
        <is>
          <t>Restrictive covenant period</t>
        </is>
      </c>
      <c r="C14" s="4" t="inlineStr">
        <is>
          <t>3 years</t>
        </is>
      </c>
    </row>
    <row r="15">
      <c r="A15" s="4" t="inlineStr">
        <is>
          <t>SECRET ESCAPES | Earn-Out Opportunity</t>
        </is>
      </c>
    </row>
    <row r="16">
      <c r="A16" s="3" t="inlineStr">
        <is>
          <t>Subsequent Event [Line Items]</t>
        </is>
      </c>
    </row>
    <row r="17">
      <c r="A17" s="4" t="inlineStr">
        <is>
          <t>Contingent consideration | €</t>
        </is>
      </c>
      <c r="C17" s="12" t="n">
        <v>100</v>
      </c>
    </row>
    <row r="18">
      <c r="A18" s="4" t="inlineStr">
        <is>
          <t>Contingent consideration period</t>
        </is>
      </c>
      <c r="C18" s="4" t="inlineStr">
        <is>
          <t>6 months</t>
        </is>
      </c>
    </row>
    <row r="19">
      <c r="A19" s="4" t="inlineStr">
        <is>
          <t>SECRET ESCAPES</t>
        </is>
      </c>
    </row>
    <row r="20">
      <c r="A20" s="3" t="inlineStr">
        <is>
          <t>Subsequent Event [Line Items]</t>
        </is>
      </c>
    </row>
    <row r="21">
      <c r="A21" s="4" t="inlineStr">
        <is>
          <t>Number of subscribers | subscriber</t>
        </is>
      </c>
      <c r="C21" s="6" t="n">
        <v>940</v>
      </c>
    </row>
    <row r="22">
      <c r="A22" s="4" t="inlineStr">
        <is>
          <t>Metaverse Travel Experiences</t>
        </is>
      </c>
    </row>
    <row r="23">
      <c r="A23" s="3" t="inlineStr">
        <is>
          <t>Subsequent Event [Line Items]</t>
        </is>
      </c>
    </row>
    <row r="24">
      <c r="A24" s="4" t="inlineStr">
        <is>
          <t>Monthly license fee</t>
        </is>
      </c>
      <c r="B24" s="5" t="n">
        <v>412500</v>
      </c>
    </row>
    <row r="25">
      <c r="A25" s="4" t="inlineStr">
        <is>
          <t>License agreement term</t>
        </is>
      </c>
      <c r="B25" s="4" t="inlineStr">
        <is>
          <t>1 year</t>
        </is>
      </c>
    </row>
    <row r="26">
      <c r="A26" s="4" t="inlineStr">
        <is>
          <t>Metaverse Travel Experiences</t>
        </is>
      </c>
    </row>
    <row r="27">
      <c r="A27" s="3" t="inlineStr">
        <is>
          <t>Subsequent Event [Line Items]</t>
        </is>
      </c>
    </row>
    <row r="28">
      <c r="A28" s="4" t="inlineStr">
        <is>
          <t>Service agreement term</t>
        </is>
      </c>
      <c r="D28" s="4" t="inlineStr">
        <is>
          <t>4 years</t>
        </is>
      </c>
    </row>
    <row r="29">
      <c r="A29" s="4" t="inlineStr">
        <is>
          <t>Monthly payment amount under service agreement</t>
        </is>
      </c>
      <c r="D29" s="5" t="n">
        <v>25000</v>
      </c>
    </row>
    <row r="30">
      <c r="A30" s="4" t="inlineStr">
        <is>
          <t>Subscription revenue percentage under service agreement</t>
        </is>
      </c>
      <c r="D30" s="4" t="inlineStr">
        <is>
          <t>25.00%</t>
        </is>
      </c>
    </row>
    <row r="31">
      <c r="A31" s="4" t="inlineStr">
        <is>
          <t>Termination period of service agreement</t>
        </is>
      </c>
      <c r="D31" s="4" t="inlineStr">
        <is>
          <t>2 years</t>
        </is>
      </c>
    </row>
    <row r="32">
      <c r="A32" s="4" t="inlineStr">
        <is>
          <t>Government Assistance, CARES Act</t>
        </is>
      </c>
    </row>
    <row r="33">
      <c r="A33" s="3" t="inlineStr">
        <is>
          <t>Subsequent Event [Line Items]</t>
        </is>
      </c>
    </row>
    <row r="34">
      <c r="A34" s="4" t="inlineStr">
        <is>
          <t>Proceeds from government funding</t>
        </is>
      </c>
      <c r="E34" s="5" t="n">
        <v>1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a) The Company and Basis of Presentation Travelzoo® is a global Internet media company. We provide our more than 30 million members insider deals and one-of-a-kind experiences personally reviewed by one of our deal experts around the globe. We have our finger on the pulse of outstanding travel, entertainment, and lifestyle experiences. For over 20 years we have worked in partnership with more than 5,000 top travel suppliers—our long-standing relationships give Travelzoo members access to irresistible deals. Travelzoo's revenues are generated primarily from advertising fees. Travelzoo (the “Company” or "we") attracts a high-quality audience of travel enthusiasts across multiple digital platforms, including email, web, social media and mobile applications. Our insider deals and email newsletters are published by Travelzoo and its licensees worldwide. Our publications and products include the Travelzoo website (travelzoo.com), the Travelzoo iPhone and Android apps, the Travelzoo Top 20 ® email newsletter, the Newsflash email alert service, and the Travelzoo Network . Our Travelzoo website includes Local Deals and Getaways listings that allow our members to purchase vouchers for deals from local businesses such as spas, hotels and restaurants. We also license the use of these products and our intellectual property in various countries in Asia Pacific, including but not limited to Australia, New Zealand, Japan, South Korea and Southeast Asia. We are also the majority shareholder of JFC Travel Group Co. (“Jack’s Flight Club”), which operates Jack’s Flight Club . For our voucher products, we receive a percentage of the face value of the voucher from the local businesses. APAC Exit and Pivot to Licensing Model In March 2020, Travelzoo exited its loss-making Asia Pacific business and pivoted to a licensing model, whereby Travelzoo’s business practices and intellectual property are utilized by local licensees to continue to provide high quality insider deals and content to Travelzoo members throughout Asia Pacific. Such existing members in Asia Pacific will continue to be owned by Travelzoo as the licensor. The Company’s Asia Pacific business was classified as discontinued operations at March 31, 2020. Prior periods have been reclassified to conform with the current presentation. Travelzoo currently has license agreements in Japan and South Korea, as well as Australia, New Zealand and Singapore. The license agreement for Japan provides a license to the licensee to use the intellectual property of Travelzoo exclusively in Japan in exchange for quarterly royalty payments based on net revenue over a 5 year term, with an option to renew. The territory subject to the license was amended to also include South Korea. The Company recorded approximately $128,000 loss upon disposal of Japan in the year ended December 31, 2020. An interest free loan was provided to the licensee to be repaid over 3 years for JPY 46 million (approximately $430,000), of which $133,000 was repaid in 2021. The Company recorded this loan as long-term other assets on the consolidated balance sheet as of December 31, 2021. The license agreement for Australia, New Zealand and Singapore provides a license to the licensee to use the intellectual property of Travelzoo exclusively in Australia, New Zealand and Singapore for quarterly royalty payments based upon net revenue over a 5 year term, with an option to renew. There was no gain or loss from the sale of Travelzoo Singapore. The Company records royalties for its licensing arrangements on a one-quarter lag basis. The Company recognized royalties of $9,000 from Travelzoo Japan for the year ended December 31, 2021. The Company recognized royalties of $3,000 for its licensing arrangements from AUS Buyer for the year ended December 31, 2021. The Company did not record royalties from Travelzoo Japan and Travelzoo AUS Buyer for 2020. We expect the royalty payments to increase over time as the effects of the pandemic subside. WeGo Investment The Company previously held a minority share equal to 33.7% in weekengo GmbH ("WeGo"), which the Company sold to trivago N.V. (“trivago”) on December 23, 2020. The original investment agreement with WeGo was executed in April 2018. Travelzoo invested $3.0 million and $673,000 in 2018 and 2019, respectively. In February 2020, Travelzoo signed an amended investment agreement agreed to invest an additional $1.7 million if and when WeGo met certain performance targets. The performance targets were not achieved. In connection with the original investment agreement, WeGo agreed to spend approximately $2.1 million with the Company in marketing pursuant to an insertion order and in connection with the original investment agreement, WeGo agreed to spend an additional $1.8 million in marketing, once the additional payment was made by the Company. The Company accounted for this private company investment using the equity method of accounting by recording its share of the results of WeGo in “Other income (expense)”, net on a one-quarter lag basis. In accounting for the initial investment, the Company allocated $1.0 million of its purchase price to tangible assets and allocated approximately $485,000 of the purchase price to technology-related intangible assets to be amortized over a 3-year life. The remaining $1.5 million of the purchase price was allocated to goodwill. For the year ended December 31, 2020, the Company recorded $384,000 and for its share of WeGo losses, amortization of basis differences and currency translation adjustment. As part of the Share Purchase Agreement, by and among Travelzoo (Europe) Limited, trivago, and the other shareholders of WeGo (the “trivago SPA”), the Company sold all of its shares in WeGo to trivago for a total purchase price of approximately $2.9 million, of which $213,000 was placed in escrow for one year. The Company recorded $468,000 gain in Other income (loss), net. for the sale of WeGo shares in 2020. The Company received the full escrow payment in January 2022. The Company’s advertising revenues from WeGo for the year ended December 31, 2020 were $384,000. WeGo agreed to pay in a lump sum the remaining amount outstanding pursuant to the Insertion Order, equal to approximately $200,000. The payment was made in the first quarter of 2021. The Second Insertion Order and any obligation for additional payments from WeGo for marketing were terminated. The Company acquired the domain name and trademark “weekend.com” in 2005 which was amortized over five years. Concurrently with the sale of the shares, the Company also sold the domain name and trademark “weekend.com” to trivago in exchange for a payment of $822,000. The Company recorded $822,000 gain in General and administrative for the sale of the domain name and trademark “weekend.com” in 2020. Global funding for Pandemic In 2020, the Company received $3.1 million and $535,000, respectively, pursuant to loans under the Paycheck Protection Program (the “PPP”) of the Coronavirus Aid, Relief, and Economic Security Act (“CARES Act”) administered by the Small Business Association in U.S. In 2021, the principal and the interest of the $3.1 million PPP loan and $429,000 of the $535,000 PPP loan were forgiven and a gain was recorded in “Other income (loss), net”. The Company paid off the remaining outstanding principal balance of the loan and interest of $111,000 . See Note 4 to the c onsolidated financial statements for further information The Company also received various government funding from its European and Canadian locations in 2021 and 2020. Job retention related funding from Canada was approximately $400,000 and $280,000 for 2021 and 2020, respectively, and from European locations was approximately $31,000 and $1.1 million for 2021 and 2020, respectively. Those fundings were recorded against salary and related expenses. In addition, $178,000 Germany funding for the fixed cost incurred was received and recorded as in “Other income (loss), net” in 2020. Liquidity Travelzoo funds operations primarily with revenues generated from adverting fees. The global pandemic has had and is expected to continue to have, a significant negative effect on the Company and many of our advertisers. As of December 31, 2021, Travelzoo had negative working capital of $22.8 million and cash used in operating activities was $8.1 million for the year ended December 31, 2021 . In order to entice customers, Travelzoo adjusted its policy in the second quarter of 2020 expanding its vouchers refund policy to fully refundable until the voucher expires or is redeemed by the customer. As of December 31, 2021 , the Company has recorded merchant payables of $68.7 million related to unredeemed vouchers with the majority of vouchers expiring in 2022 and the remaining primarily expiring in 2023. These conditions raise doubt over the Company’s ability to meet all of its obligations over the next twelve months. Management has evaluated these conditions and concluded that management's plan alleviate these concerns. The Company is expecting revenue and net income to increase in 2022 based on improving conditions for travel in 2022. The cash and cash equivalents was $43.8 million as of December 31, 2021 . All merchant payables are classified as current, but the expiration dates of these vouchers range between January 2022 through December 2025 with the majority of vouchers expiring in 2022 and the remaining primarily expiring in 2023; provided, that these expiration dates may sometimes be extended on a case-by-case basis. The Company will manage its cost and obtain additional financing if required. Management believes that it could raise funds through the issuance of equity securities or through debt securities. Management concluded that these actions and plans have alleviated the doubt of our ability to continue as a going concern. However, the Company cannot predict, with certainty, the outcome of its action to generate liquidity, including the availability of additional financing on reasonable terms and conditions, or whether such actions would generate the expected liquidity as planned. Jack’s Flight Club In January 2020, Travelzoo acquired Jack’s Flight Club, which operates Jack’s Flight Club , a subscription service that provides members with information about exceptional airfares. As of December 31, 2021, Jack’s Flight Club had 1.8 million subscribers. J ack’s Flight Club’s revenues are generated by subscription fees paid by members. In June 2020, the Company renegotiated certain aspects of that certain Stock Purchase Agreement, dated as of January 13, 2020 (the “SPA”), by and among Travelzoo, Jack’s Flight Club and the sellers party thereto (the “Sellers”) with the Sellers and reached a settlement for the outstanding Promissory Notes, dated as of January 13, 2020, by and between Travelzoo and each Seller (the “Promissory Notes”) . See Note 3 to the consolidated financial statements for further information. Ownership Ralph Bartel, who founded Travelzoo and who is the Chairman of the Board of Directors of the Company, is the sole beneficiary of the Ralph Bartel 2005 Trust, which is the controlling shareholder of Azzurro Capital Inc. (“Azzurro”). As of December 31, 2021 , Ralph Bartel is the Company's largest shareholder, holding approximately 41% of the Company's outstanding shares. Financial Statements The consolidated financial statements have been prepared in conformity with generally accepted accounting principles (“GAAP”) in the United States (“U.S.”). The consolidated financial statements include the accounts of the Company and its wholly-owned subsidiaries. All intercompany accounts and transactions have been eliminated in consolid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S. Significant estimates included in the consolidated financial statements and related notes include revenue recognition, refund liability, income taxes, stock-based compensation, loss contingencies, useful lives of property and equipment, purchase price allocation for the business combination and related impairment assessment, relating to the projections and assumptions used. Actual results could differ materially from those estimates. (b) Revenue Recognition The Company follows Accounting Standards Update No. 2014-09, "Revenue from Contracts with Customers" (Topic 606). Under Topic 606,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he Top 20 email newsletter, in Newsflash and through the Travelzoo Network . The Company also generates transaction-based revenues from the sale of vouchers through our Local Deals and Getaways products and operation of a hotel booking platform, limited offerings of vacation packages and subscription revenues from Jack's Flight Club. The Company's disaggregated revenues are included in “Note 12: Segment Reporting and Significant Customer Information”. For fixed-fee website advertising, the Company recognizes revenues ratably over the contracted placement period. For Top 20 email newsletter and other email products, the Company recognizes revenues when the emails are delivered to its members. The Company offers advertising on a cost-per-click basis, which means that an advertiser pays the Company only when a user clicks on an ad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 Travelzoo Network properties, or social media properties. For these customers, the Company recognizes revenues each time an ad is displayed or email delivered. For transaction based revenues, including products such as Local Deals, Getaways ,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and an estimated amount for future refunds. Since the second quarter of 2020, the Company expanded its vouchers refund policy in order to entice customers given the current economic climate to fully refundable until the voucher expires or is redeemed by the customer. Certain merchant contracts allow the Company to retain the proceeds from unredeemed vouchers. With these contracts, the Company estimates the value of vouchers that will ultimately not be redeemed and records the estimate as revenues in the same period. Jack’s Flight Club revenue is generated from paid subscriptions by members. Subscription options are quarterly, semi-annually, and annually. We recognize the revenue monthly pro rata over the subscription period. Commission revenue related to our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the Company records revenue for the commissions upon completion of the hotel booking. The Company’s contracts with customers may include multiple performance obligations in which the Company allocates revenues to each performance obligation based 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Topi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Deferred revenue primarily consists of customer prepayments and undelivered performance obligations related to the Company’s contracts with multiple performance obligations . At December 31, 2020, $1.4 million was recorded as deferred revenue for Jack's Flight Club and was fully recognized as revenue during 2021, $1.3 million was recorded as deferred revenue for Travelzoo North America and Travelzoo Euro pe, of which $630,000 was recognized as revenue during 2021. At December 31, 2021, the deferred revenue balance was $1.7 million , of which $1.3 million was for Jack's Flight Club, and the remaining $473,000 was for Travelzoo North America and Travelzoo Europe. (c) Reserve for Refunds to Members The Company records an estimated reserve for refunds to members based on our historical experience at the time revenue is recorded for Local Deals and Getaways voucher sales. We consider many key factors such as the historical refunds based upon the time lag since the sale, historical reasons for refunds, time period that remains until the deal expiration date, any changes in refund procedures and estimates of redemptions and breakage. For publishing revenue, we recognize revenue upon delivery of the emails and delivery of the clicks, over the period of the placement of the advertising. Insertion orders for publishing revenue are typically for periods between one month and twelve months and are not automatically renewed. For Getaways vouchers, we recognize a percentage of the face value of the vouchers upon the sale of the vouchers. Merchant agreements for Getaways advertisers are typically for periods between twelve months and twenty-four months and are not automatically renewed. Since the second quarter of 2020, the Company expanded its vouchers refund policy in order to entice customers given the current economic climate to fully refundable until the voucher expires or is redeemed by the customer. The Company now offers fully refundable refunds for vouchers that have not been redeemed or expired. The expiration dates of vouchers range between January 2022 through December 2025 with the majority of vouchers expiring in 2022 and the remaining primarily expiring in 2023; provided, that these expiration dates may sometimes be extended on a case-by-case basis. The revenues generated from Local Deals vouchers and entertainment offers are based upon a percentage of the face value of the vouchers, commission on actual sales or a listing fee based on audience reach. For Local Deals vouchers, we recognize a percentage of the face value of vouchers upon the sale of the vouchers. The Company estimated the refund reserve by using historical and current refund rates by product and by merchant location to calculate the estimated future refunds. As of December 31, 2021, the Company had approximately $17.2 million of unredeemed vouchers that had been sold through December 31, 2021 representing the Company’s commission earned from the sale. The Company had estimated a refund liability of $5.2 million for these unredeemed vouchers as of December 31, 2021 which is recorded as a reduction of revenues and is reflected as a current liability in Accrued expenses and other on the consolidated balance sheet. The Company has recorded merchant payables of $68.7 million as of December 31, 2021 related to unredeemed vouchers. Insertion orders and merchant agreements for Travelzoo Local are typically for periods between one month and twelve months and are not automatically renewed except for merchant contracts in foreign locations. Should any of these factors change, the estimates made by management will also change, which could impact the level of our future reserve for refunds to member. Specifically, if the financial condition of our advertisers, the business that is providing the vouchered service, were to deteriorate, affecting their ability to provide the services to our members, additional reserves for refunds to members may be required and may adversely affect future revenue as the liability is recorded against revenue. We record a liability associated with estimated future refunds in accrued expenses on the consolidated balance sheets. Estimated member refunds that are determined to be recoverable from the merchant are recorded in the consolidated statements of operations as a reduction to revenue. Estimated member refunds that are determined not to be recoverable from the merchant are presented as a cost of revenue. If our judgments regarding estimated member refunds are inaccurate, reported results of operations could differ from the amount we previously accrued. (d) 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 (d)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whenever events or changes in circumstances indicate that their carrying amounts may not be recoverable. The Company evaluated intangible assets in the first quarter of 2020 due to the coronavirus (COVID-19) pandemic and recorded an impairment expense of $810,000. The Company performed its annual test as of October 31, 2021 and no impairment charge was identified in connection with the annual impairment test. (d) Goodwill Goodwill represents the excess of the purchase price of an acquired business over the fair value of the underlying net tangible and intangible assets. Goodwill is evaluated for impairment annually, and whenever events or changes in circumstances indicate the carrying value of goodwill may not be recoverable. In testing goodwill for impairment, the Company first uses a qualitative assessment to evaluate whether it is more likely than not that the fair value of a reporting unit is less than the carrying amount. If the qualitative assessment indicates that goodwill impairment is more likely than not, the Company performs an impairment test by comparing the book value of net assets to the fair value of the reporting units utilizing a combination of valuation techniques, including an income approach (discounted cash flows) and market approach (guideline company method). The Company evaluated goodwill for impairment in the first quarter of 2020 due to the COVID-19 pandemic and recorded an impairment expense of $2.1 million. The Company performed its annual impairment test as of October 31, 2021 and no impairment charge was identified in connection with the annual impairment test. (d) Allowance for Doubtful Accounts The Company records a provision for doubtful accounts based on its historical experience of write-offs and a detailed assessment of our accounts receivable and allowance for doubtful accounts. In estimating the provision for doubtful accounts, management considers the age of the accounts receivable,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the future provision for doubtful accounts. Specifically, if the financial condition of our advertisers were to deteriorate, affecting their ability to make payments, additional provision for doubtful accounts may be required. (e) Advertising Costs Advertising costs are expensed as incurred. Online advertising is expensed as incurred over the period the advertising is displayed. Advertising costs for Travelzoo North America and Travelzoo Europe amounte d to $3.7 million and $2.6 million for years ended December 31, 2021 and 2020, respectively. Advertising and marketing costs for Jack's Flight Club was $221,000 and $314,000 for the years ended December 31, 2021 and 2020, respectively. (f) 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consolidated balance sheets. The Company’s leases are reflected in operating lease ROU assets, operating lease liabilities and long-term operating lease liabilities in our accompanying consolidated balance sheet as of December 31, 2021. Lease expense for minimum lease payments is recognized on a straight-line basis over the lease term. The Company also has a real estate lease agreement which is subleased to a third party. The Company recognizes sublease income in Other income (expense), net on a straight-line basis over the lease term in its consolidated statements of operations. (g) Stock-Based Compensation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S ee Note 10 to the cons olidated financial statements for a further discussion on stock-based compensation. (h) Foreign Currency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 Realized gains and losses from foreign currency transactions are recognized as gain or loss on foreign currency in the consolidated statements of operations. Total foreign currency transaction net gain of $31,000 for 2021, and t otal foreign currency transaction net loss of $416,000 for 2020, are included in Other income (loss), net in the Company’s consolidated statements of operation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 Significant judgment is required in evaluating the Company's uncertain tax positions and determining the Company's provision for income taxes. Although the Company believes it has adequately reserved for its uncertain tax positions, no assurance can be given that the final tax outcome of these matters will not be different. The Company adjusts these reserves in light of changing facts and circumstances, such as the progress or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j) Comprehensive Income Comprehensive income consists of two components, net income and other comprehensive income (loss). Other comprehensive income (loss) refers to certain changes in equity that are excluded from net income. For the Company, other comprehensive income (loss) includes foreign currency translation adjustments. Total comprehensive income (loss) for all periods presented has been disclosed in the consolidated statements of comprehensive loss. (k) Certain Risks and Uncertainties The Company’s business is subject to risks associated with its ability to attract and retain advertisers and offer products or services on compelling terms to our members. The global pandemic is having an unprecedented impact on the global travel and hospitality industries. Governmental authorities have implemented numerous measures to try to contain the virus, including restrictions on travel, quarantines, shelter-in-place orders, business restrictions and complete shut-downs. The measures implemented to contain the global pandemic have had, and are expected to continue to have, a significant negative effect on our business, financial condition, results of operations and cash flows. The Company’s cash, cash equivalents and a ccounts receivable are potentially subject to concentration of credit risk. Cash and cash equivalents are placed with financial institutions that the management believes are of high credit quality. The accounts receivables are derived from revenue earned from customers located in the U.S. and internationally. As of December 31, 2021 and 2020 , the Company did not have any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1:47:45Z</dcterms:created>
  <dcterms:modified xmlns:dcterms="http://purl.org/dc/terms/" xmlns:xsi="http://www.w3.org/2001/XMLSchema-instance" xsi:type="dcterms:W3CDTF">2022-03-31T01:47:45Z</dcterms:modified>
</cp:coreProperties>
</file>